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Application of new and revised " sheetId="7" state="visible" r:id="rId7"/>
    <sheet xmlns:r="http://schemas.openxmlformats.org/officeDocument/2006/relationships" name="Significant accounting policies" sheetId="8" state="visible" r:id="rId8"/>
    <sheet xmlns:r="http://schemas.openxmlformats.org/officeDocument/2006/relationships" name="Significant management judgemen" sheetId="9" state="visible" r:id="rId9"/>
    <sheet xmlns:r="http://schemas.openxmlformats.org/officeDocument/2006/relationships" name="Revenue" sheetId="10" state="visible" r:id="rId10"/>
    <sheet xmlns:r="http://schemas.openxmlformats.org/officeDocument/2006/relationships" name="Other Income" sheetId="11" state="visible" r:id="rId11"/>
    <sheet xmlns:r="http://schemas.openxmlformats.org/officeDocument/2006/relationships" name="Segment Reporting" sheetId="12" state="visible" r:id="rId12"/>
    <sheet xmlns:r="http://schemas.openxmlformats.org/officeDocument/2006/relationships" name="Other expenses and financial co" sheetId="13" state="visible" r:id="rId13"/>
    <sheet xmlns:r="http://schemas.openxmlformats.org/officeDocument/2006/relationships" name="Tax expense" sheetId="14" state="visible" r:id="rId14"/>
    <sheet xmlns:r="http://schemas.openxmlformats.org/officeDocument/2006/relationships" name="Trade and other receivables" sheetId="15" state="visible" r:id="rId15"/>
    <sheet xmlns:r="http://schemas.openxmlformats.org/officeDocument/2006/relationships" name="Other assets" sheetId="16" state="visible" r:id="rId16"/>
    <sheet xmlns:r="http://schemas.openxmlformats.org/officeDocument/2006/relationships" name="Subsidiaries" sheetId="17" state="visible" r:id="rId17"/>
    <sheet xmlns:r="http://schemas.openxmlformats.org/officeDocument/2006/relationships" name="Property, plant &amp; equipment" sheetId="18" state="visible" r:id="rId18"/>
    <sheet xmlns:r="http://schemas.openxmlformats.org/officeDocument/2006/relationships" name="Right of use assets and lease l" sheetId="19" state="visible" r:id="rId19"/>
    <sheet xmlns:r="http://schemas.openxmlformats.org/officeDocument/2006/relationships" name="Intangible assets" sheetId="20" state="visible" r:id="rId20"/>
    <sheet xmlns:r="http://schemas.openxmlformats.org/officeDocument/2006/relationships" name="Trade and other payables" sheetId="21" state="visible" r:id="rId21"/>
    <sheet xmlns:r="http://schemas.openxmlformats.org/officeDocument/2006/relationships" name="Borrowings" sheetId="22" state="visible" r:id="rId22"/>
    <sheet xmlns:r="http://schemas.openxmlformats.org/officeDocument/2006/relationships" name="Provisions" sheetId="23" state="visible" r:id="rId23"/>
    <sheet xmlns:r="http://schemas.openxmlformats.org/officeDocument/2006/relationships" name="Accrued expenses" sheetId="24" state="visible" r:id="rId24"/>
    <sheet xmlns:r="http://schemas.openxmlformats.org/officeDocument/2006/relationships" name="Contract liabilities" sheetId="25" state="visible" r:id="rId25"/>
    <sheet xmlns:r="http://schemas.openxmlformats.org/officeDocument/2006/relationships" name="Share capital" sheetId="26" state="visible" r:id="rId26"/>
    <sheet xmlns:r="http://schemas.openxmlformats.org/officeDocument/2006/relationships" name="Reserves" sheetId="27" state="visible" r:id="rId27"/>
    <sheet xmlns:r="http://schemas.openxmlformats.org/officeDocument/2006/relationships" name="Accumulated losses" sheetId="28" state="visible" r:id="rId28"/>
    <sheet xmlns:r="http://schemas.openxmlformats.org/officeDocument/2006/relationships" name="Reconciliation of profit for th" sheetId="29" state="visible" r:id="rId29"/>
    <sheet xmlns:r="http://schemas.openxmlformats.org/officeDocument/2006/relationships" name="Earnings per share" sheetId="30" state="visible" r:id="rId30"/>
    <sheet xmlns:r="http://schemas.openxmlformats.org/officeDocument/2006/relationships" name="Contingent liabilities" sheetId="31" state="visible" r:id="rId31"/>
    <sheet xmlns:r="http://schemas.openxmlformats.org/officeDocument/2006/relationships" name="Fair value of financial instrum" sheetId="32" state="visible" r:id="rId32"/>
    <sheet xmlns:r="http://schemas.openxmlformats.org/officeDocument/2006/relationships" name="Financial instruments risk" sheetId="33" state="visible" r:id="rId33"/>
    <sheet xmlns:r="http://schemas.openxmlformats.org/officeDocument/2006/relationships" name="Capital management policies" sheetId="34" state="visible" r:id="rId34"/>
    <sheet xmlns:r="http://schemas.openxmlformats.org/officeDocument/2006/relationships" name="Share-based payments" sheetId="35" state="visible" r:id="rId35"/>
    <sheet xmlns:r="http://schemas.openxmlformats.org/officeDocument/2006/relationships" name="Related party transactions" sheetId="36" state="visible" r:id="rId36"/>
    <sheet xmlns:r="http://schemas.openxmlformats.org/officeDocument/2006/relationships" name="Events after the reporting date" sheetId="37" state="visible" r:id="rId37"/>
    <sheet xmlns:r="http://schemas.openxmlformats.org/officeDocument/2006/relationships" name="Authorisation of financial stat"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Other Income (Tables)" sheetId="41" state="visible" r:id="rId41"/>
    <sheet xmlns:r="http://schemas.openxmlformats.org/officeDocument/2006/relationships" name="Other expenses and financial _2" sheetId="42" state="visible" r:id="rId42"/>
    <sheet xmlns:r="http://schemas.openxmlformats.org/officeDocument/2006/relationships" name="Tax expense (Tables)" sheetId="43" state="visible" r:id="rId43"/>
    <sheet xmlns:r="http://schemas.openxmlformats.org/officeDocument/2006/relationships" name="Trade and other receivables (Ta" sheetId="44" state="visible" r:id="rId44"/>
    <sheet xmlns:r="http://schemas.openxmlformats.org/officeDocument/2006/relationships" name="Other assets (Tables)" sheetId="45" state="visible" r:id="rId45"/>
    <sheet xmlns:r="http://schemas.openxmlformats.org/officeDocument/2006/relationships" name="Property, plant &amp; equipment (Ta" sheetId="46" state="visible" r:id="rId46"/>
    <sheet xmlns:r="http://schemas.openxmlformats.org/officeDocument/2006/relationships" name="Right of use assets and lease_2" sheetId="47" state="visible" r:id="rId47"/>
    <sheet xmlns:r="http://schemas.openxmlformats.org/officeDocument/2006/relationships" name="Intangible assets (Tables)" sheetId="48" state="visible" r:id="rId48"/>
    <sheet xmlns:r="http://schemas.openxmlformats.org/officeDocument/2006/relationships" name="Trade and other payables (Table" sheetId="49" state="visible" r:id="rId49"/>
    <sheet xmlns:r="http://schemas.openxmlformats.org/officeDocument/2006/relationships" name="Borrowings (Tables)" sheetId="50" state="visible" r:id="rId50"/>
    <sheet xmlns:r="http://schemas.openxmlformats.org/officeDocument/2006/relationships" name="Provisions (Tables)" sheetId="51" state="visible" r:id="rId51"/>
    <sheet xmlns:r="http://schemas.openxmlformats.org/officeDocument/2006/relationships" name="Accrued expenses (Tables)" sheetId="52" state="visible" r:id="rId52"/>
    <sheet xmlns:r="http://schemas.openxmlformats.org/officeDocument/2006/relationships" name="Contract liabilities (Tables)" sheetId="53" state="visible" r:id="rId53"/>
    <sheet xmlns:r="http://schemas.openxmlformats.org/officeDocument/2006/relationships" name="Share capital (Tables)" sheetId="54" state="visible" r:id="rId54"/>
    <sheet xmlns:r="http://schemas.openxmlformats.org/officeDocument/2006/relationships" name="Reserves (Tables)" sheetId="55" state="visible" r:id="rId55"/>
    <sheet xmlns:r="http://schemas.openxmlformats.org/officeDocument/2006/relationships" name="Accumulated losses (Tables)" sheetId="56" state="visible" r:id="rId56"/>
    <sheet xmlns:r="http://schemas.openxmlformats.org/officeDocument/2006/relationships" name="Reconciliation of profit for _2" sheetId="57" state="visible" r:id="rId57"/>
    <sheet xmlns:r="http://schemas.openxmlformats.org/officeDocument/2006/relationships" name="Earnings per share (Tables)" sheetId="58" state="visible" r:id="rId58"/>
    <sheet xmlns:r="http://schemas.openxmlformats.org/officeDocument/2006/relationships" name="Fair value of financial instr_2" sheetId="59" state="visible" r:id="rId59"/>
    <sheet xmlns:r="http://schemas.openxmlformats.org/officeDocument/2006/relationships" name="Financial instruments risk (Tab" sheetId="60" state="visible" r:id="rId60"/>
    <sheet xmlns:r="http://schemas.openxmlformats.org/officeDocument/2006/relationships" name="Share-based payments (Tables)" sheetId="61" state="visible" r:id="rId61"/>
    <sheet xmlns:r="http://schemas.openxmlformats.org/officeDocument/2006/relationships" name="Related party transactions (Tab" sheetId="62" state="visible" r:id="rId62"/>
    <sheet xmlns:r="http://schemas.openxmlformats.org/officeDocument/2006/relationships" name="Schedule of Fixed Asset Depreci" sheetId="63" state="visible" r:id="rId63"/>
    <sheet xmlns:r="http://schemas.openxmlformats.org/officeDocument/2006/relationships" name="Schedule of Intangible Asset Am" sheetId="64" state="visible" r:id="rId64"/>
    <sheet xmlns:r="http://schemas.openxmlformats.org/officeDocument/2006/relationships" name="Schedule of Other Income (Detai" sheetId="65" state="visible" r:id="rId65"/>
    <sheet xmlns:r="http://schemas.openxmlformats.org/officeDocument/2006/relationships" name="Schedule of Other Expenses and " sheetId="66" state="visible" r:id="rId66"/>
    <sheet xmlns:r="http://schemas.openxmlformats.org/officeDocument/2006/relationships" name="Schedule of Tax Expense Profit " sheetId="67" state="visible" r:id="rId67"/>
    <sheet xmlns:r="http://schemas.openxmlformats.org/officeDocument/2006/relationships" name="Schedule of Trade and Other Rec" sheetId="68" state="visible" r:id="rId68"/>
    <sheet xmlns:r="http://schemas.openxmlformats.org/officeDocument/2006/relationships" name="Schedule of Other Assets (Detai" sheetId="69" state="visible" r:id="rId69"/>
    <sheet xmlns:r="http://schemas.openxmlformats.org/officeDocument/2006/relationships" name="Schedule of Subsidiaries (Detai" sheetId="70" state="visible" r:id="rId70"/>
    <sheet xmlns:r="http://schemas.openxmlformats.org/officeDocument/2006/relationships" name="Schedule Of Property, Plant And" sheetId="71" state="visible" r:id="rId71"/>
    <sheet xmlns:r="http://schemas.openxmlformats.org/officeDocument/2006/relationships" name="Tax expense (Details Narrative)" sheetId="72" state="visible" r:id="rId72"/>
    <sheet xmlns:r="http://schemas.openxmlformats.org/officeDocument/2006/relationships" name="Schedule Of Right Of Use Assets" sheetId="73" state="visible" r:id="rId73"/>
    <sheet xmlns:r="http://schemas.openxmlformats.org/officeDocument/2006/relationships" name="Schedule Of Operating Lease Lia" sheetId="74" state="visible" r:id="rId74"/>
    <sheet xmlns:r="http://schemas.openxmlformats.org/officeDocument/2006/relationships" name="Schedule Of Original Condition " sheetId="75" state="visible" r:id="rId75"/>
    <sheet xmlns:r="http://schemas.openxmlformats.org/officeDocument/2006/relationships" name="Schedule Of Intangible Assets A" sheetId="76" state="visible" r:id="rId76"/>
    <sheet xmlns:r="http://schemas.openxmlformats.org/officeDocument/2006/relationships" name="Schedule Of Intangible Assets_2" sheetId="77" state="visible" r:id="rId77"/>
    <sheet xmlns:r="http://schemas.openxmlformats.org/officeDocument/2006/relationships" name="Schedule Of Trade Payables (Det" sheetId="78" state="visible" r:id="rId78"/>
    <sheet xmlns:r="http://schemas.openxmlformats.org/officeDocument/2006/relationships" name="Schedule of Financial Liabiliti" sheetId="79" state="visible" r:id="rId79"/>
    <sheet xmlns:r="http://schemas.openxmlformats.org/officeDocument/2006/relationships" name="Schedule of Financial Laiabilit" sheetId="80" state="visible" r:id="rId80"/>
    <sheet xmlns:r="http://schemas.openxmlformats.org/officeDocument/2006/relationships" name="Schedule of Reconciliation of M" sheetId="81" state="visible" r:id="rId81"/>
    <sheet xmlns:r="http://schemas.openxmlformats.org/officeDocument/2006/relationships" name="Schedule of Reconciliation of_2" sheetId="82" state="visible" r:id="rId82"/>
    <sheet xmlns:r="http://schemas.openxmlformats.org/officeDocument/2006/relationships" name="Schedule of Employee Benefits (" sheetId="83" state="visible" r:id="rId83"/>
    <sheet xmlns:r="http://schemas.openxmlformats.org/officeDocument/2006/relationships" name="Schedule of Accrued Expenses (D" sheetId="84" state="visible" r:id="rId84"/>
    <sheet xmlns:r="http://schemas.openxmlformats.org/officeDocument/2006/relationships" name="Schedule of Contract Liabilitie" sheetId="85" state="visible" r:id="rId85"/>
    <sheet xmlns:r="http://schemas.openxmlformats.org/officeDocument/2006/relationships" name="Schedule of Share Capital (Deta" sheetId="86" state="visible" r:id="rId86"/>
    <sheet xmlns:r="http://schemas.openxmlformats.org/officeDocument/2006/relationships" name="Schedule of Share Capital (Pare" sheetId="87" state="visible" r:id="rId87"/>
    <sheet xmlns:r="http://schemas.openxmlformats.org/officeDocument/2006/relationships" name="Schedule of Reserves (Details)" sheetId="88" state="visible" r:id="rId88"/>
    <sheet xmlns:r="http://schemas.openxmlformats.org/officeDocument/2006/relationships" name="Summary of Accumulated Losses (" sheetId="89" state="visible" r:id="rId89"/>
    <sheet xmlns:r="http://schemas.openxmlformats.org/officeDocument/2006/relationships" name="Summary of Reconciliation of Pr" sheetId="90" state="visible" r:id="rId90"/>
    <sheet xmlns:r="http://schemas.openxmlformats.org/officeDocument/2006/relationships" name="Summary of Basic and Diluted Ea" sheetId="91" state="visible" r:id="rId91"/>
    <sheet xmlns:r="http://schemas.openxmlformats.org/officeDocument/2006/relationships" name="Summary of Fair value of Financ" sheetId="92" state="visible" r:id="rId92"/>
    <sheet xmlns:r="http://schemas.openxmlformats.org/officeDocument/2006/relationships" name="Summary of Financial Assets and" sheetId="93" state="visible" r:id="rId93"/>
    <sheet xmlns:r="http://schemas.openxmlformats.org/officeDocument/2006/relationships" name="Summary of Profit and Equity Ch" sheetId="94" state="visible" r:id="rId94"/>
    <sheet xmlns:r="http://schemas.openxmlformats.org/officeDocument/2006/relationships" name="Summary of Profit and Equity _2" sheetId="95" state="visible" r:id="rId95"/>
    <sheet xmlns:r="http://schemas.openxmlformats.org/officeDocument/2006/relationships" name="Contractual Maturity Analysis o" sheetId="96" state="visible" r:id="rId96"/>
    <sheet xmlns:r="http://schemas.openxmlformats.org/officeDocument/2006/relationships" name="Financial instruments risk (Det" sheetId="97" state="visible" r:id="rId97"/>
    <sheet xmlns:r="http://schemas.openxmlformats.org/officeDocument/2006/relationships" name="Summary of Vesting Conditions a" sheetId="98" state="visible" r:id="rId98"/>
    <sheet xmlns:r="http://schemas.openxmlformats.org/officeDocument/2006/relationships" name="Summary of Performance Rights M" sheetId="99" state="visible" r:id="rId99"/>
    <sheet xmlns:r="http://schemas.openxmlformats.org/officeDocument/2006/relationships" name="Summary of Employee Benefits Ex" sheetId="100" state="visible" r:id="rId100"/>
    <sheet xmlns:r="http://schemas.openxmlformats.org/officeDocument/2006/relationships" name="Summary of Performance Rights H" sheetId="101" state="visible" r:id="rId101"/>
    <sheet xmlns:r="http://schemas.openxmlformats.org/officeDocument/2006/relationships" name="Summary of Performance Rights_2" sheetId="102" state="visible" r:id="rId102"/>
    <sheet xmlns:r="http://schemas.openxmlformats.org/officeDocument/2006/relationships" name="Summary of Shares Held (Details" sheetId="103" state="visible" r:id="rId103"/>
    <sheet xmlns:r="http://schemas.openxmlformats.org/officeDocument/2006/relationships" name="Share-based payments (Details N" sheetId="104" state="visible" r:id="rId104"/>
    <sheet xmlns:r="http://schemas.openxmlformats.org/officeDocument/2006/relationships" name="Related party transactions (Det" sheetId="105" state="visible" r:id="rId105"/>
    <sheet xmlns:r="http://schemas.openxmlformats.org/officeDocument/2006/relationships" name="Uncategorized Items - form20f.h"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0" customWidth="1" min="1" max="1"/>
    <col width="48" customWidth="1" min="2" max="2"/>
  </cols>
  <sheetData>
    <row r="1">
      <c r="A1" s="1" t="inlineStr">
        <is>
          <t>Cover</t>
        </is>
      </c>
      <c r="B1" s="2" t="inlineStr">
        <is>
          <t>12 Months Ended</t>
        </is>
      </c>
    </row>
    <row r="2">
      <c r="B2" s="2" t="inlineStr">
        <is>
          <t>Jun. 30, 2022 shares</t>
        </is>
      </c>
    </row>
    <row r="3">
      <c r="A3" s="3" t="inlineStr">
        <is>
          <t>IfrsStatementLineItem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Jun. 30,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06-30</t>
        </is>
      </c>
    </row>
    <row r="14">
      <c r="A14" s="4" t="inlineStr">
        <is>
          <t>Entity File Number</t>
        </is>
      </c>
      <c r="B14" s="4" t="inlineStr">
        <is>
          <t>001-41333</t>
        </is>
      </c>
    </row>
    <row r="15">
      <c r="A15" s="4" t="inlineStr">
        <is>
          <t>Entity Registrant Name</t>
        </is>
      </c>
      <c r="B15" s="4" t="inlineStr">
        <is>
          <t>Locafy
Limited</t>
        </is>
      </c>
    </row>
    <row r="16">
      <c r="A16" s="4" t="inlineStr">
        <is>
          <t>Entity Central Index Key</t>
        </is>
      </c>
      <c r="B16" s="4" t="inlineStr">
        <is>
          <t>0001875547</t>
        </is>
      </c>
    </row>
    <row r="17">
      <c r="A17" s="4" t="inlineStr">
        <is>
          <t>Entity Incorporation, State or Country Code</t>
        </is>
      </c>
      <c r="B17" s="4" t="inlineStr">
        <is>
          <t>C3</t>
        </is>
      </c>
    </row>
    <row r="18">
      <c r="A18" s="4" t="inlineStr">
        <is>
          <t>Entity Address, Address Line One</t>
        </is>
      </c>
      <c r="B18" s="4" t="inlineStr">
        <is>
          <t>246A
Churchill Avenue</t>
        </is>
      </c>
    </row>
    <row r="19">
      <c r="A19" s="4" t="inlineStr">
        <is>
          <t>Entity Address, City or Town</t>
        </is>
      </c>
      <c r="B19" s="4" t="inlineStr">
        <is>
          <t>Subiaco</t>
        </is>
      </c>
    </row>
    <row r="20">
      <c r="A20" s="4" t="inlineStr">
        <is>
          <t>Entity Address, Country</t>
        </is>
      </c>
      <c r="B20" s="4" t="inlineStr">
        <is>
          <t>AU</t>
        </is>
      </c>
    </row>
    <row r="21">
      <c r="A21" s="4" t="inlineStr">
        <is>
          <t>Entity Address, Postal Zip Code</t>
        </is>
      </c>
      <c r="B21" s="4" t="inlineStr">
        <is>
          <t>WA 6008</t>
        </is>
      </c>
    </row>
    <row r="22">
      <c r="A22" s="4" t="inlineStr">
        <is>
          <t>Local Phone Number</t>
        </is>
      </c>
      <c r="B22" s="4" t="inlineStr">
        <is>
          <t>61
409 999 339</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B31" s="5" t="n">
        <v>20528803</v>
      </c>
    </row>
    <row r="32">
      <c r="A32" s="4" t="inlineStr">
        <is>
          <t>Entity Accounting Standard</t>
        </is>
      </c>
      <c r="B32" s="4" t="inlineStr">
        <is>
          <t>International
    Financial Reporting Standards</t>
        </is>
      </c>
    </row>
    <row r="33">
      <c r="A33" s="4" t="inlineStr">
        <is>
          <t>Auditor Name</t>
        </is>
      </c>
      <c r="B33" s="4" t="inlineStr">
        <is>
          <t>GRANT
  THORNTON AUDIT PTY LTD</t>
        </is>
      </c>
    </row>
    <row r="34">
      <c r="A34" s="4" t="inlineStr">
        <is>
          <t>Auditor Firm ID</t>
        </is>
      </c>
      <c r="B34" s="4" t="inlineStr">
        <is>
          <t>2233</t>
        </is>
      </c>
    </row>
    <row r="35">
      <c r="A35" s="4" t="inlineStr">
        <is>
          <t>Auditor Location</t>
        </is>
      </c>
      <c r="B35" s="4" t="inlineStr">
        <is>
          <t>Perth,
Western Australia</t>
        </is>
      </c>
    </row>
    <row r="36">
      <c r="A36" s="4" t="inlineStr">
        <is>
          <t>Ordinary Shares No Par Value Per Share [Member]</t>
        </is>
      </c>
      <c r="B36" s="4" t="inlineStr">
        <is>
          <t xml:space="preserve"> </t>
        </is>
      </c>
    </row>
    <row r="37">
      <c r="A37" s="3" t="inlineStr">
        <is>
          <t>IfrsStatementLineItems [Line Items]</t>
        </is>
      </c>
      <c r="B37" s="4" t="inlineStr">
        <is>
          <t xml:space="preserve"> </t>
        </is>
      </c>
    </row>
    <row r="38">
      <c r="A38" s="4" t="inlineStr">
        <is>
          <t>Title of 12(b) Security</t>
        </is>
      </c>
      <c r="B38" s="4" t="inlineStr">
        <is>
          <t>Ordinary
    Shares, no par value per share</t>
        </is>
      </c>
    </row>
    <row r="39">
      <c r="A39" s="4" t="inlineStr">
        <is>
          <t>Trading Symbol</t>
        </is>
      </c>
      <c r="B39" s="4" t="inlineStr">
        <is>
          <t>LCFY</t>
        </is>
      </c>
    </row>
    <row r="40">
      <c r="A40" s="4" t="inlineStr">
        <is>
          <t>Security Exchange Name</t>
        </is>
      </c>
      <c r="B40" s="4" t="inlineStr">
        <is>
          <t>NASDAQ</t>
        </is>
      </c>
    </row>
    <row r="41">
      <c r="A41" s="4" t="inlineStr">
        <is>
          <t>Warrants To Purchase Ordinary Shares [Member]</t>
        </is>
      </c>
      <c r="B41" s="4" t="inlineStr">
        <is>
          <t xml:space="preserve"> </t>
        </is>
      </c>
    </row>
    <row r="42">
      <c r="A42" s="3" t="inlineStr">
        <is>
          <t>IfrsStatementLineItems [Line Items]</t>
        </is>
      </c>
      <c r="B42" s="4" t="inlineStr">
        <is>
          <t xml:space="preserve"> </t>
        </is>
      </c>
    </row>
    <row r="43">
      <c r="A43" s="4" t="inlineStr">
        <is>
          <t>Title of 12(b) Security</t>
        </is>
      </c>
      <c r="B43" s="4" t="inlineStr">
        <is>
          <t>Warrants
    to purchase Ordinary Shares</t>
        </is>
      </c>
    </row>
    <row r="44">
      <c r="A44" s="4" t="inlineStr">
        <is>
          <t>Trading Symbol</t>
        </is>
      </c>
      <c r="B44" s="4" t="inlineStr">
        <is>
          <t>LCFY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Jun. 30, 2022</t>
        </is>
      </c>
    </row>
    <row r="3">
      <c r="A3" s="4" t="inlineStr">
        <is>
          <t>Revenue</t>
        </is>
      </c>
      <c r="B3" s="4" t="inlineStr">
        <is>
          <t xml:space="preserve">5.
Revenue The
following is an analysis of the Group’s revenue for the year from continuing operations. The Group’s revenue disaggregated
by primary revenue sources are as follows:
For the year ended 2022
Publishing Direct Channel Total
Subscriptions - 1,265,483 1,903,611 3,169,094
Advertising 314,513 - 2,200 316,713
Data 649,937 - - 649,937
Services - 62,920 24,025 86,945
Total 964,450 1,328,403 1,929,836 4,222,689
For the year ended 2021
Publishing Direct Channel Total
Subscriptions - 1,153,255 208,855 1,362,110
Advertising 177,126 - - 177,126
Data 602,304 - - 602,304
Services - 29,770 20,115 49,885
Total 779,430 1,183,025 228,970 2,191,425
For the year ended 2020
Publishing Direct Channel Total
Subscriptions - 552,794 278,939 831,733
Advertising 174,498 1,500 - 175,998
Data 616,873 - - 616,873
Print directory sales 310,349 - - 310,349
Services - 50,409 - 50,409
Total 1,101,720 604,703 278,939 1,985,362 The
Group’s revenue disaggregated by primary geographical markets is as follows:
For the year ended 2022
Publishing Direct Channel Total
Australia &amp; New Zealand - 1,242,566 643,166 1,885,732
North America 508,507 11,575 884,383 1,404,465
Europe 411,061 44,431 73,008 528,500
Other countries 44,882 29,832 329,278 403,992
Total 964,450 1,328,403 1,929,836 4,222,689
For the year ended 2021
Publishing Direct Channel Total
Australia 34,741 1,042,621 170,061 1,247,423
North America 345,946 7,772 15,897 369,615
Europe 398,406 132,000 - 530,406
Other countries 337 632 43,012 43,981
Total 779,430 1,183,025 228,970 2,191,425
For the year ended 2020
Publishing Direct Channel Total
Australia 383,085 602,659 106,478 1,092,223
North America 283,890 - - 282,890
Europe 433,487 - 152,000 585,487
Other countries 1,257 2,044 20,461 23,762
Total 1,101,720 604,703 616,873 1,985,362 The
Group’s revenue disaggregated by pattern of revenue recognition is as follows:
For the year ended 2022
Publishing Direct Channel Total
Services transferred at a point in time 314,513 62,920 26,224 403,657
Services transferred over time 649,937 1,265,483 1,903,612 3,819,032
Total 964,450 1,328,403 1,929,836 4,222,689
For the year ended 2021
Publishing Direct Channel Total
Services transferred at a point in time 177,126 29,770 20,115 227,011
Services transferred over time 602,304 1,153,255 208,855 1,964,414
Total 779,430 1,183,025 228,970 2,191,425
For the year ended 2020
Publishing Direct Channel Total
Services transferred at a point in time 174,498 51,909 - 226,407
Services transferred over time 927,720 552,794 278,939 1,758,955
Total 1,101,720 604,703 278,939 1,985,36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Employee Benefits Expense (Details) - AUD ($)</t>
        </is>
      </c>
      <c r="C1" s="2" t="inlineStr">
        <is>
          <t>12 Months Ended</t>
        </is>
      </c>
    </row>
    <row r="2">
      <c r="C2" s="2" t="inlineStr">
        <is>
          <t>Jun. 30, 2022</t>
        </is>
      </c>
      <c r="D2" s="2" t="inlineStr">
        <is>
          <t>Jun. 30, 2021</t>
        </is>
      </c>
      <c r="E2" s="2" t="inlineStr">
        <is>
          <t>Jun. 30, 2020</t>
        </is>
      </c>
    </row>
    <row r="3">
      <c r="A3" s="3" t="inlineStr">
        <is>
          <t>IfrsStatementLineItems [Line Items]</t>
        </is>
      </c>
      <c r="C3" s="4" t="inlineStr">
        <is>
          <t xml:space="preserve"> </t>
        </is>
      </c>
      <c r="D3" s="4" t="inlineStr">
        <is>
          <t xml:space="preserve"> </t>
        </is>
      </c>
      <c r="E3" s="4" t="inlineStr">
        <is>
          <t xml:space="preserve"> </t>
        </is>
      </c>
    </row>
    <row r="4">
      <c r="A4" s="4" t="inlineStr">
        <is>
          <t>Total</t>
        </is>
      </c>
      <c r="C4" s="6" t="n">
        <v>4411926</v>
      </c>
      <c r="D4" s="6" t="n">
        <v>2359459</v>
      </c>
      <c r="E4" s="6" t="n">
        <v>2389185</v>
      </c>
    </row>
    <row r="5">
      <c r="A5" s="4" t="inlineStr">
        <is>
          <t>Director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Short term Salary &amp; fees</t>
        </is>
      </c>
      <c r="C7" s="5" t="n">
        <v>652692</v>
      </c>
      <c r="D7" s="4" t="inlineStr">
        <is>
          <t xml:space="preserve"> </t>
        </is>
      </c>
      <c r="E7" s="4" t="inlineStr">
        <is>
          <t xml:space="preserve"> </t>
        </is>
      </c>
    </row>
    <row r="8">
      <c r="A8" s="4" t="inlineStr">
        <is>
          <t>Short term Cash bonus &amp; non-monetary benefits</t>
        </is>
      </c>
      <c r="C8" s="4" t="inlineStr">
        <is>
          <t xml:space="preserve"> </t>
        </is>
      </c>
      <c r="D8" s="4" t="inlineStr">
        <is>
          <t xml:space="preserve"> </t>
        </is>
      </c>
      <c r="E8" s="4" t="inlineStr">
        <is>
          <t xml:space="preserve"> </t>
        </is>
      </c>
    </row>
    <row r="9">
      <c r="A9" s="4" t="inlineStr">
        <is>
          <t>Short term Annual leave accrual</t>
        </is>
      </c>
      <c r="B9" s="4" t="inlineStr">
        <is>
          <t>[1]</t>
        </is>
      </c>
      <c r="C9" s="5" t="n">
        <v>-14636</v>
      </c>
      <c r="D9" s="4" t="inlineStr">
        <is>
          <t xml:space="preserve"> </t>
        </is>
      </c>
      <c r="E9" s="4" t="inlineStr">
        <is>
          <t xml:space="preserve"> </t>
        </is>
      </c>
    </row>
    <row r="10">
      <c r="A10" s="4" t="inlineStr">
        <is>
          <t>Post-employment Super-annuation</t>
        </is>
      </c>
      <c r="C10" s="5" t="n">
        <v>53669</v>
      </c>
      <c r="D10" s="4" t="inlineStr">
        <is>
          <t xml:space="preserve"> </t>
        </is>
      </c>
      <c r="E10" s="4" t="inlineStr">
        <is>
          <t xml:space="preserve"> </t>
        </is>
      </c>
    </row>
    <row r="11">
      <c r="A11" s="4" t="inlineStr">
        <is>
          <t>Other long term Long service leave accrual</t>
        </is>
      </c>
      <c r="B11" s="4" t="inlineStr">
        <is>
          <t>[2]</t>
        </is>
      </c>
      <c r="C11" s="5" t="n">
        <v>9545</v>
      </c>
      <c r="D11" s="4" t="inlineStr">
        <is>
          <t xml:space="preserve"> </t>
        </is>
      </c>
      <c r="E11" s="4" t="inlineStr">
        <is>
          <t xml:space="preserve"> </t>
        </is>
      </c>
    </row>
    <row r="12">
      <c r="A12" s="4" t="inlineStr">
        <is>
          <t>Share-based payments Performance Rights</t>
        </is>
      </c>
      <c r="B12" s="4" t="inlineStr">
        <is>
          <t>[3]</t>
        </is>
      </c>
      <c r="C12" s="5" t="n">
        <v>152453</v>
      </c>
      <c r="D12" s="4" t="inlineStr">
        <is>
          <t xml:space="preserve"> </t>
        </is>
      </c>
      <c r="E12" s="4" t="inlineStr">
        <is>
          <t xml:space="preserve"> </t>
        </is>
      </c>
    </row>
    <row r="13">
      <c r="A13" s="4" t="inlineStr">
        <is>
          <t>Total</t>
        </is>
      </c>
      <c r="C13" s="6" t="n">
        <v>853723</v>
      </c>
      <c r="D13" s="4" t="inlineStr">
        <is>
          <t xml:space="preserve"> </t>
        </is>
      </c>
      <c r="E13" s="4" t="inlineStr">
        <is>
          <t xml:space="preserve"> </t>
        </is>
      </c>
    </row>
    <row r="14"/>
    <row r="15">
      <c r="A15" s="4" t="inlineStr">
        <is>
          <t>[1]Represents accounting
adjustments for accrued annual leave.[2]In accordance with
AASB 119 Employee benefits, long service leave is classified as other long-term employee benefits.[3]The fair value of the performance rights is calculated in accordance with IFRS 2 Share-based Payments for non-market performance conditions. The value disclosed is the portion of the grant-date fair value of the performance rights recognised as an expense in each reporting period.</t>
        </is>
      </c>
    </row>
  </sheetData>
  <mergeCells count="4">
    <mergeCell ref="A1:B2"/>
    <mergeCell ref="C1:E1"/>
    <mergeCell ref="A14:D14"/>
    <mergeCell ref="A15:D1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ummary of Performance Rights Held (Details) - Director [Member]</t>
        </is>
      </c>
      <c r="B1" s="2" t="inlineStr">
        <is>
          <t>12 Months Ended</t>
        </is>
      </c>
    </row>
    <row r="2">
      <c r="B2" s="2" t="inlineStr">
        <is>
          <t>Jun. 30, 2022 shares</t>
        </is>
      </c>
    </row>
    <row r="3">
      <c r="A3" s="3" t="inlineStr">
        <is>
          <t>IfrsStatementLineItems [Line Items]</t>
        </is>
      </c>
      <c r="B3" s="4" t="inlineStr">
        <is>
          <t xml:space="preserve"> </t>
        </is>
      </c>
    </row>
    <row r="4">
      <c r="A4" s="4" t="inlineStr">
        <is>
          <t>Performance Rights Held, Beginning Balance</t>
        </is>
      </c>
      <c r="B4" s="5" t="n">
        <v>500000</v>
      </c>
    </row>
    <row r="5">
      <c r="A5" s="4" t="inlineStr">
        <is>
          <t>Performance Rights Held, Granted as compensation</t>
        </is>
      </c>
      <c r="B5" s="5" t="n">
        <v>1077680</v>
      </c>
    </row>
    <row r="6">
      <c r="A6" s="4" t="inlineStr">
        <is>
          <t>Performance Rights Held, Exercised</t>
        </is>
      </c>
      <c r="B6" s="4" t="inlineStr">
        <is>
          <t xml:space="preserve"> </t>
        </is>
      </c>
    </row>
    <row r="7">
      <c r="A7" s="4" t="inlineStr">
        <is>
          <t>Performance Rights Held, Lapsed</t>
        </is>
      </c>
      <c r="B7" s="4" t="inlineStr">
        <is>
          <t xml:space="preserve"> </t>
        </is>
      </c>
    </row>
    <row r="8">
      <c r="A8" s="4" t="inlineStr">
        <is>
          <t>Performance Rights Held, Forfeited</t>
        </is>
      </c>
      <c r="B8" s="5" t="n">
        <v>500000</v>
      </c>
    </row>
    <row r="9">
      <c r="A9" s="4" t="inlineStr">
        <is>
          <t>Performance Rights Held, Other changes</t>
        </is>
      </c>
      <c r="B9" s="5" t="n">
        <v>849458</v>
      </c>
      <c r="C9" s="4" t="inlineStr">
        <is>
          <t>[1]</t>
        </is>
      </c>
    </row>
    <row r="10">
      <c r="A10" s="4" t="inlineStr">
        <is>
          <t>Performance Rights Held, Ending Balance</t>
        </is>
      </c>
      <c r="B10" s="5" t="n">
        <v>1927138</v>
      </c>
    </row>
    <row r="11">
      <c r="A11" s="4" t="inlineStr">
        <is>
          <t>Performance Rights Held, Vested during the year</t>
        </is>
      </c>
      <c r="B11" s="4" t="inlineStr">
        <is>
          <t xml:space="preserve"> </t>
        </is>
      </c>
    </row>
    <row r="12">
      <c r="A12" s="4" t="inlineStr">
        <is>
          <t>Performance Rights Held, Vested and exerciseable</t>
        </is>
      </c>
      <c r="B12" s="4" t="inlineStr">
        <is>
          <t xml:space="preserve"> </t>
        </is>
      </c>
    </row>
    <row r="13"/>
    <row r="14">
      <c r="A14" s="4" t="inlineStr">
        <is>
          <t>[1]In
order to preserve cash and to reduce debt, the directors agreed to apply unpaid salaries
and director’s fees as at 30 June 2022 towards acquiring performance rights. The number
of performance rights issued was based upon a price of US$ 0.61 0.7030</t>
        </is>
      </c>
    </row>
  </sheetData>
  <mergeCells count="5">
    <mergeCell ref="A1:A2"/>
    <mergeCell ref="B1:C1"/>
    <mergeCell ref="B2:C2"/>
    <mergeCell ref="A13:C13"/>
    <mergeCell ref="A14:C1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mmary of Performance Rights Held (Details) (Parenthetical) - Director [Member]</t>
        </is>
      </c>
      <c r="B1" s="2" t="inlineStr">
        <is>
          <t>12 Months Ended</t>
        </is>
      </c>
    </row>
    <row r="2">
      <c r="B2" s="2" t="inlineStr">
        <is>
          <t>Jun. 30, 2022 $ / shares</t>
        </is>
      </c>
    </row>
    <row r="3">
      <c r="A3" s="3" t="inlineStr">
        <is>
          <t>IfrsStatementLineItems [Line Items]</t>
        </is>
      </c>
      <c r="B3" s="4" t="inlineStr">
        <is>
          <t xml:space="preserve"> </t>
        </is>
      </c>
    </row>
    <row r="4">
      <c r="A4" s="4" t="inlineStr">
        <is>
          <t>Weight average price</t>
        </is>
      </c>
      <c r="B4" s="7" t="n">
        <v>0.61</v>
      </c>
    </row>
    <row r="5">
      <c r="A5" s="4" t="inlineStr">
        <is>
          <t>Average exchange rate</t>
        </is>
      </c>
      <c r="B5" s="11" t="n">
        <v>0.70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ummary of Shares Held (Details) - Director [Member]</t>
        </is>
      </c>
      <c r="B1" s="2" t="inlineStr">
        <is>
          <t>12 Months Ended</t>
        </is>
      </c>
    </row>
    <row r="2">
      <c r="B2" s="2" t="inlineStr">
        <is>
          <t>Jun. 30, 2022 shares</t>
        </is>
      </c>
    </row>
    <row r="3">
      <c r="A3" s="3" t="inlineStr">
        <is>
          <t>IfrsStatementLineItems [Line Items]</t>
        </is>
      </c>
      <c r="B3" s="4" t="inlineStr">
        <is>
          <t xml:space="preserve"> </t>
        </is>
      </c>
    </row>
    <row r="4">
      <c r="A4" s="4" t="inlineStr">
        <is>
          <t>Shares Held, Beginning Balance</t>
        </is>
      </c>
      <c r="B4" s="5" t="n">
        <v>5546193</v>
      </c>
    </row>
    <row r="5">
      <c r="A5" s="4" t="inlineStr">
        <is>
          <t>Shares Held, Received on exercise of Performance Rights</t>
        </is>
      </c>
      <c r="B5" s="4" t="inlineStr">
        <is>
          <t xml:space="preserve"> </t>
        </is>
      </c>
    </row>
    <row r="6">
      <c r="A6" s="4" t="inlineStr">
        <is>
          <t>Shares Held, Other changes</t>
        </is>
      </c>
      <c r="B6" s="5" t="n">
        <v>156102</v>
      </c>
      <c r="C6" s="4" t="inlineStr">
        <is>
          <t>[1]</t>
        </is>
      </c>
    </row>
    <row r="7">
      <c r="A7" s="4" t="inlineStr">
        <is>
          <t>Shares Held, Ending Balance</t>
        </is>
      </c>
      <c r="B7" s="5" t="n">
        <v>5702295</v>
      </c>
    </row>
    <row r="8"/>
    <row r="9">
      <c r="A9" s="4" t="inlineStr">
        <is>
          <t>[1]Other
                                            changes represent shares that were purchased or sold during the year and the automatic conversion
                                            of notes upon the Company listing on the Nasdaq stock exchange</t>
        </is>
      </c>
    </row>
  </sheetData>
  <mergeCells count="5">
    <mergeCell ref="A1:A2"/>
    <mergeCell ref="B1:C1"/>
    <mergeCell ref="B2:C2"/>
    <mergeCell ref="A8:C8"/>
    <mergeCell ref="A9:C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hare-based payments (Details Narrative)</t>
        </is>
      </c>
      <c r="B1" s="2" t="inlineStr">
        <is>
          <t>12 Months Ended</t>
        </is>
      </c>
    </row>
    <row r="2">
      <c r="B2" s="2" t="inlineStr">
        <is>
          <t>Jun. 30, 2022 AUD ($)</t>
        </is>
      </c>
    </row>
    <row r="3">
      <c r="A3" s="4" t="inlineStr">
        <is>
          <t>Performance Rights liability</t>
        </is>
      </c>
      <c r="B3" s="6" t="n">
        <v>1296881</v>
      </c>
    </row>
    <row r="4">
      <c r="A4" s="4" t="inlineStr">
        <is>
          <t>Employee servies recognised</t>
        </is>
      </c>
      <c r="B4" s="6" t="n">
        <v>29102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Jun. 30, 2022 AUD ($)</t>
        </is>
      </c>
    </row>
    <row r="2">
      <c r="A2" s="4" t="inlineStr">
        <is>
          <t>Mr Ranko Matic [Member]</t>
        </is>
      </c>
      <c r="B2" s="4" t="inlineStr">
        <is>
          <t xml:space="preserve"> </t>
        </is>
      </c>
    </row>
    <row r="3">
      <c r="A3" s="3" t="inlineStr">
        <is>
          <t>IfrsStatementLineItems [Line Items]</t>
        </is>
      </c>
      <c r="B3" s="4" t="inlineStr">
        <is>
          <t xml:space="preserve"> </t>
        </is>
      </c>
    </row>
    <row r="4">
      <c r="A4" s="4" t="inlineStr">
        <is>
          <t>Other related party transactions</t>
        </is>
      </c>
      <c r="B4" s="6" t="n">
        <v>36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0" customWidth="1" min="1" max="1"/>
    <col width="27" customWidth="1" min="2" max="2"/>
    <col width="13" customWidth="1" min="3" max="3"/>
  </cols>
  <sheetData>
    <row r="1">
      <c r="A1" s="2" t="inlineStr">
        <is>
          <t>Label</t>
        </is>
      </c>
      <c r="B1" s="1" t="inlineStr">
        <is>
          <t>Element</t>
        </is>
      </c>
      <c r="C1" s="2" t="inlineStr">
        <is>
          <t>Value</t>
        </is>
      </c>
    </row>
    <row r="2">
      <c r="A2" s="4" t="inlineStr">
        <is>
          <t>Buildings [member]</t>
        </is>
      </c>
      <c r="C2" s="4" t="inlineStr">
        <is>
          <t xml:space="preserve"> </t>
        </is>
      </c>
    </row>
    <row r="3">
      <c r="A3" s="4" t="inlineStr">
        <is>
          <t>Right of use assets</t>
        </is>
      </c>
      <c r="B3" s="4" t="inlineStr">
        <is>
          <t>ifrs-full_RightofuseAssets</t>
        </is>
      </c>
      <c r="C3" s="6" t="n">
        <v>4066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Jun. 30, 2022</t>
        </is>
      </c>
    </row>
    <row r="3">
      <c r="A3" s="4" t="inlineStr">
        <is>
          <t>Other Income</t>
        </is>
      </c>
      <c r="B3" s="4" t="inlineStr">
        <is>
          <t xml:space="preserve">6.
Other Income Schedule of Other Income
Notes 2022 2021 2020
Consolidated Group
Notes 2022 2021 2020
Government subsidy - 290,900 116,000
Research and development tax incentive (a) 757,609 497,358 494,577
Export market development grant 45,433 - -
Unrealised foreign exchange gain 495,457 - -
Other income - - 4,779
Total other income 1,298,499 788,258 615,356
(a) R&amp;D
Tax Incentive. The amount in FY21 related to the actual cash funding received with respect
to FY20 claimable R&amp;D expenditure. The amount in FY22 relates to the actual cash funding
received with respect to FY21 claimable R&amp;D expenditure plus the cash funding estimated
to be received with respect to FY22 claimable R&amp;D expendi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un. 30, 2022</t>
        </is>
      </c>
    </row>
    <row r="3">
      <c r="A3" s="4" t="inlineStr">
        <is>
          <t>Segment Reporting</t>
        </is>
      </c>
      <c r="B3" s="4" t="inlineStr">
        <is>
          <t xml:space="preserve">7.
Segment Reporting Management
currently identifies three operating segments (see Note 3.4). Management monitors the performance of these operating segments as well
as deciding on the allocation of resources to them. Segmental performance is monitored using adjusted segment operating results.
For the year ended 2022
Publishing Direct Channel Total
Revenue
From external customers 964,450 1,328,403 1,929,836 4,222,689
Segment revenue 964,450 1,328,403 1,929,836 4,222,689
Technology expense (77,974 ) (13,724 ) - (91,698 )
Employee benefit expense (211,891 ) (516,520 ) (786,560 ) (1,514,971 )
Occupancy expense (3,069 ) (2,646 ) (857 ) (6,572 )
Advertising expense (31,210 ) (2,048 ) - (33,258 )
Consultancy expense (364 ) (245 ) - (609 )
Depreciation and amortisation (256,021 ) (197,884 ) - (453,905 )
Impairment of financial assets (16,853 ) (187,398 ) (172,355 ) (376,606 )
Other expenses 758 ) (1,253 ) (20,089 ) (20,584 )
Segment operating profit/(loss) 367,826 406,685 949,975 1,724,486
Segment assets 589,390 1,069,196 383,032 2,041,618
Segment liabilities (108,326 ) (226,382 ) (229,737 ) (564,445 )
For the year ended 2021
Publishing Direct Channel Total
Revenue
From external customers 779,430 1,183,025 228,970 2,191,425
Segment revenue 779,430 1,183,025 228,970 2,191,425
Technology expense (225,324 ) (12,724 ) (376 ) (238,424 )
Employee benefit expense (407,876 ) (359,082 ) (209,251 ) (976,209 )
Occupancy expense (1,857 ) (15,807 ) - (17,664 )
Advertising expense (659 ) (46,734 ) - (47,393 )
Consultancy expense - - - -
Depreciation and amortisation (198,578 ) (143,468 ) (10,544 ) (352,590 )
Impairment of financial assets - - - -
Other expenses (294 ) (625 ) (1,379 ) (2,298 )
Segment operating profit/(loss) (55,158 ) 604,585 7,420 556,847
Segment assets 1,654,054 151,460 85,889 1,891,403
Segment liabilities (382,104 ) (212,644 ) (43,251 ) (637,999 )
For the year ended 2020
Publishing Direct Channel Total
Revenue
From external customers 1,101,720 604,703 278,939 1,985,362
Segment revenue 1,101,720 604,703 278,939 1,985,362
Technology expense (251,859 ) (10,875 ) - (262,734 )
Employee benefit expense (404,527 ) (478,592 ) - (883,119 )
Occupancy expense (2,585 ) (72,562 ) - (75,147 )
Advertising expense (128,275 ) (98,144 ) - (226,419 )
Consultancy expense - - - -
Depreciation and amortisation (180,146 ) (58,345 ) (40,259 ) (278,750 )
Impairment of financial assets - - - -
Other expenses (6,609 ) (14,305 ) (4,180 ) (25,094 )
Segment operating profit/(loss) 127,719 (128,120 ) 234,500 234,099
Segment assets 1,218,608 29,210 5,968 1,253,786
Segment liabilities (101,986 ) (157,069 ) - (259,055 ) The
totals presented for the Group’s operating segments reconcile to the key financial figures as presented in its financial statements
as follows:
Consolidated Group
2022 2021 2020
Revenue
Total reportable segment revenue 4,222,689 2,191,425 1,985,362
Segment operating profit 1,724,486 556,847 234,099
Other income not allocated 495,457 290,900 120,779
Research and development incentives 803,042 497,358 494,577
Research and development costs - (761,140 ) (1,274,584 )
Technology expenses not allocated (1,713,734 ) (48,750 ) (41,604 )
Employee benefits expenses not allocated (2,896,954 ) (986,580 ) (906,305 )
Occupancy expenses not allocated (59,793 ) (34,555 ) (29,272 )
Advertising expenses not allocated (380,754 ) (20,182 ) (39,577 )
Consultancy expenses not allocated (1,690,935 ) (240,928 ) (273,978 )
Depreciation and amortisation not allocated (398,456 ) (44,916 ) (84,167 )
Impairment of financial assets not allocated - (14,690 ) -
Other expenses not allocated (224,496 ) (130,217 ) (413,324 )
Group operating loss (4,342,137 ) (936,853 ) (2,213,356 )
Finance costs (748,190 ) (58,913 ) (108,471 )
Group loss before tax (5,090,327 ) (995,766 ) (2,321,827 )
Consolidated Group
2022 A$ 2021 A$
Assets
Total reportable segment assets 2,041,618 1,891,403
Cash and cash equivalents 4,083,734 470,250
R&amp;D tax incentive 371,365 -
Deposits and prepayments 230,094 234,288
Fixed assets 395,999 12,392
Right of use assets 406,673 95,756
Capitalised development costs 945,821 -
Other assets 79,626 77,491
Group assets 8,554,930 2,781,580
Liabilities
Total reportable segment liabilities (564,445 ) (637,999 )
Trade and other payables (1,031,933 ) (1,824,000 )
Borrowings (308,100 ) (435,600 )
Provisions (318,598 ) (253,873 )
Accrued expenses (763,953 ) (12,470 )
Lease liabilities (450,416 ) (130,698 )
Other liabilities - (736 )
Group liabilities (3,437,445 ) (3,295,37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Other expenses and financial costs</t>
        </is>
      </c>
      <c r="B1" s="2" t="inlineStr">
        <is>
          <t>12 Months Ended</t>
        </is>
      </c>
    </row>
    <row r="2">
      <c r="B2" s="2" t="inlineStr">
        <is>
          <t>Jun. 30, 2022</t>
        </is>
      </c>
    </row>
    <row r="3">
      <c r="A3" s="4" t="inlineStr">
        <is>
          <t>Other expenses and financial costs</t>
        </is>
      </c>
      <c r="B3" s="4" t="inlineStr">
        <is>
          <t xml:space="preserve">8.
Other expenses and financial costs Schedule of Other Expenses and Financial Costs
2022 2021 2020
Consolidated Group
2022 2021 2020
Other expenses
Travel &amp; related expenses (118,292 ) (7,558 ) (56,290 )
Legal expenses - (93,801 ) (249,316 )
Insurance expenses (68,167 ) (59,685 ) (60,733 )
Business expenses (24,204 ) (4,958 ) (31,531 )
Foreign exchange gain (34,416 ) 33,487 (9,747 )
Share based payment - - (30,800 )
Total other expenses (245,079 ) (132,515 ) (438,417 )
Finance costs
Implied interest expense related to convertible notes (666,534 ) - -
Interest expense (68,271 ) (40,106 ) (86,127 )
Bank charges (9,182 ) (8,155 ) (8,060 )
Merchant facility fees (4,203 ) (10,652 ) (14,284 )
Total finance costs (748,190 ) (58,913 ) (108,47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 expense</t>
        </is>
      </c>
      <c r="B1" s="2" t="inlineStr">
        <is>
          <t>12 Months Ended</t>
        </is>
      </c>
    </row>
    <row r="2">
      <c r="B2" s="2" t="inlineStr">
        <is>
          <t>Jun. 30, 2022</t>
        </is>
      </c>
    </row>
    <row r="3">
      <c r="A3" s="4" t="inlineStr">
        <is>
          <t>Tax expense</t>
        </is>
      </c>
      <c r="B3" s="4" t="inlineStr">
        <is>
          <t xml:space="preserve">9.
Tax expense (a)
Tax expense The
major component of tax expense and the reconciliation of the expected tax expense based on the domestic effective tax rate of Locafy
Limited as 25% 26% Schedule
of Tax Expense Profit and Loss
2022 2021 2020
Consolidated Group
2022 2021 2020
Loss before income tax (5,090,327 ) (995,766 ) (2,321,827 )
Domestic tax rate 25 % 26 % 27.5 %
Expected tax expense/(benefit) (1,272,582 ) (258,899 ) (638,502 )
Adjustment for tax-exempt income:
-Decline in value of depreciating assets (221,095 ) (12,401 ) (141,285 )
-R&amp;D tax incentive (189,402 ) (136,773 ) (161,467 )
-Other deductible expenses (230,118 ) (142,272 ) (136,009 )
Adjustment for non-deductible expenses:
-R&amp;D expenses 200,909 - 314,422
-Other non-deductible expenses 937,491 176,897 252,031
Income tax expense/(benefit) - - -
Movement in unrecognized deferred tax 774,797 373,448 510,810 (b)
Deferred tax assets and liabilities As
at 30 June 2022, the Company had accumulated tax losses totaling A$ 27,055,094 24,937,8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2</t>
        </is>
      </c>
    </row>
    <row r="3">
      <c r="A3" s="4" t="inlineStr">
        <is>
          <t>Trade and other receivables</t>
        </is>
      </c>
      <c r="B3" s="4" t="inlineStr">
        <is>
          <t xml:space="preserve">10.
Trade and other receivables Trade
and other receivables consist of the following: Schedule
of Trade
and Other Receivables
2022 A$ 2021 A$
Consolidated Group
2022 A$ 2021 A$
Trade receivables, gross 1,144,456 368,285
Allowance for credit losses (369,844 ) -
Trade receivables 774,612 368,285
R&amp;D tax incentive 371,365 -
Goods and services taxes 47,647 22,731
Services contracts 9,625 -
Other receivables 428,637 22,731
Trade and other receivables 1,203,249 391,016 All
amounts are short term. The net carrying value of trade receivables is considered a reasonable approximation of fair
value. All
of the Group’s trade and other receivables have been reviewed for indicators of impairment by ascertaining the solvency of the
debtor and are provided for where there are specific circumstances indicating that the debt may not be fully repaid to the Group. The
higher allowance for credit loss in FY22 takes into consideration increasing interest rates and other global economic conditions that
may affect the ability of our customers to pay their accounts in a timely manner. The
current impairment provision applies the IFRS 9 expected loss model. The allowance in the comparative period was assessed as insignificant,
as the credit risk for trade receivables was negligi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Jun. 30, 2022</t>
        </is>
      </c>
    </row>
    <row r="3">
      <c r="A3" s="4" t="inlineStr">
        <is>
          <t>Other assets</t>
        </is>
      </c>
      <c r="B3" s="4" t="inlineStr">
        <is>
          <t xml:space="preserve">11.
Other assets Schedule
of Other Assets
2022 A$ 2021 A$
Consolidated Group
2022 A$ 2021 A$
Current
Prepayments 157,435 164,346
Deposits 72,659 69,942
Other Assets 230,094 234,2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Jun. 30, 2022</t>
        </is>
      </c>
    </row>
    <row r="3">
      <c r="A3" s="4" t="inlineStr">
        <is>
          <t>Subsidiaries</t>
        </is>
      </c>
      <c r="B3" s="4" t="inlineStr">
        <is>
          <t xml:space="preserve">12.
Subsidiaries Schedule
of Subsidiaries
Name of subsidiary Principal activity Place of incorporation and operation Proportion of ownership interest and voting power held by the Group
2022 2021
Moboom USA Inc Dormant USA 100 % 1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operty, plant &amp; equipment</t>
        </is>
      </c>
      <c r="B1" s="2" t="inlineStr">
        <is>
          <t>12 Months Ended</t>
        </is>
      </c>
    </row>
    <row r="2">
      <c r="B2" s="2" t="inlineStr">
        <is>
          <t>Jun. 30, 2022</t>
        </is>
      </c>
    </row>
    <row r="3">
      <c r="A3" s="4" t="inlineStr">
        <is>
          <t>Property, plant &amp; equipment</t>
        </is>
      </c>
      <c r="B3" s="4" t="inlineStr">
        <is>
          <t xml:space="preserve">13.
Property, plant &amp; equipment Schedule Of Property, Plant And Equipment
Leasehold improvements IT equipment Other equipment Total
Gross carrying amount
Balance 1 July 2020 - 3,337 48,830 52,167
Additions - 8,129 655 8,784
Dispoals - - - -
Balansce as at 30 June 2021 - 11,466 49,485 60,951
Depreciation and Impairment
Balance 1 July 2020 - (3,337 ) (43,132 ) (46,469 )
Disposals - - - -
Depreciation - (1,774 ) (316 ) (2,090 )
Balance as at 30 June 2021 - (5,111 ) (43,448 ) (48,559 )
Carrying amount 30 June 2021 - 6,355 6,037 12,392
Leasehold improvements IT equipment Other equipment Total
Gross carrying amount
Balance 1 July 2021 - 11,466 49,485 60,951
Beginning balance - 11,466 49,485 60,951
Additions 250,211 69,612 104,391 424,214
Disposals - (2,268 ) - (2,268 )
Balance as at 30 June 2022 250,211 78,810 153,876 482,897
Ending balance 250,211 78,810 153,876 482,897
Depreciation and Impairment
Balance 1 July 2021 - (5,111 ) (43,448 ) (48,559 )
Beginning balance - (5,111 ) (43,448 ) (48,559 )
Disposals - 414 - 414
Depreciation (17,680 ) (10,381 ) (10,692 ) (38,753 )
Balance as at 30 June 2022 (17,680 ) (15,078 ) (54,140 ) (86,898 )
Ending balance (17,680 ) (15,078 ) (54,140 ) (86,898 )
Carrying amount 30 June 2022 232,531 63,732 99,736 395,9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Jun. 30, 2022</t>
        </is>
      </c>
    </row>
    <row r="3">
      <c r="A3" s="4" t="inlineStr">
        <is>
          <t>Right of use assets and lease liabilities</t>
        </is>
      </c>
      <c r="B3" s="4" t="inlineStr">
        <is>
          <t xml:space="preserve">14.
Right of use assets and lease liabilities Right
of use assets Schedule Of Right Of Use Assets
Buildings A$
Gross carrying amount
Balance as at 1 July 2021 153,788
Additions 460,385
Disposals (153,788 )
Balance as at 30 June 2022 460,385
Depreciation and impairment
Balance as at 1 July 2021 (58,032 )
Disposals 72,540
Depreciation (68,220 )
Balance as at 30 June 2022 (53,712 )
Carrying amount as at 30 June 2022 406,673 Lease
liabilities Lease
liabilities are presented in the consolidated statement of financial position as follows: Schedule Of Operating Lease Liabilities
2022 A$ 2021 A$
Consolidated Group
2022 A$ 2021 A$
Current 32,672 43,298
Non-current 417,744 87,400
Total 450,416 130,698 The
Company has a lease for office space. This lease is reflected in the consolidated financial statement of financial position as a right-of-use
asset and a lease liability. For the lease over the office space, the Company must keep this property in a good state of repair and return
the property in their original condition at the end of lease. Schedule Of Original Condition in End Lease
Right-of-use asset No. of right-of-use assets leased Range of remaining term Average remaining lease term No. of leases with extension options No. of leases with options to purchase No. of leases with variable payments linked to an index No. of leases with termination options
Office 1 4 5 4 0 0 0 0 The
lease liabilities are secured by the related underlying right of use assets. Future minimum lease payments at 30 June 2022 were as follows:
Within 1 year 1-2 years 2-3 years 3-4 years 4-5 years Total
Lease payments 65,568 114,221 149,251 151,717 63,917 544,674
Finance charges (32,896 ) (29,056 ) (20,582 ) (10,543 ) (1,181 ) (94,258 )
Net present value 32,672 85,165 128,669 141,174 62,736 450,4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25" customWidth="1" min="2" max="2"/>
    <col width="22" customWidth="1" min="3" max="3"/>
    <col width="25" customWidth="1" min="4" max="4"/>
    <col width="22" customWidth="1" min="5" max="5"/>
    <col width="25" customWidth="1" min="6" max="6"/>
    <col width="22" customWidth="1" min="7" max="7"/>
  </cols>
  <sheetData>
    <row r="1">
      <c r="A1" s="1" t="inlineStr">
        <is>
          <t>Consolidated Statement of Profit or Loss and Other Comprehensive Income</t>
        </is>
      </c>
      <c r="B1" s="2" t="inlineStr">
        <is>
          <t>12 Months Ended</t>
        </is>
      </c>
    </row>
    <row r="2">
      <c r="B2" s="2" t="inlineStr">
        <is>
          <t>Jun. 30, 2022 $ / shares</t>
        </is>
      </c>
      <c r="C2" s="2" t="inlineStr">
        <is>
          <t>Jun. 30, 2022 AUD ($)</t>
        </is>
      </c>
      <c r="D2" s="2" t="inlineStr">
        <is>
          <t>Jun. 30, 2021 $ / shares</t>
        </is>
      </c>
      <c r="E2" s="2" t="inlineStr">
        <is>
          <t>Jun. 30, 2021 AUD ($)</t>
        </is>
      </c>
      <c r="F2" s="2" t="inlineStr">
        <is>
          <t>Jun. 30, 2020 $ / shares</t>
        </is>
      </c>
      <c r="G2" s="2" t="inlineStr">
        <is>
          <t>Jun. 30, 2020 AUD ($)</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6" t="n">
        <v>4222689</v>
      </c>
      <c r="D4" s="4" t="inlineStr">
        <is>
          <t xml:space="preserve"> </t>
        </is>
      </c>
      <c r="E4" s="6" t="n">
        <v>2191425</v>
      </c>
      <c r="F4" s="4" t="inlineStr">
        <is>
          <t xml:space="preserve"> </t>
        </is>
      </c>
      <c r="G4" s="6" t="n">
        <v>1985362</v>
      </c>
    </row>
    <row r="5">
      <c r="A5" s="4" t="inlineStr">
        <is>
          <t>Other income</t>
        </is>
      </c>
      <c r="B5" s="4" t="inlineStr">
        <is>
          <t xml:space="preserve"> </t>
        </is>
      </c>
      <c r="C5" s="5" t="n">
        <v>1298499</v>
      </c>
      <c r="D5" s="4" t="inlineStr">
        <is>
          <t xml:space="preserve"> </t>
        </is>
      </c>
      <c r="E5" s="5" t="n">
        <v>788258</v>
      </c>
      <c r="F5" s="4" t="inlineStr">
        <is>
          <t xml:space="preserve"> </t>
        </is>
      </c>
      <c r="G5" s="5" t="n">
        <v>615356</v>
      </c>
    </row>
    <row r="6">
      <c r="A6" s="4" t="inlineStr">
        <is>
          <t>Technology expense</t>
        </is>
      </c>
      <c r="B6" s="4" t="inlineStr">
        <is>
          <t xml:space="preserve"> </t>
        </is>
      </c>
      <c r="C6" s="5" t="n">
        <v>-1805432</v>
      </c>
      <c r="D6" s="4" t="inlineStr">
        <is>
          <t xml:space="preserve"> </t>
        </is>
      </c>
      <c r="E6" s="5" t="n">
        <v>-651644</v>
      </c>
      <c r="F6" s="4" t="inlineStr">
        <is>
          <t xml:space="preserve"> </t>
        </is>
      </c>
      <c r="G6" s="5" t="n">
        <v>-979161</v>
      </c>
    </row>
    <row r="7">
      <c r="A7" s="4" t="inlineStr">
        <is>
          <t>Employee benefits expense</t>
        </is>
      </c>
      <c r="B7" s="4" t="inlineStr">
        <is>
          <t xml:space="preserve"> </t>
        </is>
      </c>
      <c r="C7" s="5" t="n">
        <v>-4411926</v>
      </c>
      <c r="D7" s="4" t="inlineStr">
        <is>
          <t xml:space="preserve"> </t>
        </is>
      </c>
      <c r="E7" s="5" t="n">
        <v>-2359459</v>
      </c>
      <c r="F7" s="4" t="inlineStr">
        <is>
          <t xml:space="preserve"> </t>
        </is>
      </c>
      <c r="G7" s="5" t="n">
        <v>-2389185</v>
      </c>
    </row>
    <row r="8">
      <c r="A8" s="4" t="inlineStr">
        <is>
          <t>Occupancy expense</t>
        </is>
      </c>
      <c r="B8" s="4" t="inlineStr">
        <is>
          <t xml:space="preserve"> </t>
        </is>
      </c>
      <c r="C8" s="5" t="n">
        <v>-66365</v>
      </c>
      <c r="D8" s="4" t="inlineStr">
        <is>
          <t xml:space="preserve"> </t>
        </is>
      </c>
      <c r="E8" s="5" t="n">
        <v>-52219</v>
      </c>
      <c r="F8" s="4" t="inlineStr">
        <is>
          <t xml:space="preserve"> </t>
        </is>
      </c>
      <c r="G8" s="5" t="n">
        <v>-104419</v>
      </c>
    </row>
    <row r="9">
      <c r="A9" s="4" t="inlineStr">
        <is>
          <t>Advertising expense</t>
        </is>
      </c>
      <c r="B9" s="4" t="inlineStr">
        <is>
          <t xml:space="preserve"> </t>
        </is>
      </c>
      <c r="C9" s="5" t="n">
        <v>-414012</v>
      </c>
      <c r="D9" s="4" t="inlineStr">
        <is>
          <t xml:space="preserve"> </t>
        </is>
      </c>
      <c r="E9" s="5" t="n">
        <v>-67575</v>
      </c>
      <c r="F9" s="4" t="inlineStr">
        <is>
          <t xml:space="preserve"> </t>
        </is>
      </c>
      <c r="G9" s="5" t="n">
        <v>-265996</v>
      </c>
    </row>
    <row r="10">
      <c r="A10" s="4" t="inlineStr">
        <is>
          <t>Consultancy expense</t>
        </is>
      </c>
      <c r="B10" s="4" t="inlineStr">
        <is>
          <t xml:space="preserve"> </t>
        </is>
      </c>
      <c r="C10" s="5" t="n">
        <v>-1691544</v>
      </c>
      <c r="D10" s="4" t="inlineStr">
        <is>
          <t xml:space="preserve"> </t>
        </is>
      </c>
      <c r="E10" s="5" t="n">
        <v>-240928</v>
      </c>
      <c r="F10" s="4" t="inlineStr">
        <is>
          <t xml:space="preserve"> </t>
        </is>
      </c>
      <c r="G10" s="5" t="n">
        <v>-273978</v>
      </c>
    </row>
    <row r="11">
      <c r="A11" s="4" t="inlineStr">
        <is>
          <t>Depreciation and amortisation expense</t>
        </is>
      </c>
      <c r="B11" s="4" t="inlineStr">
        <is>
          <t xml:space="preserve"> </t>
        </is>
      </c>
      <c r="C11" s="5" t="n">
        <v>-852361</v>
      </c>
      <c r="D11" s="4" t="inlineStr">
        <is>
          <t xml:space="preserve"> </t>
        </is>
      </c>
      <c r="E11" s="5" t="n">
        <v>-397506</v>
      </c>
      <c r="F11" s="4" t="inlineStr">
        <is>
          <t xml:space="preserve"> </t>
        </is>
      </c>
      <c r="G11" s="5" t="n">
        <v>-362917</v>
      </c>
    </row>
    <row r="12">
      <c r="A12" s="4" t="inlineStr">
        <is>
          <t>Other expenses</t>
        </is>
      </c>
      <c r="B12" s="4" t="inlineStr">
        <is>
          <t xml:space="preserve"> </t>
        </is>
      </c>
      <c r="C12" s="5" t="n">
        <v>-245079</v>
      </c>
      <c r="D12" s="4" t="inlineStr">
        <is>
          <t xml:space="preserve"> </t>
        </is>
      </c>
      <c r="E12" s="5" t="n">
        <v>-132515</v>
      </c>
      <c r="F12" s="4" t="inlineStr">
        <is>
          <t xml:space="preserve"> </t>
        </is>
      </c>
      <c r="G12" s="5" t="n">
        <v>-438418</v>
      </c>
    </row>
    <row r="13">
      <c r="A13" s="4" t="inlineStr">
        <is>
          <t>Impairment of financial assets</t>
        </is>
      </c>
      <c r="B13" s="4" t="inlineStr">
        <is>
          <t xml:space="preserve"> </t>
        </is>
      </c>
      <c r="C13" s="5" t="n">
        <v>-376606</v>
      </c>
      <c r="D13" s="4" t="inlineStr">
        <is>
          <t xml:space="preserve"> </t>
        </is>
      </c>
      <c r="E13" s="5" t="n">
        <v>-14690</v>
      </c>
      <c r="F13" s="4" t="inlineStr">
        <is>
          <t xml:space="preserve"> </t>
        </is>
      </c>
      <c r="G13" s="4" t="inlineStr">
        <is>
          <t xml:space="preserve"> </t>
        </is>
      </c>
    </row>
    <row r="14">
      <c r="A14" s="4" t="inlineStr">
        <is>
          <t>Operating loss</t>
        </is>
      </c>
      <c r="B14" s="4" t="inlineStr">
        <is>
          <t xml:space="preserve"> </t>
        </is>
      </c>
      <c r="C14" s="5" t="n">
        <v>-4342137</v>
      </c>
      <c r="D14" s="4" t="inlineStr">
        <is>
          <t xml:space="preserve"> </t>
        </is>
      </c>
      <c r="E14" s="5" t="n">
        <v>-936853</v>
      </c>
      <c r="F14" s="4" t="inlineStr">
        <is>
          <t xml:space="preserve"> </t>
        </is>
      </c>
      <c r="G14" s="5" t="n">
        <v>-2213356</v>
      </c>
    </row>
    <row r="15">
      <c r="A15" s="4" t="inlineStr">
        <is>
          <t>Financial cost</t>
        </is>
      </c>
      <c r="B15" s="4" t="inlineStr">
        <is>
          <t xml:space="preserve"> </t>
        </is>
      </c>
      <c r="C15" s="5" t="n">
        <v>-748190</v>
      </c>
      <c r="D15" s="4" t="inlineStr">
        <is>
          <t xml:space="preserve"> </t>
        </is>
      </c>
      <c r="E15" s="5" t="n">
        <v>-58913</v>
      </c>
      <c r="F15" s="4" t="inlineStr">
        <is>
          <t xml:space="preserve"> </t>
        </is>
      </c>
      <c r="G15" s="5" t="n">
        <v>-108471</v>
      </c>
    </row>
    <row r="16">
      <c r="A16" s="4" t="inlineStr">
        <is>
          <t>Loss before income tax</t>
        </is>
      </c>
      <c r="B16" s="4" t="inlineStr">
        <is>
          <t xml:space="preserve"> </t>
        </is>
      </c>
      <c r="C16" s="5" t="n">
        <v>-5090327</v>
      </c>
      <c r="D16" s="4" t="inlineStr">
        <is>
          <t xml:space="preserve"> </t>
        </is>
      </c>
      <c r="E16" s="5" t="n">
        <v>-995766</v>
      </c>
      <c r="F16" s="4" t="inlineStr">
        <is>
          <t xml:space="preserve"> </t>
        </is>
      </c>
      <c r="G16" s="5" t="n">
        <v>-2321827</v>
      </c>
    </row>
    <row r="17">
      <c r="A17" s="4" t="inlineStr">
        <is>
          <t>Income tax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for the year</t>
        </is>
      </c>
      <c r="B18" s="4" t="inlineStr">
        <is>
          <t xml:space="preserve"> </t>
        </is>
      </c>
      <c r="C18" s="5" t="n">
        <v>-5090327</v>
      </c>
      <c r="D18" s="4" t="inlineStr">
        <is>
          <t xml:space="preserve"> </t>
        </is>
      </c>
      <c r="E18" s="5" t="n">
        <v>-995766</v>
      </c>
      <c r="F18" s="4" t="inlineStr">
        <is>
          <t xml:space="preserve"> </t>
        </is>
      </c>
      <c r="G18" s="5" t="n">
        <v>-2321827</v>
      </c>
    </row>
    <row r="19">
      <c r="A19" s="3"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change differences on translating foreign operations</t>
        </is>
      </c>
      <c r="B20" s="4" t="inlineStr">
        <is>
          <t xml:space="preserve"> </t>
        </is>
      </c>
      <c r="C20" s="5" t="n">
        <v>48453</v>
      </c>
      <c r="D20" s="4" t="inlineStr">
        <is>
          <t xml:space="preserve"> </t>
        </is>
      </c>
      <c r="E20" s="5" t="n">
        <v>-1653</v>
      </c>
      <c r="F20" s="4" t="inlineStr">
        <is>
          <t xml:space="preserve"> </t>
        </is>
      </c>
      <c r="G20" s="5" t="n">
        <v>-4205</v>
      </c>
    </row>
    <row r="21">
      <c r="A21" s="4" t="inlineStr">
        <is>
          <t>Total Comprehensive Loss for the year</t>
        </is>
      </c>
      <c r="B21" s="4" t="inlineStr">
        <is>
          <t xml:space="preserve"> </t>
        </is>
      </c>
      <c r="C21" s="6" t="n">
        <v>-5041874</v>
      </c>
      <c r="D21" s="4" t="inlineStr">
        <is>
          <t xml:space="preserve"> </t>
        </is>
      </c>
      <c r="E21" s="6" t="n">
        <v>-997419</v>
      </c>
      <c r="F21" s="4" t="inlineStr">
        <is>
          <t xml:space="preserve"> </t>
        </is>
      </c>
      <c r="G21" s="6" t="n">
        <v>-2326032</v>
      </c>
    </row>
    <row r="22">
      <c r="A22" s="3" t="inlineStr">
        <is>
          <t>Earning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c loss per share | $ / shares</t>
        </is>
      </c>
      <c r="B23" s="7" t="n">
        <v>-0.25</v>
      </c>
      <c r="C23" s="4" t="inlineStr">
        <is>
          <t xml:space="preserve"> </t>
        </is>
      </c>
      <c r="D23" s="7" t="n">
        <v>-0.05</v>
      </c>
      <c r="E23" s="4" t="inlineStr">
        <is>
          <t xml:space="preserve"> </t>
        </is>
      </c>
      <c r="F23" s="7" t="n">
        <v>-0.13</v>
      </c>
      <c r="G23" s="4" t="inlineStr">
        <is>
          <t xml:space="preserve"> </t>
        </is>
      </c>
    </row>
    <row r="24">
      <c r="A24" s="4" t="inlineStr">
        <is>
          <t>Diluted loss per share | $ / shares</t>
        </is>
      </c>
      <c r="B24" s="7" t="n">
        <v>-0.25</v>
      </c>
      <c r="C24" s="4" t="inlineStr">
        <is>
          <t xml:space="preserve"> </t>
        </is>
      </c>
      <c r="D24" s="7" t="n">
        <v>-0.05</v>
      </c>
      <c r="E24" s="4" t="inlineStr">
        <is>
          <t xml:space="preserve"> </t>
        </is>
      </c>
      <c r="F24" s="7" t="n">
        <v>-0.13</v>
      </c>
      <c r="G24" s="4" t="inlineStr">
        <is>
          <t xml:space="preserve"> </t>
        </is>
      </c>
    </row>
  </sheetData>
  <mergeCells count="2">
    <mergeCell ref="A1:A2"/>
    <mergeCell ref="B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2</t>
        </is>
      </c>
    </row>
    <row r="3">
      <c r="A3" s="4" t="inlineStr">
        <is>
          <t>Intangible assets</t>
        </is>
      </c>
      <c r="B3" s="4" t="inlineStr">
        <is>
          <t xml:space="preserve">15.
Intangible assets Schedule Of Intangible Assets And Goodwill
Note 2022 A$ 2021 A$
Consolidated Group
Note 2022 A$ 2021 A$
Carrying amounts of:
Databases 1,238,787 1,340,179
Trademarks 31,979 22,458
Patents 18,593 34,760
Capitalised development costs 945,820 -
Carrying amount 2,235,179 1,397,397
Databases
Opening balance 1,340,179 918,951
Additions (a) (b) 351,737 773,638
Disposals - -
Amortisation expense (453,129 ) (352,410 )
Carrying amount for databases 1,238,787 1,340,179
Patents
Opening balance 34,760 37,754
Additions - -
Disposals - -
Amortisation expense (2,781 ) (2,994 )
Carrying amount for patents 31,979 34,760
Trademarks
Opening balance 22,458 27,650
Additions 2,360 -
Disposals - -
Amortisation expense (6,225 ) (5,192 )
Carrying amount for trademarks 18,593 22,458
Capitalised development costs
Opening balance - -
Additions (c) 1,261,094 -
Disposals - -
Amortisation expense (315,274 ) -
Carrying amount for trademarks 945,820 -
(a) On 1 June 2022,
the Company acquired the customer base of a digital marketing agency that was previously a reseller of Locafy’s products. Through
the acquisition, the Company assumed direct responsibility for managing and service delivery to those customers. The Company has determined
that the elements of IAS 3 Business Combinations
(b) During the period,
the Company determined the final performance consideration payable for the acquisition of the PinkPages database asset to be A$180,000.
The Company has determined that the elements of IAS 3 Business Combinations
(c) During FY22, the
Company has capitalised a significant portion of its development expenditure relating to the development of a new “Page Optimisation
Engine” technology. This new technology programmatically optimizes Locafy’s webpages for Search Engine Optimisation (SEO)
from generic inputs. The Company intends to commercialise this developed technology and accordingly, the development expense will be
amortized over future periods.
A$
Amount settled in cash 30,000
Fair value of contingent consideration 120,000
Fair value of consideration transferred 150,000
Recognised amounts of identifiable net assets:
Intangible assets (customer database/contracts) 150,000
Net identifiable assets 150,000
Goodwill on acquisition -
(b) During the period,
the Company determined the final performance consideration payable for the acquisition of the PinkPages database asset to be A$ 180,000 Business Combinations
(c) During FY22, the
Company has capitalised a significant portion of its development expenditure relating to the development of a new “Page Optimisation
Engine” technology. This new technology programmatically optimizes Locafy’s webpages for Search Engine Optimisation (SEO)
from generic inputs. The Company intends to commercialise this developed technology and accordingly, the development expense will be
amortized over future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2</t>
        </is>
      </c>
    </row>
    <row r="3">
      <c r="A3" s="4" t="inlineStr">
        <is>
          <t>Trade and other payables</t>
        </is>
      </c>
      <c r="B3" s="4" t="inlineStr">
        <is>
          <t xml:space="preserve">16.
Trade and other payables Trade
and other payables consist of the following: Schedule Of Trade Payables
Note 2022 A$ 2021 A$
Consolidated Group
Note 2022 A$ 2021 A$
Trade payables 661,755 475,069
Sundry payables 492,486 342,968
Deferred consideration (a) 300,000 240,000
Trade and other payables 1,454,241 1,058,037
(a) Relates
to the acquisition of the PinkPages directory and the customer base of a digital marketing
agency. All
amounts are short term. The carrying values of trade payables is considered to be a reasonable approximation of fair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30, 2022</t>
        </is>
      </c>
    </row>
    <row r="3">
      <c r="A3" s="4" t="inlineStr">
        <is>
          <t>Borrowings</t>
        </is>
      </c>
      <c r="B3" s="4" t="inlineStr">
        <is>
          <t xml:space="preserve">17.
Borrowings Borrowings
include the following financial liabilities: Schedule
of Financial Liabilities
Note 2022 A$ 2021 A$
Consolidated Group
Note 2022 A$ 2021 A$
ASX convertible notes (a) 308,100 435,600
308,100 435,600
Balance at the beginning of the period 435,600 719,670
Issue of Nasdaq convertible notes 1,846,279 30,000
Interest recognised on convertible notes 544,121 -
Conversion of debt to equity (b) (2,420,400 ) -
Repayment of borrowings (97,500 ) (314,070 )
Balance at the end of the period 308,100 435,600
(a) The
Company has on issue A$ 308,100
(b) During
the year ended 30 June 2022, the Company entered into a convertible note facility agreement
(Facility) with certain noteholders for the provision of $ 2,017,000 20% It
was determined that in accordance with IAS 32 “Financial Instruments: Presentation”, the convertible notes were Compound
financial instruments that contain both a liability and an equity component. The equity component representing the fair value of the
conversion option to convert a fixed amount of liability into a fixed number of shares of the Company. The
fair value of the liability portion of the note is determined using a market interest rate for an equivalent non-convertible note at
the issue date. The liability is subsequently recognized on an amortised cost basis until extinguished on conversion or maturity of the
notes. The remainder of the note proceeds is recognized in equity, net of income tax, and is not subsequently remeasured. On
25 March 2022 the Company converted the Facility as the terms of the conversion were met. On conversion, the liability is reclassified
to equity. In accordance with IFRIC 19 Extinguishing Financial Liabilities with Equity Instruments Reconciliation
of the movements in the Facility during the year are as follows: Schedule
of Reconciliation of Movements of Facility
Note A$
At 1 July 2021 30,000
Proceeds 1,987,000
Equity reserve component recognized on initial recognition (1 ) (140,720 )
Interest and fees expense (2 ) 544,120
Remeasurement of liability component on repurchase (1 ) 122,412
Conversion (3 ) (2,542,812 )
Interest and transaction costs paid -
At 30 June 2022 -
(1) In
order to allocate the consideration to the liability and equity of the convertible note,
the fair value of the liability component of the convertible note was determined at the purchase
date in accordance with IAS 32 Financial Instruments: Presentation, resulting in a debt settlement
gain of $ 122,412
(2) Interest
costs paid consists of $ 544,120
(3) The
conversion amount takes into account the fair value of the financial liability including
implied interest recognized to maturity (being the Nasdaq listing date) and the fair value
considered between the fair value of the shares issued and the convertible note fair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Jun. 30, 2022</t>
        </is>
      </c>
    </row>
    <row r="3">
      <c r="A3" s="4" t="inlineStr">
        <is>
          <t>Provisions</t>
        </is>
      </c>
      <c r="B3" s="4" t="inlineStr">
        <is>
          <t xml:space="preserve">18.
Provisions Schedule
of Employee Benefits
2022 A$ 2021 A$
Consolidated Group
2022 A$ 2021 A$
Employee benefits
Current 473,006 384,914
Non Current 25,988 10,557
Total 498,994 395,471 The
provision for employee benefits represents accrued annual leave and vested together with vested and unvested long service leave entitl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un. 30, 2022</t>
        </is>
      </c>
    </row>
    <row r="3">
      <c r="A3" s="3" t="inlineStr">
        <is>
          <t>Accrued Expenses</t>
        </is>
      </c>
      <c r="B3" s="4" t="inlineStr">
        <is>
          <t xml:space="preserve"> </t>
        </is>
      </c>
    </row>
    <row r="4">
      <c r="A4" s="4" t="inlineStr">
        <is>
          <t>Accrued expenses</t>
        </is>
      </c>
      <c r="B4" s="4" t="inlineStr">
        <is>
          <t xml:space="preserve">19.
Accrued expenses Schedule
of Accrued Expenses
2022 A$ 2021 A$
Consolidated Group
2022 A$ 2021 A$
Current
Accrued expenses 477,144 310,835
Salaries payable 34,704 145,305
Current accrued expenses 511,848 456,140
Non-Current
Salaries payable 76,504 1,117,033
Non-Current accrued expenses 76,504 1,117,0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Jun. 30, 2022</t>
        </is>
      </c>
    </row>
    <row r="3">
      <c r="A3" s="3" t="inlineStr">
        <is>
          <t>Contract Liabilities</t>
        </is>
      </c>
      <c r="B3" s="4" t="inlineStr">
        <is>
          <t xml:space="preserve"> </t>
        </is>
      </c>
    </row>
    <row r="4">
      <c r="A4" s="4" t="inlineStr">
        <is>
          <t>Contract liabilities</t>
        </is>
      </c>
      <c r="B4" s="4" t="inlineStr">
        <is>
          <t xml:space="preserve">20.
Contract liabilities Contract
liabilities consist of the following: Schedule
of Contract Liabilities
Consolidated Group
2022 A$ 2021 A$
Deferred subscription revenue 136,606 23,343
Advances for website builds 736 736
Contract liabilities 137,342 24,079
Current 136,606 23,343
Non-current 736 7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Jun. 30, 2022</t>
        </is>
      </c>
    </row>
    <row r="3">
      <c r="A3" s="4" t="inlineStr">
        <is>
          <t>Share capital</t>
        </is>
      </c>
      <c r="B3" s="4" t="inlineStr">
        <is>
          <t xml:space="preserve">21.
Share capital The
share capital of Locafy Limited consists only of fully paid ordinary shares. All shares are equally eligible to receive dividends and
the repayment of capital and represent one vote at shareholders’ meeting of the Company. Schedule
of Share Capital
Note 2022 Number of Shares 2022 Share Capital A$ 2021 Number of Shares 2021 Share Capital A$
Balance at 1 July 18,598,414 35,505,073 17,389,894 33,179,391
Beginning balance 18,598,414 35,505,073 17,389,894 33,179,391
Share issue, private placement - - 957,500 1,740,000
Share based payments - - 186,020 415,832
Shares issued to related parties - - 40,000 80,000
Shares issued for assets - - 25,000 100,000
Share issue, Nasdaq initial public offering (a) 1,454,546 7,973,486 - -
Issues on conversion of convertible notes (b) 475,843 2,542,812 - -
Balance at 30 June 20,528,803 46,021,371 18,598,414 35,515,223
Ending balance 20,528,803 46,021,371 18,598,414 35,515,223
Share issue costs - (983,334 ) - (10,150 )
Net share capital balance 20,528,803 45,038,037 18,598,414 35,505,073
(a) The
Company issued ordinary shares pursuant to a listing on Nasdaq Capital Markets at US$ 4.115
(b) The
Company had issued “Nasdaq convertible notes” which automatically converted to
ordinary shares upon the Company listing on Nasdaq Capital Markets (refer to Note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Jun. 30, 2022</t>
        </is>
      </c>
    </row>
    <row r="3">
      <c r="A3" s="4" t="inlineStr">
        <is>
          <t>Reserves</t>
        </is>
      </c>
      <c r="B3" s="4" t="inlineStr">
        <is>
          <t xml:space="preserve">22.
Reserves Schedule
of Reserves
Consolidated Group
Notes 2022 A$ 2021 A$
Foreign currency translation reserve (a)
Opening balance at 1 July a 192,233 193,886
Exchange differences arising from foreign operations a (48,453 ) (1,653 )
Closing balance at 30 June a 143,780 192,233
Share option reserve (b)
Opening balance at 1 July b 3,603,916 3,603,916
Equity-settled employee benefits b 3,669,971 2,615,194
Equity-settled supplier payments b 1,093,843 988,722
Listed warrants b 258,161 -
Closing balance at 30 June b 5,021,975 3,603,916
Convertible note reserve
Opening balance at 1 July - -
Convertible note issues 140,720 -
Closing balance at 30 June (c) 140,720 -
Total reserves 5,306,475 3,797,802
(a) Foreign
currency translation reserve Exchange
differences relating to the translation of the results and net assets of the Group’s foreign operations from their functional currencies
to the Group’s presentation currency (ie Australian dollars) are recognised directly in other comprehensive income and accumulated
in the foreign currency translation reserve.
(b) Share
option reserve The Company had issued share options
to certain employees and suppliers. While these options have since expired unexercised, the value of the options at the date of issue
are accumulated in the share option reserve. In addition, the Company has issued Performance Rights (refer to Note 30).
(c) Convertible
note reserve The
convertible note reserve comprises the equity component of convertible debt instruments, representing the value of the conversion rights.
Refer to Note 17 for details of the movements in the reserve during the ye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umulated losses</t>
        </is>
      </c>
      <c r="B1" s="2" t="inlineStr">
        <is>
          <t>12 Months Ended</t>
        </is>
      </c>
    </row>
    <row r="2">
      <c r="B2" s="2" t="inlineStr">
        <is>
          <t>Jun. 30, 2022</t>
        </is>
      </c>
    </row>
    <row r="3">
      <c r="A3" s="3" t="inlineStr">
        <is>
          <t>Accumulated Losses</t>
        </is>
      </c>
      <c r="B3" s="4" t="inlineStr">
        <is>
          <t xml:space="preserve"> </t>
        </is>
      </c>
    </row>
    <row r="4">
      <c r="A4" s="4" t="inlineStr">
        <is>
          <t>Accumulated losses</t>
        </is>
      </c>
      <c r="B4" s="4" t="inlineStr">
        <is>
          <t xml:space="preserve">23.
Accumulated losses Summary of Accumulated Losses
2022 A$ 2021 A$
Consolidated Group
2022 A$ 2021 A$
Balance at beginning of year (40,136,700 ) (39,140,934 )
Profit attributable to owners of the Company (5,090,327 ) (995,766 )
Balance at end of year (45,227,027 ) (40,136,7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conciliation of profit for the year to net cash flows from operating activities</t>
        </is>
      </c>
      <c r="B1" s="2" t="inlineStr">
        <is>
          <t>12 Months Ended</t>
        </is>
      </c>
    </row>
    <row r="2">
      <c r="B2" s="2" t="inlineStr">
        <is>
          <t>Jun. 30, 2022</t>
        </is>
      </c>
    </row>
    <row r="3">
      <c r="A3" s="4" t="inlineStr">
        <is>
          <t>Reconciliation of profit for the year to net cash flows from operating activities</t>
        </is>
      </c>
      <c r="B3" s="4" t="inlineStr">
        <is>
          <t xml:space="preserve">24.
Reconciliation of profit for the year to net cash flows from operating activities Summary of Reconciliation of Profit on Net Cash Flows
From Operating Activities
2022 A$ 2021 A$
Consolidated Group
2022 A$ 2021 A$
Loss for the year (5,090,327 ) (995,766 )
Non-cash items in operating profit
Depreciation of property, plant and equipment 6,732 2,090
Amortisation of intangible assets 777,409 360,597
Amortisation of right of use asset 68,220 34,819
Share based payments 359,544 -
Implied interest expense related to convertible notes 666,534 -
Foreign exchange loss (543,910 ) (1,653 )
Expected credit losses 369,844 14,690
Operating cash flows before movements in working capital 1,704,373 410,543
Movements in working capital
(Increase)/decrease in trade and other receivables (1,182,077 ) (173,689 )
(Increase)/decrease in prepayments and deposits 4,194 (115,838 )
Increase/(decrease) in trade and other payables 396,204 65,435
Increase/(decrease) in provisions and accruals (186,066 ) 321,619
Increase/(decrease) in deferred revenue 113,263 (8,335 )
Cash generated from operations (854,482 ) 89,192
Net cash generated by operating activities (4,240,436 ) (496,03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s>
  <sheetData>
    <row r="1">
      <c r="A1" s="1" t="inlineStr">
        <is>
          <t>Consolidated Statement of Financial Position - AUD ($)</t>
        </is>
      </c>
      <c r="C1" s="2" t="inlineStr">
        <is>
          <t>Jun. 30, 2022</t>
        </is>
      </c>
      <c r="D1" s="2" t="inlineStr">
        <is>
          <t>Jun. 30, 2021</t>
        </is>
      </c>
    </row>
    <row r="2">
      <c r="A2" s="3" t="inlineStr">
        <is>
          <t>Current assets</t>
        </is>
      </c>
      <c r="C2" s="4" t="inlineStr">
        <is>
          <t xml:space="preserve"> </t>
        </is>
      </c>
      <c r="D2" s="4" t="inlineStr">
        <is>
          <t xml:space="preserve"> </t>
        </is>
      </c>
    </row>
    <row r="3">
      <c r="A3" s="4" t="inlineStr">
        <is>
          <t>Cash and cash equivalents</t>
        </is>
      </c>
      <c r="C3" s="6" t="n">
        <v>4083735</v>
      </c>
      <c r="D3" s="6" t="n">
        <v>650731</v>
      </c>
    </row>
    <row r="4">
      <c r="A4" s="4" t="inlineStr">
        <is>
          <t>Trade and other receivables</t>
        </is>
      </c>
      <c r="C4" s="5" t="n">
        <v>1203249</v>
      </c>
      <c r="D4" s="5" t="n">
        <v>391016</v>
      </c>
    </row>
    <row r="5">
      <c r="A5" s="4" t="inlineStr">
        <is>
          <t>Other assets</t>
        </is>
      </c>
      <c r="C5" s="5" t="n">
        <v>230094</v>
      </c>
      <c r="D5" s="5" t="n">
        <v>234288</v>
      </c>
    </row>
    <row r="6">
      <c r="A6" s="4" t="inlineStr">
        <is>
          <t>Total current assets</t>
        </is>
      </c>
      <c r="C6" s="5" t="n">
        <v>5517078</v>
      </c>
      <c r="D6" s="5" t="n">
        <v>1276035</v>
      </c>
    </row>
    <row r="7">
      <c r="A7" s="3" t="inlineStr">
        <is>
          <t>Non-current assets</t>
        </is>
      </c>
      <c r="C7" s="4" t="inlineStr">
        <is>
          <t xml:space="preserve"> </t>
        </is>
      </c>
      <c r="D7" s="4" t="inlineStr">
        <is>
          <t xml:space="preserve"> </t>
        </is>
      </c>
    </row>
    <row r="8">
      <c r="A8" s="4" t="inlineStr">
        <is>
          <t>Property, plant and equipment</t>
        </is>
      </c>
      <c r="C8" s="5" t="n">
        <v>395999</v>
      </c>
      <c r="D8" s="5" t="n">
        <v>12392</v>
      </c>
    </row>
    <row r="9">
      <c r="A9" s="4" t="inlineStr">
        <is>
          <t>Right of use assets</t>
        </is>
      </c>
      <c r="C9" s="5" t="n">
        <v>406673</v>
      </c>
      <c r="D9" s="5" t="n">
        <v>95756</v>
      </c>
    </row>
    <row r="10">
      <c r="A10" s="4" t="inlineStr">
        <is>
          <t>Intangible assets</t>
        </is>
      </c>
      <c r="C10" s="5" t="n">
        <v>2235180</v>
      </c>
      <c r="D10" s="5" t="n">
        <v>1397397</v>
      </c>
    </row>
    <row r="11">
      <c r="A11" s="4" t="inlineStr">
        <is>
          <t>Total non-current assets</t>
        </is>
      </c>
      <c r="C11" s="5" t="n">
        <v>3037852</v>
      </c>
      <c r="D11" s="5" t="n">
        <v>1505545</v>
      </c>
    </row>
    <row r="12">
      <c r="A12" s="4" t="inlineStr">
        <is>
          <t>Total assets</t>
        </is>
      </c>
      <c r="C12" s="5" t="n">
        <v>8554930</v>
      </c>
      <c r="D12" s="5" t="n">
        <v>2781580</v>
      </c>
    </row>
    <row r="13">
      <c r="A13" s="3" t="inlineStr">
        <is>
          <t>Current liabilities</t>
        </is>
      </c>
      <c r="C13" s="4" t="inlineStr">
        <is>
          <t xml:space="preserve"> </t>
        </is>
      </c>
      <c r="D13" s="4" t="inlineStr">
        <is>
          <t xml:space="preserve"> </t>
        </is>
      </c>
    </row>
    <row r="14">
      <c r="A14" s="4" t="inlineStr">
        <is>
          <t>Trade and other payables</t>
        </is>
      </c>
      <c r="C14" s="5" t="n">
        <v>1454241</v>
      </c>
      <c r="D14" s="5" t="n">
        <v>1058037</v>
      </c>
    </row>
    <row r="15">
      <c r="A15" s="4" t="inlineStr">
        <is>
          <t>Borrowings</t>
        </is>
      </c>
      <c r="B15" s="4" t="inlineStr">
        <is>
          <t>[1]</t>
        </is>
      </c>
      <c r="C15" s="5" t="n">
        <v>308100</v>
      </c>
      <c r="D15" s="5" t="n">
        <v>435600</v>
      </c>
    </row>
    <row r="16">
      <c r="A16" s="4" t="inlineStr">
        <is>
          <t>Provisions</t>
        </is>
      </c>
      <c r="C16" s="5" t="n">
        <v>473006</v>
      </c>
      <c r="D16" s="5" t="n">
        <v>384914</v>
      </c>
    </row>
    <row r="17">
      <c r="A17" s="4" t="inlineStr">
        <is>
          <t>Accrued expenses</t>
        </is>
      </c>
      <c r="C17" s="5" t="n">
        <v>511848</v>
      </c>
      <c r="D17" s="5" t="n">
        <v>456140</v>
      </c>
    </row>
    <row r="18">
      <c r="A18" s="4" t="inlineStr">
        <is>
          <t>Lease liabilities</t>
        </is>
      </c>
      <c r="C18" s="5" t="n">
        <v>32672</v>
      </c>
      <c r="D18" s="5" t="n">
        <v>43298</v>
      </c>
    </row>
    <row r="19">
      <c r="A19" s="4" t="inlineStr">
        <is>
          <t>Contract and other liabilities</t>
        </is>
      </c>
      <c r="C19" s="5" t="n">
        <v>137342</v>
      </c>
      <c r="D19" s="5" t="n">
        <v>24079</v>
      </c>
    </row>
    <row r="20">
      <c r="A20" s="4" t="inlineStr">
        <is>
          <t>Total current liabilities</t>
        </is>
      </c>
      <c r="C20" s="5" t="n">
        <v>2917209</v>
      </c>
      <c r="D20" s="5" t="n">
        <v>2402068</v>
      </c>
    </row>
    <row r="21">
      <c r="A21" s="3" t="inlineStr">
        <is>
          <t>Non-current liabilities</t>
        </is>
      </c>
      <c r="C21" s="4" t="inlineStr">
        <is>
          <t xml:space="preserve"> </t>
        </is>
      </c>
      <c r="D21" s="4" t="inlineStr">
        <is>
          <t xml:space="preserve"> </t>
        </is>
      </c>
    </row>
    <row r="22">
      <c r="A22" s="4" t="inlineStr">
        <is>
          <t>Lease liabilities</t>
        </is>
      </c>
      <c r="C22" s="5" t="n">
        <v>417744</v>
      </c>
      <c r="D22" s="5" t="n">
        <v>87400</v>
      </c>
    </row>
    <row r="23">
      <c r="A23" s="4" t="inlineStr">
        <is>
          <t>Provisions</t>
        </is>
      </c>
      <c r="C23" s="5" t="n">
        <v>25988</v>
      </c>
      <c r="D23" s="5" t="n">
        <v>10557</v>
      </c>
    </row>
    <row r="24">
      <c r="A24" s="4" t="inlineStr">
        <is>
          <t>Accrued expenses</t>
        </is>
      </c>
      <c r="C24" s="5" t="n">
        <v>76504</v>
      </c>
      <c r="D24" s="5" t="n">
        <v>1117033</v>
      </c>
    </row>
    <row r="25">
      <c r="A25" s="4" t="inlineStr">
        <is>
          <t>Total non-current liabilities</t>
        </is>
      </c>
      <c r="C25" s="5" t="n">
        <v>520236</v>
      </c>
      <c r="D25" s="5" t="n">
        <v>1214990</v>
      </c>
    </row>
    <row r="26">
      <c r="A26" s="4" t="inlineStr">
        <is>
          <t>Total liabilities</t>
        </is>
      </c>
      <c r="C26" s="5" t="n">
        <v>3437445</v>
      </c>
      <c r="D26" s="5" t="n">
        <v>3617058</v>
      </c>
    </row>
    <row r="27">
      <c r="A27" s="4" t="inlineStr">
        <is>
          <t>Net assets / (liabilities)</t>
        </is>
      </c>
      <c r="C27" s="5" t="n">
        <v>5117485</v>
      </c>
      <c r="D27" s="5" t="n">
        <v>-835478</v>
      </c>
    </row>
    <row r="28">
      <c r="A28" s="3" t="inlineStr">
        <is>
          <t>Equity</t>
        </is>
      </c>
      <c r="C28" s="4" t="inlineStr">
        <is>
          <t xml:space="preserve"> </t>
        </is>
      </c>
      <c r="D28" s="4" t="inlineStr">
        <is>
          <t xml:space="preserve"> </t>
        </is>
      </c>
    </row>
    <row r="29">
      <c r="A29" s="4" t="inlineStr">
        <is>
          <t>Issued capital</t>
        </is>
      </c>
      <c r="C29" s="5" t="n">
        <v>45038037</v>
      </c>
      <c r="D29" s="5" t="n">
        <v>35505073</v>
      </c>
    </row>
    <row r="30">
      <c r="A30" s="4" t="inlineStr">
        <is>
          <t>Reserves</t>
        </is>
      </c>
      <c r="C30" s="5" t="n">
        <v>5306475</v>
      </c>
      <c r="D30" s="5" t="n">
        <v>3796149</v>
      </c>
    </row>
    <row r="31">
      <c r="A31" s="4" t="inlineStr">
        <is>
          <t>Accumulated losses</t>
        </is>
      </c>
      <c r="C31" s="5" t="n">
        <v>-45227027</v>
      </c>
      <c r="D31" s="5" t="n">
        <v>-40136700</v>
      </c>
    </row>
    <row r="32">
      <c r="A32" s="4" t="inlineStr">
        <is>
          <t>Total equity / (deficiency)</t>
        </is>
      </c>
      <c r="C32" s="6" t="n">
        <v>5117485</v>
      </c>
      <c r="D32" s="6" t="n">
        <v>-835478</v>
      </c>
    </row>
    <row r="33"/>
    <row r="34">
      <c r="A34" s="4" t="inlineStr">
        <is>
          <t>[1]The
Company has on issue A$ 308,100</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2</t>
        </is>
      </c>
    </row>
    <row r="3">
      <c r="A3" s="4" t="inlineStr">
        <is>
          <t>Earnings per share</t>
        </is>
      </c>
      <c r="B3" s="4" t="inlineStr">
        <is>
          <t xml:space="preserve">25.
Earnings per share Both
basic and diluted earnings per share have been calculating the profit attributable to shareholders of the parent company (Locafy Limited)
as the numerator, i.e. no adjustments to profit were necessary in 2022 or 2021. Summary of Basic and Diluted Earnings Per Share
2022 2021
Consolidated Group
2022 2021
Weighted average number of shares used in basic earnings per share 20,528,803 18,598,414
Weighted average number of shares used in diluted earnings per share 20,528,803 18,598,4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Jun. 30, 2022</t>
        </is>
      </c>
    </row>
    <row r="3">
      <c r="A3" s="4" t="inlineStr">
        <is>
          <t>Contingent liabilities</t>
        </is>
      </c>
      <c r="B3" s="4" t="inlineStr">
        <is>
          <t xml:space="preserve">26.
Contingent liabilities There
were no contingent liabilities in both 2022 and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2</t>
        </is>
      </c>
    </row>
    <row r="3">
      <c r="A3" s="4" t="inlineStr">
        <is>
          <t>Fair value of financial instruments</t>
        </is>
      </c>
      <c r="B3" s="4" t="inlineStr">
        <is>
          <t xml:space="preserve">27.
Fair value of financial instruments The
Company’s financial instruments comprise the following: Summary
of Fair value of Financial Instruments
Notes 2022 A$ 2021 A$
Consolidated Group
Notes 2022 A$ 2021 A$
Cash and cash equivalents 4,083,735 650,731
Trade and other receivables (a) 1,203,249 368,285
Term deposits with financial institutions (b) 69,942 69,942
Trade and other payables (a) (1,454,241 ) (1,058,037 )
Lease liabilities (450,416 ) (130,698 )
Borrowings (c) (308,100 ) (435,600 )
Total 3,144,169 (535,377 )
(a) The
fair values are a close approximation of the carrying amounts for trade and other receivables
and payables on account of the short term maturity cycle.
(b) The
fair values are a close approximation of the carrying amounts for term deposits as these
deposits are interest bearing and are rolled over at short maturity.
(c) Borrowings
relate to ASX convertible notes (refer to Note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 risk</t>
        </is>
      </c>
      <c r="B1" s="2" t="inlineStr">
        <is>
          <t>12 Months Ended</t>
        </is>
      </c>
    </row>
    <row r="2">
      <c r="B2" s="2" t="inlineStr">
        <is>
          <t>Jun. 30, 2022</t>
        </is>
      </c>
    </row>
    <row r="3">
      <c r="A3" s="3" t="inlineStr">
        <is>
          <t>Financial Instruments Risk</t>
        </is>
      </c>
      <c r="B3" s="4" t="inlineStr">
        <is>
          <t xml:space="preserve"> </t>
        </is>
      </c>
    </row>
    <row r="4">
      <c r="A4" s="4" t="inlineStr">
        <is>
          <t>Financial instruments risk</t>
        </is>
      </c>
      <c r="B4" s="4" t="inlineStr">
        <is>
          <t xml:space="preserve">28.
Financial instruments risk Risk
management objective and policies The
Company is exposed to various risks in relation to financial instruments. Risk
management is carried out under the policies approved by the Board of Directors. The Board identifies and evaluates the risk and takes
appropriate measures to minimize the risks. The nature and extent of such risks, and management’s risk management strategy are
noted below. Market
risk analysis The
Company is exposed to market risk through its use of financial instruments and specifically to currency risk and interest rate risk,
which result from both its operating and investing activities. Foreign
currency risk The
Company’s functional and presentation currency is Australian Dollars (AUD). Exposures to currency exchange rates arise from the
Company’s overseas sales and purchases, which are primarily denominated in US dollars (USD). To
mitigate the Company’s exposure to foreign currency risk, non-AUD cash flows are monitored in their respective currencies together
with movements in foreign currency exchange rates. The Company does not currently engage in any hedging activities. Foreign
currency denominated financial assets and liabilities which expose the Company to currency risk are disclosed below. Summary
of Financial Assets and Liabilities
USD Other
30 June 2022
Financial assets 3,647,337 1,709,589
Financial liabilities (435,265 ) (1,777,492 )
Total exposure 3,212,072 (67,903 )
30 June 2021
Financial assets 262,029 777,660
Financial liabilities (58,033 ) (1,566,301 )
Total exposure 203,996 (788,642 ) The
following table illustrates the sensitivity of profit and equity in relation to the Company’s financial assets and financial liabilities
and the AUD:USD exchange rate “all other things being equal”. It assumes a +/- 10% change of the AUD:USD exchange rate for
the year ended 30 June 2022 (2021: 10%). The percentages have been determined based on the average market volatility in exchange rates
in the previous twelve months. The sensitivity analysis is based on the Company’s foreign currency financial instruments held at
each reporting date. If
the AUD had strengthened against the USD by 10% (2021: 10%) then this would have had the following impact: Summary
of Profit and Equity Changes of Foreign Exchange Rates
Profit and equity for the year A$
30 June 2022 (292,006 )
30 June 2021 (18,545 ) If
the AUD had weakened against the USD by 10% (2021: 10%) then this would have had the following impact:
Profit and equity for the year A$
30 June 2022 321,207
30 June 2021 20,400 The
higher foreign currency exchange rate sensitivity in profit in 2022 compared with 2021 is attributable to an increase in USD denominated
cash and trade receivables. Interest
rate risk The
Company’s cash and term deposits with financial institutions are impacted by interest rate risks. Other receivables and payables
have short maturities and are non-interest bearing. Management believes that the risk of interest rate movement would not have a material
impact on the Company’s operations. The
Company is in the business of software development. Earning interest income is not the primary objective of the business, hence, management
does not closely monitor the movements in market interest rates as these do not have a material impact on the Company’s business
activities. The cash balances and term deposits are placed at the prevailing short term market interest rates with credit worthy financial
institutions. At
the reporting date, the interest rate risk profile of the consolidated entity’s interest-bearing financial instruments was as follows: Summary of Interest Rate Risk Profile of Consolidated Entity Interest Bearing Financial Instruments
2022 Floating interest rate 1 year or less Over 1 to 5 years More than 5 years Non-Interest bearing Total average interest rate
Fixed Interest maturing in: Weighted
2022 Floating interest rate 1 year or less Over 1 to 5 years More than 5 years Non-Interest bearing Total average interest rate
Financial assets
Cash and cash equivalents - - - - 4,083,735 4,083,735
Trade and other receivables - - - - 1,203,249 1,203,249
Term deposits - 69,942 - - - 69,942 0.21 %
Financial Assets - 69,942 - - 5,286,984 5,356,926
Financial liabilities
Trade and other payables - - - - 1,454,241 1,454,241
Lease liabilities 450,416 450,416
Borrowings - - - - 308,100 308,100
Financial Liabilities - - - - 2,212,757 2,212,757
2021 Floating
interest rate 1 year or less Over 1 to 5 years More than 5 years Non-Interest bearing Total average interest rate
Fixed Interest maturing in: Weighted
2021 Floating
interest rate 1 year or less Over 1 to 5 years More than 5 years Non-Interest bearing Total average interest rate
Financial assets
Cash and cash equivalents - - - - 650,731 650,731
Trade and other receivables - - - - 319,016 319,016
Term deposits - 69,942 - - - 69,942 0.28 %
Financial Assets - 69,942 - - 969,747 1,039,689
Financial liabilities
Trade and other payables - - - - 1,058,037 1,058,037
Lease liabilities 130,697 130,697
Borrowings - - - - 435,600 435,600
Financial Liabilities - - - - 1,624,334 1,624,334 The
following table illustrates the sensitivity of profit and equity in relation to the Company’s financial assets and financial liabilities
and interest rate movements “all other things being equal”. It assumes a +/- 1% change in interest rates for the year ended
30 June 2022 (2021: 1%). If
interest rates had increased by 1% then this would have had the following impact: Summary
of Profit and Equity Changes of Interest Rates
Profit and equity for the year A$
30 June 2022 849
30 June 2021 699 If
interest rates had decreased by 1% then this would have had the following impact:
Profit and equity for the year A$
30 June 2022 (550 )
30 June 2021 (699 ) Credit
risk analysis Credit
risk is the risk that a counterparty fails to discharge an obligation to the Company. The Company is exposed to credit risk from financial
assets including cash and cash equivalents held at banks, trade and other receivables. Credit
risk management The
credit risk in respect of cash balances held with banks and deposits with banks are managed via diversification of bank deposits and
are only with major reputable financial institutions. Trade
receivables consist of a large number of customers in various industries and geographical areas. Sales are primarily monthly subscriptions
in nature and credit risk arising from trade debtors are mitigated by the Company’s ability to terminate the services provided
to the debtor. Trade
receivables The
Company applies the IFRS 9 simplified model of recognising lifetime expected credit losses for all trade receivables as these items do
not have a significant financing component. In
measuring expected credit losses, the trade receivables have been assessed on a collective basis as they possess shared credit risk characteristics.
They have been grouped broadly based on advertising, channel partners and direct to end user customer categories. The
expected loss rates are based on the payment profile for sales over the past 12 months before 30 June 2022. The historical rates are
adjusted to reflect current and forward looking macroeconomic factors affecting the customer’s ability to settle the amount outstanding.
The Company has identified interest rates to be the most relevant factor and accordingly adjusts historical loss rates for expected changes
in this factor. However, given the short period of credit risk exposure, the impact of this macroeconomic factor has not been considered
significant within the reporting period. Trade
receivables are written off (ie derecognised) when there is no reasonable expectation of recovery. Failure to make payments within 180
days from the invoice due date and failure to engage with the Company on alternative payment arrangements amongst others are considered
indicators of no reasonable expectation of recovery. On
the above basis, the expected credit loss for trade receivables as at 30 June 2022 was A$ 369,844 Nil Liquidity
risk analysis Liquidity
risk is where the Company may be unable to meet its financial obligations as and when they fall due, generally due to a shortage of cleared
funds. The Company manages its liquidity risk through continuously monitoring its cleared funds position by utilising short term cash
budgets, considering expected cash flows from financial assets and liabilities, in particular its trade receivables and payables and
negotiating extended payment terms where possible. The Company’s existing cash resources and trade receivables exceed the current
cash outflow requirements. The
contractual maturity analysis of the Company’s financial instruments is noted below: Contractual Maturity Analysis of Financial Instruments
30 June 2022 3 months or less A$ Over 3 to 12 months A$ Total A$
Financial assets:
Cash and cash equivalents 4,083,735 - 4,083,735
Trade and other receivables 1,203,249 - 1,203,249
Term deposits - 69,942 69,942
Financial assets 5,286,984 69,942 5,356,926
Financial liabilities:
Trade and other payables (1,454,241 ) - (1,454,241 )
Lease liabilities (4,407 ) (446,009 ) (450,416 )
Borrowings (308,100 ) - (308,100 )
Financial liabilities (1,766,748 ) (446,009 ) (2,212,757 )
30 June 2021 3 months or less A$ Over 3 to 12 months A$ Total A$
Financial assets:
Cash and cash equivalents 650,731 - 650,731
Trade and other receivables 319,016 - 319,016
Term deposits - 69,942 69,942
Financial assets 969,747 69,942 1,039,689
Financial liabilities:
Trade and other payables (1,058,037 ) - (1,058,037 )
Lease liabilities (10,439 ) (120,258 ) (130,697 )
Borrowings (435,600 ) - (435,600 )
Financial liabilities (1,504,076 ) (120,258 ) (1,624,33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Capital management policies</t>
        </is>
      </c>
      <c r="B1" s="2" t="inlineStr">
        <is>
          <t>12 Months Ended</t>
        </is>
      </c>
    </row>
    <row r="2">
      <c r="B2" s="2" t="inlineStr">
        <is>
          <t>Jun. 30, 2022</t>
        </is>
      </c>
    </row>
    <row r="3">
      <c r="A3" s="4" t="inlineStr">
        <is>
          <t>Capital management policies</t>
        </is>
      </c>
      <c r="B3" s="4" t="inlineStr">
        <is>
          <t xml:space="preserve">29.
Capital management policies The
Company’s capital management objectives are:
● To
ensure the Company’s ability to continue as a going concern; and
● To
provide an adequate return to shareholders by pricing products and services in a way that
reflects the level of risk involved in providing those goods and services. Management
assesses the Company’s capital requirements in order to maintain an efficient overall financing structure while avoiding excessive
leverage. The Company manages the capital structure and makes adjustments to it in the light of changes in economic conditions and the
risk characteristics of the underlying assets. In order to maintain or adjust the capital structure, the Company may issue new shares,
convert debt to equity or sell assets to reduce deb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Jun. 30, 2022</t>
        </is>
      </c>
    </row>
    <row r="3">
      <c r="A3" s="4" t="inlineStr">
        <is>
          <t>Share-based payments</t>
        </is>
      </c>
      <c r="B3" s="4" t="inlineStr">
        <is>
          <t xml:space="preserve">30.
Share-based payments Performance
Rights Plan The
Company has a performance-based compensation scheme which allows select employees, contractors and consultants the right to acquire ordinary
shares in the Company upon the Company attaining certain milestones and performance targets (“Performance Right”). No amounts
are paid or payable by the recipient on receipt of the Performance Right or the shares (if issued). The Performance Rights carry neither
entitlement to dividends nor voting rights. Performance
Rights vesting conditions Due
to the impact of COVID-19 on the timing of the Company’s listing and hence its ability to access capital to execute on operational
plans, the vesting conditions and expiry dates were modified on 16 July 2021, as set out below: Summary of Vesting Conditions and
Expiry Dates Old
vesting conditions:
Tranche Vesting
Conditions Expiry
Date
1 Total
Group operating revenue greater than A$500,000 for 3 consecutive calendar months. 31
December 2021
2 Total
Group operating revenue greater than A$1,000,000 for 3 consecutive calendar months. 31
December 2022
3 Total
Group operating revenue greater than A$2,000,000 for 3 consecutive calendar months. 31
December 2023
4 (“catch
up provision”) Total
Group operating revenue greater than A$2,500,000 for 3 consecutive calendar months. 31
December 2023 New
vesting conditions:
Tranche Vesting
Conditions Expiry
Date
1 Total
Group operating revenue greater than A$500,000 for 3 consecutive calendar months. 30
June 2024
2 Total
Group operating revenue greater than A$1,000,000 for 3 consecutive calendar months. 30
June 2024
3 Total
Group operating revenue greater than A$2,000,000 for 3 consecutive calendar months. 30
June 2024 Valuation
and recognition The
liability for the performance rights is measured, initially and at the end of each reporting period until settled, at the full fair value
of the performance rights, taking into account the probability of the Company attaining the performance hurdles, the probability that
employees will remain eligible to retain the performance rights through continued service and the extent to which employees have rendered
services to date. The
carrying amount of the liability relating to the Performance Rights at 30 June 2022 was $ 1,296,881 291,029 Summary
of Performance Rights Movements Movements
in Performance Rights during the year
2022 2021
Tranche 1
Balance at beginning of year 217,800 245,000
Granted during the year 1,465,888 47,800
Forfeited during the year (30,000 ) (75,000 )
Exercised during the year - -
Expired during the year - -
Balance at end of year 1,653,688 217,800
2022 2021
Tranche 2
Balance at beginning of year 378,575 367,500
Granted during the year 85,375 123,575
Forfeited during the year (120,000 ) (112,500 )
Exercised during the year - -
Expired during the year - -
Balance at end of year 343,950 378,575
2022 2021
Tranche 3
Balance at beginning of year 547,625 612,500
Granted during the year 200,875 122,625
Forfeited during the year (175,000 ) (187,500 )
Exercised during the year - -
Expired during the year - -
Balance at end of year 573,500 547,6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4" t="inlineStr">
        <is>
          <t>Related party transactions</t>
        </is>
      </c>
      <c r="B3" s="4" t="inlineStr">
        <is>
          <t xml:space="preserve">31.
Related party transactions Principles
of related party compensation The
Company’s current remuneration structure is largely comprised of fixed remuneration and long-term performance-based incentives,
which we believe to be appropriate for a business of our size and nature. Locafy listed in March 2022 and is undertaking a continuous
improvement program to transition from its legacy executive remuneration framework that was in line with a venture capital structure
to that of a listed company. This will include a review of the framework to align executive remuneration with our reward principles,
strategy and best practice. Directors’
remuneration Summary
of Employee Benefits Expense
Short term Post-employment Other long term Share-based payments (1)
Salary &amp; fees Cash bonus &amp; non-monetary benefits Annual leave accrual (2) Super-annuation Long service leave accrual (3) Performance Rights Total
Total directors 652,692 - (14,636 ) 53,669 9,545 152,453 853,723
(1) The fair value of the performance rights is calculated in accordance with IFRS 2 Share-based Payments for non-market performance conditions. The value disclosed is the portion of the grant-date fair value of the performance rights recognised as an expense in each reporting period.
(2) Represents accounting
adjustments for accrued annual leave.
(3) In accordance with
AASB 119 Employee benefits, long service leave is classified as other long-term employee benefits. Performance
Rights held by Directors The
movement during the reporting period of Performance Rights over ordinary shares in Locafy Limited held, directly, indirectly or beneficially
by directors, including their related parties, is as follows: Summary of Performance Rights Held
Held at July 1, 2021 Granted as compensation Exercised Lapsed Forfeited Other changes (1) Held at June 30, 2022 Vested during the year Vested and exercise-able at June 30, 2022
Total Directors 500,000 1,077,680 - - 500,000 849,458 1,927,138 - -
(1) In
order to preserve cash and to reduce debt, the directors agreed to apply unpaid salaries
and director’s fees as at 30 June 2022 towards acquiring performance rights. The number
of performance rights issued was based upon a price of US$ 0.61 0.7030 Shares
held by Directors The
movement during the reporting period in the number of ordinary shares in Locafy Limited held, directly, indirectly or beneficially, by
directors, including their related parties, is as follows: Summary of Shares Held
Held at July 1, 2021 Received on exercise of Performance Rights Other changes (1) Held at June 30, 2022
Total Directors 5,546,193 - 156,102 5,702,295
(1) Other
changes represent shares that were purchased or sold during the year and the automatic conversion
of notes upon the Company listing on the Nasdaq stock exchange Other
related party transactions Mr
Ranko Matic held the company secretary position for the period, 1 July 2021 to 30 June 2022 and was paid A$ 36,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Jun. 30, 2022</t>
        </is>
      </c>
    </row>
    <row r="3">
      <c r="A3" s="4" t="inlineStr">
        <is>
          <t>Events after the reporting date</t>
        </is>
      </c>
      <c r="B3" s="4" t="inlineStr">
        <is>
          <t xml:space="preserve">32.
Events after the reporting date
● On
1 September 2022, we acquired the business assets, technology and know-how of Jimmy Kelley
Digital. Combined with Locafy’s patented publishing engine, this acquisition further
enhances Locafy’s product performance and commercially allows Locafy to sell to a more
“sophisticated” type of customer base. The Company has provisionally assessed
that the acquisition will be recognized as an asset acquisition.
● On
4 October 2022, the Company launched “Brand Boost”; an e-commerce focused search
engine marketing tool that creates national SEO campaigns for brands and produc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Authorisation of financial statements</t>
        </is>
      </c>
      <c r="B1" s="2" t="inlineStr">
        <is>
          <t>12 Months Ended</t>
        </is>
      </c>
    </row>
    <row r="2">
      <c r="B2" s="2" t="inlineStr">
        <is>
          <t>Jun. 30, 2022</t>
        </is>
      </c>
    </row>
    <row r="3">
      <c r="A3" s="4" t="inlineStr">
        <is>
          <t>Authorisation of financial statements</t>
        </is>
      </c>
      <c r="B3" s="4" t="inlineStr">
        <is>
          <t>33.
Authorisation of financial statements The
consolidated financial statements for the year ended 30 June 2022 (including comparatives) were approved by the board of directors on
15 November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un. 30, 2022</t>
        </is>
      </c>
    </row>
    <row r="3">
      <c r="A3" s="4" t="inlineStr">
        <is>
          <t>Statement of compliance</t>
        </is>
      </c>
      <c r="B3" s="4" t="inlineStr">
        <is>
          <t xml:space="preserve">3.1
Statement of compliance Theses
financial statements comprise the consolidated financial statements of the Group. For the purposes of preparing the consolidated financial
statements, the Company is a for-profit entity. The
consolidated financial statements of the Group have been prepared in accordance with International Financial Reporting Standards (IFRS)
as issued by the International Accounting Standards Board (IASB). They have been prepared under the assumption that the Group operates
on a going concern basis. The
consolidated financial statements for the year ended 30 June 2022 (including comparatives) were approved and authorised for issue by
the board of directors on 15 November 2022. </t>
        </is>
      </c>
    </row>
    <row r="4">
      <c r="A4" s="4" t="inlineStr">
        <is>
          <t>Basis of preparation</t>
        </is>
      </c>
      <c r="B4" s="4" t="inlineStr">
        <is>
          <t xml:space="preserve">3.2
Basis of preparation The
Group’s financial statements have been prepared on an accrual basis and under the historical cost convention, modified where applicable,
by the measurement at fair value of selected non-current assets, financial assets and financial liabilities. Historical cost is generally
based on the fair values of the consideration given in exchange for goods and services. Monetary amounts are expressed in Australian
dollars, rounded to the whole dollar, unless otherwise noted. Going
concern basis The
financial report has been prepared on the going concern basis, which assumes continuity of normal business activities and the realisation
of assets and the settlement of liabilities in the ordinary course of business. The
Consolidated Entity and Company have incurred a net loss after tax of A$5,090,327 and experienced net cash outflows from operating activities
of A$4,240,436 for the year ended 30 June 2022. As
at 30 June 2022, the Consolidated Entity and Company had cash assets of A$4,083,735 and reported current assets exceed its current liabilities
by A$2,599,869. The
Consolidated Entity and Company’s ability to continue as going concerns and to pay their debts as and when they fall due is dependent
on the generating additional revenues from its operations, managing all costs in line with management’s forecasts and, if necessary,
raising further capital. Management have prepared a cash flow forecast on this basis which indicates that the Consolidated Entity will
have sufficient cash flows to meet minimum operating overheads and committed expenditure requirements for the 12 month period from the
date of signing the financial report if they are successful in meeting those forecasts. The
Directors believe the Consolidated Entity and Company will continue as a going concern, after consideration of the following factors:
● regular
review of management accounts and cash flow forecast, incorporating expected cash inflows
from sales and collection of trade receivables;
● close
management of both its operating costs and corporate overheads;
● sales
pipeline continues to grow and the Company is confident of achieving further sales growth
across a number of existing and new reseller customers and different product offerings;
● expected
increase in advertising yields across existing and new online assets; and
● the
Company has the ability to raise funds through equity issues (if required). The
financial report has therefore been prepared on the going concern basis. Should the Consolidated Entity and the Company be unable to
achieve successful outcomes in relation to each of the matters referred to above, there is a significant uncertainty whether the Consolidated
Entity and the Company will be able to continue as a going concern and, therefore, whether they will realise their assets and discharge
their liabilities in the normal course of business. The
financial report does not include adjustments relating to the recoverability and classification of recorded asset amounts, nor to the
amounts and classification of liabilities that might be necessary should the Consolidated Entity and the Company not continue as a going
concern. </t>
        </is>
      </c>
    </row>
    <row r="5">
      <c r="A5" s="4" t="inlineStr">
        <is>
          <t>Basis of consolidation</t>
        </is>
      </c>
      <c r="B5" s="4" t="inlineStr">
        <is>
          <t xml:space="preserve">3.3
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from the date the Company gains control until the date when the Company ceases to control
the subsidiary. Profit
or loss and each component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group are
eliminated in full on consolidation. </t>
        </is>
      </c>
    </row>
    <row r="6">
      <c r="A6" s="4" t="inlineStr">
        <is>
          <t>Segment Reporting</t>
        </is>
      </c>
      <c r="B6" s="4" t="inlineStr">
        <is>
          <t xml:space="preserve">3.4
Segment Reporting The
Company has three operating segments: publishing, direct sales and channel sales. In identifying these operating segments, management
generally follows the Company’s service lines representing its main products and services (see Note 7). Each of these operating
segments are managed separately as each requires different technologies, marketing approach and other resources. </t>
        </is>
      </c>
    </row>
    <row r="7">
      <c r="A7" s="4" t="inlineStr">
        <is>
          <t>Revenue</t>
        </is>
      </c>
      <c r="B7" s="4" t="inlineStr">
        <is>
          <t xml:space="preserve">3.5
Revenue Overview Revenue
arises mainly from the sale of digital marketing solutions and associated services. To determine whether to recognise the revenue, the
Company follows a 5-step process:
1. Identifying
the contract with a customer.
2. Identifying
performance obligations.
3. Determining
the transaction price.
4. Allocating
the transaction price to the performance obligations.
5. Recognising
revenue when/as performance obligations are satisfied. The
Company often enters into transactions involving a range of the Company’s products and services, for example for the delivery of
software and related after-sales support. In
all cases, the total transaction price for a contract is allocated amongst the various performance obligations based on their relative
stand-alone selling prices. The transaction price for a contract excludes any amounts collected on behalf of third parties. Revenue
is recognised either at a point in time or over time, when (or as) the Company satisfies performance obligations by transferring the
promised goods or services to its customers. The
Company recognises contract liabilities for consideration received in respect of unsatisfied performance obligations and reports these
amounts as contract liabilities in the statement of financial position (see Note 20). Similarly, if the Company satisfies a performance
obligation before it receives the consideration, the Company recognises either a contract asset or a receivable in its statement of financial
position, depending on whether something other than the passage of time is required before the consideration is due. Revenue
from operating segments Publishing The
Company generates revenues through advertisements placed on its website properties on a Pay-Per-Impression or similar basis and through
publishing business and product profiles on its online directory properties on a per insertion basis. Revenues are recognised during
the period in which the advertisements or listings are published. Direct The
Company separately identifies end user customers to which we have a direct sales, support and billing relationship. Revenue is derived
by providing customers access to the Company’s platform and is recognised in accordance with the terms of contracts provided in
the subscription agreement. The SaaS and related support revenue (if any) is recognised over time, being the subscription period, as
the customer simultaneously receives and consumes the benefit of accessing the platform. Revenues
from the sale of product licences are recognised during the period in which the subscription is made available to our customers for use.
Where the Company provides services which involve developing a customer-specific website design or solution, in such cases, revenue is
recognised during the period in which the professional services were delivered or upon the achievement of agreed performance obligations. Access
to the platform is not considered distinct from other performance obligations, as access to any platform alone does not allow the customer
to obtain substantially all the benefits of the access, and is therefore accounted for as a single performance obligation. Consideration
received can be variable in nature, based upon customer usage in excess of contractually agreed units. The variable consideration is
included in the transaction price at the company’s best estimate, using either an expected value or most likely outcome, whichever
provides the best estimate and is included in revenue to the extent that it is highly probable that there will be no significant reversal
of the cumulative amount of revenue when any price uncertainty is resolved. Channel The
Company separately identifies end user customers to which sales, support and billing relationships are conducted through third party
resellers and partners. Revenues
from the sale of product licences are recognised during the period in which the subscription is made available to our reseller for use.
Where the Company provides services which involve developing a customer-specific website design or solution, in such cases, revenue is
recognised during the period in which the professional services were delivered or upon the achievement of agreed performance obligations. </t>
        </is>
      </c>
    </row>
    <row r="8">
      <c r="A8" s="4" t="inlineStr">
        <is>
          <t>Foreign currencies</t>
        </is>
      </c>
      <c r="B8" s="4" t="inlineStr">
        <is>
          <t xml:space="preserve">3.6
Foreign currencies The
individual financial statements of each group entity are presented in the currency of the primary economic environment in which the entity
operates (its functional currency). For the purpose of the consolidated financial statements, the results and financial position of each
group entity are expressed in Australian dollars (A$), which is the functional currency of the Company and the presentation currency
for the consolidated financial statements. In
preparing the financial statements of each individual group entity, transactions in currencies other than the entity’s functional
currency are recognised at the rates of exchange prevailing at the dates of the transactions.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For
the purpose of presenting these consolidated financial statements, the assets and liabilities of the Group’s foreign operations
are translated into Australian dollars using exchange rates prevailing at the end of the reporting period, unless exchange rates fluctuated
significantly during that period, in which case the exchange rates at the dates of the transactions are used. Exchange differences arising,
if any, are recognised in other comprehensive income and accumulated in equity. </t>
        </is>
      </c>
    </row>
    <row r="9">
      <c r="A9" s="4" t="inlineStr">
        <is>
          <t>overnment grants</t>
        </is>
      </c>
      <c r="B9" s="4" t="inlineStr">
        <is>
          <t xml:space="preserve">3.7
G overnment grants Government
grants are recognised where there is reasonable assurance that the grant will be received and all attached conditions will be complied
with. When the grant relates to an expense item, it is recognised as income on a systematic basis over the periods that the related costs,
for which it is intended to compensate, are expensed. When
the grant relates to an asset, it is recognised as income in equal amounts over the expected useful life of the related asset. When the
Group receives grants of non-monetary assets, the asset and the grant are recorded at nominal amounts and released to profit or loss
over the expected useful life of the asset, based on the pattern of consumption of the benefits of the underlying asset by equal annual
instalments. </t>
        </is>
      </c>
    </row>
    <row r="10">
      <c r="A10" s="4" t="inlineStr">
        <is>
          <t>Employee benefits</t>
        </is>
      </c>
      <c r="B10" s="4" t="inlineStr">
        <is>
          <t xml:space="preserve">3.8
Employee benefits A
liability is recognised for benefits accruing to employees in respect of wages and salaries, annual leave, long service leave, when it
is probable that settlement will be required and they are capable of being measured reliably. Liabilities
recognised in respect of short-term employee benefits, are measured at their nominal values using the remuneration rate expected to apply
at the time of settlement. Liabilities
recognised in respect of long-term employee benefits are measured as the present value of the estimated future cash outflows to be made
by the Group in respect of services provided by employees up to reporting date. </t>
        </is>
      </c>
    </row>
    <row r="11">
      <c r="A11" s="4" t="inlineStr">
        <is>
          <t>Share-based payments arrangements</t>
        </is>
      </c>
      <c r="B11" s="4" t="inlineStr">
        <is>
          <t xml:space="preserve">3.9
Share-based payments arrangements Equity-settled
share-based payments to employees and others providing similar services are measured at the fair value of the equity instruments at the
grant date. Equity-settled
share-based payment transactions with parties other than employees are measured at the fair value of the goods or service received, except
where that fair value cannot be estimated reliably, in which case they are measured at their fair value of the equity instruments granted,
measured at the date the entity obtains the goods or the counterparty renders the service. Performance
rights Share-based
compensation benefits are provided to employees via the Company’s Incentive Performance Rights Plan ( Plan The
fair value is measured at grant date and recognized over the period of service during which the employees become unconditionally entitled
to the performance rights. The fair value of the performance rights at grant date excludes the impact of any non-market vesting conditions
(for example, profitability and sales growth targets). These non-market vesting conditions are included in assumptions about the number
of performance rights that are expected to vest. At
each statement of financial position date, the entity revises its estimate of the number of performance rights that are expected to vest.
The share-based payment expense recognized each period considers the most recent estimate. The impact of the revision to original estimates,
if any, is recognized in the statement of profit or loss and other comprehensive income with a corresponding adjustment to equity. </t>
        </is>
      </c>
    </row>
    <row r="12">
      <c r="A12" s="4" t="inlineStr">
        <is>
          <t>Taxation</t>
        </is>
      </c>
      <c r="B12" s="4" t="inlineStr">
        <is>
          <t xml:space="preserve">3.10
Taxation Income
tax expense represents the sum of the tax currently payable and deferred tax. Current
tax The
tax currently payable is based on taxable profit for the year. Taxable profit differs from profit before tax as reported in the consolidated
statement of profit or loss and other comprehensive income because of items of income or expense that are taxable or deductible in other
years, and items that are never taxable or deductible. The Group’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sed. Such deferred
tax assets and liabilities are not recognised if the temporary differences arise from the initial recognition of assets and liabilities
in a transaction that affects neither the taxable profit nor the accounting profit. Deferred
tax assets and liabilities are measured at the tax rates that are expected to apply in the period in which the liability is settled or
the asset realised, based on tax rates (and tax laws) that have been enacted or substantively enacted by the end of the reported period.
The measurement of deferred tax liabilities and assets reflects the tax consequences that would follow from the manner in which the group
expects, at the end of the reporting period, to recover or settle the carrying amount of its assets and liabilities. </t>
        </is>
      </c>
    </row>
    <row r="13">
      <c r="A13" s="4" t="inlineStr">
        <is>
          <t>Property, plant and equipment</t>
        </is>
      </c>
      <c r="B13" s="4" t="inlineStr">
        <is>
          <t xml:space="preserve">3.11
Property, plant and equipment Fixtures
and equipment are stated at cost less accumulated depreciation and accumulated impairment losses. Depreciation
is recognised so as to write off the cost or valuation of assets less their residual values over their useful lives, using the diminishing
value method. The estimated useful lives, residual values and depreciation method are reviewed at the end of each reporting period, with
the effect of any changes in estimate accounted for on a prospective basis. The following useful lives are applied: Schedule of Fixed Asset Depreciation Rate
Class
of fixed asset Depreciation
rate
Leasehold
improvements Remaining
lease term
IT
equipment 10 25
Other
equipment 20 An
item of property, plant and equipment is derecognis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sed in profit or loss. In
the case of right-of-use assets, expected useful lives are determined by reference to comparable owned assets or the lease term, if shorter.
Material residual value estimates and estimates of useful life are updated as required, but at least annually. Gains
or losses arising on the disposal of property, plant and equipment are determined as the difference between the disposal proceeds and
the carrying amount of the assets and are recognised in profit or loss within other income or other expenses. </t>
        </is>
      </c>
    </row>
    <row r="14">
      <c r="A14" s="4" t="inlineStr">
        <is>
          <t>Intangible assets other than goodwill</t>
        </is>
      </c>
      <c r="B14" s="4" t="inlineStr">
        <is>
          <t xml:space="preserve">3.12
Intangible assets other than goodwill Research
and development Expenditure
on research activities is recognised as an expense in the period in which it is incurred. An internally-generated intangible asset arising
from development is recognis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sed for internally-generated intangible assets is the sum of the expenditure incurred from the date when the
intangible asset first meets the recognition criteria listed above. Where no internally-generated intangible asset can be recognised,
development expenditure is recognised in profit or loss in the period in which it is incurred. Subsequent
to initial recognition, internally-generated intangible assets are reported at cost less accumulated amortisation and accumulated impairment
losses. Patents
and trademarks Patents
and trademarks are recognised at cost of acquisition and amortised over their useful lives. They have a finite life and are reported
at cost less accumulated amortisation and accumulated impairment losses. Databases Databases
are recognised at cost of acquisition and amortised over their useful lives. They have a finite life as data becomes dated and are reported
at cost less accumulated amortisation and accumulated impairment losses. The
following useful lives are applied: Schedule
of Intangible Asset Amortisation rate
Class
of fixed asset Amortisation
rate
Patents 5
Trademarks 10
Databases 16.67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Company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sed immediately in profit or loss, unless the relevant asset is carried at a revalued
amount, in which case the impairment loss is treated as a revaluation decrease. When
an impairment loss subsequently reverses, the carrying amount of the asset is increased to the revised estimate of its recoverable amount,
but so that the increased carrying amount does not exceed the carrying amount that would have been determined had no 1 loss been recognised
for the asset in prior years. A reversal of an impairment loss is recognised immediately in profit or loss, unless the relevant asset
is carried at a revalued amount, in which case the reversal of the impairment loss is treated as a revaluation increase. </t>
        </is>
      </c>
    </row>
    <row r="15">
      <c r="A15" s="4" t="inlineStr">
        <is>
          <t>Provisions</t>
        </is>
      </c>
      <c r="B15" s="4" t="inlineStr">
        <is>
          <t xml:space="preserve">3.13
Provisions Provisions
for product warranties, legal disputes, onerous contracts or other claims are recognised when the Company has a present legal or constructive
obligation as a result of a past event, it is probable that an outflow of economic resources will be required from the Company and amounts
can be estimated reliably. The timing or amount of the outflow may still be uncertain. Provisions
are not recognised for future operating losses. Provisions
are measured at the estimated expenditure required to settle the present obligation, based on the most reliable evidence available at
the reporting date, including the risks and uncertainties associated with the present obligation. Where there are a number of similar
obligations, the likelihood that an outflow will be required in settlement is determined by considering the class of obligations as a
whole. Provisions are discounted to their present values, where the time value of money is material. No
liability is recognised if an outflow of economic resources as a result of present obligations is not probable. Such situations are disclosed
as contingent liabilities unless the outflow of resources is remote. </t>
        </is>
      </c>
    </row>
    <row r="16">
      <c r="A16" s="4" t="inlineStr">
        <is>
          <t>Financial instruments</t>
        </is>
      </c>
      <c r="B16" s="4" t="inlineStr">
        <is>
          <t xml:space="preserve">3.14
Financial instruments Recognition
and derecognition Financial
assets and financial liabilities are recognised when the Group becomes a party to the contractual provisions of the financial instrument. Financial
assets are derecognised when the contractual rights to the cash flows from the financial asset expire, or when the financial asset and
substantially all the risks and rewards are transferred. A financial liability is derecognised when it is extinguished, discharged, cancelled
or expires. Classification
and initial measurement of financial assets All
financial assets are initially measured at fair value adjusted for transaction costs (where applicable). Financial assets are classified
into one of the following categories:
● amortised
cost
● fair
value through profit or loss (FVTPL), or
● fair
value through other comprehensive income (FVOCI). In
the periods presented the Group does not have any financial assets categorised as FVTPL or FVOCI. The
classification is determined by both:
● the
entity’s business model for managing the financial asset, and
● the
contractual cash flow characteristics of the financial asset. All
revenue and expenses relating to financial assets that are recognised in profit or loss are presented within finance costs, finance income
or other financial items. Subsequent
measurement of financial assets Financial
assets are measured at amortis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sed cost using the effective interest method. Discounting is omitted where the effect
of discounting is immaterial. Impairment
of financial assets IFRS
9’s impairment requirements use forward-looking information to recognise expected credit losses – the “expected credit
loss (ECL) model”. Instruments within the scope of the requirements included loans and other debt-type financial assets measured
at amortised cost and FVOCI, trade receivables, contract assets recognised and measured under IFRS 15 and loan commitments and some financial
guarantee contracts (for the issuer) that are not measured at fair value through profit or loss. The
Group considers a broader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expected credit losses” are recognised for the first category (ie Stage 1) while “lifetime expected credit losses”
are recognised for the second category (ie Stage 2). Trade
and other receivables and contract assets The
Group makes use of a simplified approach in accounting for trade and other receivables as well as contract assets and records the loss
allowance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The Group assesses impairment of trade receivables
on an individual account basis. Classification
and measurement of financial liabilities The
Group’s financial liabilities include borrowings, trade and other payables and derivative financial instruments. Financial
liabilities are initially measured at fair value, and, where applicable, adjusted for transaction costs unless the Group designated a
financial liability at fair value through profit or loss. Subsequently,
financial liabilities are measured at amortised cost using the effective interest method except for derivatives and financial liabilities
designated at FVTPL, which are carried subsequently at fair value with gains or losses recognised in profit or loss (other than derivative
financial instruments that are designated and effective as hedging instruments). All interest-related charges and, if applicable, changes
in an instrument’s fair value that are reported in profit or loss are included within finance costs or finance income. Convertible
Notes The
component parts of convertible notes issued by the Group are classified separately as financial liabilities and equity in accordance
with the substance of the contractual arrangements and the definitions of a financial liability and an equity instrument. Conversion
options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gnised as a liability on an amortised cost basis using the effective interest method until extinguished
upon conversion or at the instrument’s maturity date. </t>
        </is>
      </c>
    </row>
    <row r="17">
      <c r="A17" s="4" t="inlineStr">
        <is>
          <t>Trade and other receivables</t>
        </is>
      </c>
      <c r="B17" s="4" t="inlineStr">
        <is>
          <t xml:space="preserve">3.15
Trade and other receivables The
Company makes use of a simplified approach in accounting for trade and other receivables and records the loss allowance as lifetime expected
credit losses. These are expected shortfalls in contractual cash flows, considering the potential for default at any point during the
lifetime of the financial instrument. In calculating, the Company uses its historical experience, external indicators and forward-looking
information to calculate expected credit losses using a provision matrix. The
Group assess impairment of trade receivables on a collective basis as they possess shared credit risk characteristics they have been
grouped based on the days past due. Refer to Note 3.15 for a detailed analysis of how the impairment requirements of IAS 9 are applied. </t>
        </is>
      </c>
    </row>
    <row r="18">
      <c r="A18" s="4" t="inlineStr">
        <is>
          <t>Goods and services tax</t>
        </is>
      </c>
      <c r="B18" s="4" t="inlineStr">
        <is>
          <t xml:space="preserve">3.16
Goods and services tax Revenues,
expenses and assets are recognised net of the amount of goods and services tax (GST), except:
i. where
the amount of GST incurred is not recoverable from the taxation authority, it is recognised
as part of the cost of acquisition of an asset or as part of an item of expense; or
ii. for
receivables and payable which are recognised inclusive of GST. The
net amount of GST recoverable from, or payable to, the taxation authority is included as part of receivables or payables. Cash
flows are included in the cash flow statement on a gross basis. The GST component of cash flows arising from investing and financing
activities which is recoverable from, or payable to, the taxation authority is classified within operating cash flows. </t>
        </is>
      </c>
    </row>
    <row r="19">
      <c r="A19" s="4" t="inlineStr">
        <is>
          <t>Leases</t>
        </is>
      </c>
      <c r="B19" s="4" t="inlineStr">
        <is>
          <t xml:space="preserve">3.17
Leases For
any new contracts entered into the Company considers whether a contract is, or contains a lease. A lease is defined as “a contract,
or part of a contract, that conveys the right to use an asset (the underlying asset) for a period of time in exchange for consideration”.
To apply this definition the Company assesses whether the contract meets three key evaluations which are whether:
1. the
contract contains an identified asset, which is either explicitly identified in the contract
or implicitly specified by being identified at the time the asset is made available to the
Company;
2. the
Company has the right to obtain substantially all of the economic benefits from use of the
identified asset throughout the period of use, considering its rights within the defined
scope of the contract;
3. the
Company has the right to direct the use of the identified asset throughout the period of
use. The Company assess whether it has the right to direct ‘how and for what purpose’
the asset is used throughout the period of use. At
lease commencement date, the Company recognises a right of use asset and a lease liability on the balance sheet. The right of use asset
is measured at cost, which is made up of the initial measurement of the lease liability, any initial direct costs incurred by the Company,
an estimate of any costs to dismantle and remove the asset at the end of the lease, and any lease payments made in advance of the lease
commencement date (net of any incentives received). The
Company depreciates the right of use assets on a straight-line basis from the lease commencement date to the earlier of the end of the
useful life of the right of use asset or the end of the lease term. The Company also assesses the right of use asset for impairment when
such indicators exist. At
the commencement date, the Company measures the lease liability at the present value of the lease payments unpaid at that date, discounted
using the interest rate implicit in the lease if that rate is readily available or the Company’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 of use asset, or profit and loss if the right
of use asset is already reduced to zero. The
Company has elected to account for short-term leases and leases of low-value assets using the practical expedients. Instead of recognising
a right of use asset and lease liability, the payments in relation to these are recognised as an expense in profit or loss on a straight-line
basis over the lease term. Short-term
leases and leases of low value Short-term
leases (lease term of 12 months or less) and lease of low value assets (under A$5,000) are recognised as incurred as an expense in the
consolidated income statement. </t>
        </is>
      </c>
    </row>
    <row r="20">
      <c r="A20" s="4" t="inlineStr">
        <is>
          <t>Equity, reserves and dividend payments</t>
        </is>
      </c>
      <c r="B20" s="4" t="inlineStr">
        <is>
          <t xml:space="preserve">3.18
Equity, reserves and dividend payments Share
capital represents the nominal value of shares that have been issued. Other
components of equity include the following:
● share
option reserve – comprises equity-settled employee benefits and equity-settled supplier
payments (see Notes 3.8 and 3.9); and
● translation
reserve – comprises foreign currency translation differences arising from the translation
of financial statements of the Group’s foreign entity into functional currency (see
Note 3.6). Accumulated
losses include all current and prior period accumulated losses. All
transactions with owners of the parent are recorded separately within equity. Dividend
distributions payable to equity shareholders are included in other liabilities when the dividends have been approved in a general meeting
prior to the reporting dat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7" customWidth="1" min="1" max="1"/>
    <col width="24" customWidth="1" min="2" max="2"/>
    <col width="56" customWidth="1" min="3" max="3"/>
    <col width="61" customWidth="1" min="4" max="4"/>
    <col width="64" customWidth="1" min="5" max="5"/>
    <col width="27" customWidth="1" min="6" max="6"/>
    <col width="13" customWidth="1" min="7" max="7"/>
  </cols>
  <sheetData>
    <row r="1">
      <c r="A1" s="1" t="inlineStr">
        <is>
          <t>Consolidated Statement of Changes in Equity - AUD ($)</t>
        </is>
      </c>
      <c r="B1" s="2" t="inlineStr">
        <is>
          <t>Issued capital [member]</t>
        </is>
      </c>
      <c r="C1" s="2" t="inlineStr">
        <is>
          <t>Reserve of exchange differences on translation [member]</t>
        </is>
      </c>
      <c r="D1" s="2" t="inlineStr">
        <is>
          <t>Reserve of change in value of time value of options [member]</t>
        </is>
      </c>
      <c r="E1" s="2" t="inlineStr">
        <is>
          <t>Reserve of equity component of convertible instruments [member]</t>
        </is>
      </c>
      <c r="F1" s="2" t="inlineStr">
        <is>
          <t>Retained earnings [member]</t>
        </is>
      </c>
      <c r="G1" s="2" t="inlineStr">
        <is>
          <t>Total</t>
        </is>
      </c>
    </row>
    <row r="2">
      <c r="A2" s="4" t="inlineStr">
        <is>
          <t>Beginning balance at Jun. 30, 2019</t>
        </is>
      </c>
      <c r="B2" s="6" t="n">
        <v>31599639</v>
      </c>
      <c r="C2" s="6" t="n">
        <v>198091</v>
      </c>
      <c r="D2" s="6" t="n">
        <v>3603916</v>
      </c>
      <c r="E2" s="4" t="inlineStr">
        <is>
          <t xml:space="preserve"> </t>
        </is>
      </c>
      <c r="F2" s="6" t="n">
        <v>-36819107</v>
      </c>
      <c r="G2" s="6" t="n">
        <v>-1417461</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year</t>
        </is>
      </c>
      <c r="B4" s="4" t="inlineStr">
        <is>
          <t xml:space="preserve"> </t>
        </is>
      </c>
      <c r="C4" s="4" t="inlineStr">
        <is>
          <t xml:space="preserve"> </t>
        </is>
      </c>
      <c r="D4" s="4" t="inlineStr">
        <is>
          <t xml:space="preserve"> </t>
        </is>
      </c>
      <c r="E4" s="4" t="inlineStr">
        <is>
          <t xml:space="preserve"> </t>
        </is>
      </c>
      <c r="F4" s="5" t="n">
        <v>-2321827</v>
      </c>
      <c r="G4" s="5" t="n">
        <v>-2321827</v>
      </c>
    </row>
    <row r="5">
      <c r="A5" s="4" t="inlineStr">
        <is>
          <t>Exchange difference on translation of foreign operations</t>
        </is>
      </c>
      <c r="B5" s="4" t="inlineStr">
        <is>
          <t xml:space="preserve"> </t>
        </is>
      </c>
      <c r="C5" s="5" t="n">
        <v>-4205</v>
      </c>
      <c r="D5" s="4" t="inlineStr">
        <is>
          <t xml:space="preserve"> </t>
        </is>
      </c>
      <c r="E5" s="4" t="inlineStr">
        <is>
          <t xml:space="preserve"> </t>
        </is>
      </c>
      <c r="F5" s="4" t="inlineStr">
        <is>
          <t xml:space="preserve"> </t>
        </is>
      </c>
      <c r="G5" s="5" t="n">
        <v>-4205</v>
      </c>
    </row>
    <row r="6">
      <c r="A6" s="4" t="inlineStr">
        <is>
          <t>Total other comprehensive income</t>
        </is>
      </c>
      <c r="B6" s="4" t="inlineStr">
        <is>
          <t xml:space="preserve"> </t>
        </is>
      </c>
      <c r="C6" s="5" t="n">
        <v>-4205</v>
      </c>
      <c r="D6" s="4" t="inlineStr">
        <is>
          <t xml:space="preserve"> </t>
        </is>
      </c>
      <c r="E6" s="4" t="inlineStr">
        <is>
          <t xml:space="preserve"> </t>
        </is>
      </c>
      <c r="F6" s="5" t="n">
        <v>-2321827</v>
      </c>
      <c r="G6" s="5" t="n">
        <v>-2326032</v>
      </c>
    </row>
    <row r="7">
      <c r="A7" s="4" t="inlineStr">
        <is>
          <t>Issue of ordinary shares</t>
        </is>
      </c>
      <c r="B7" s="5" t="n">
        <v>2431849</v>
      </c>
      <c r="C7" s="4" t="inlineStr">
        <is>
          <t xml:space="preserve"> </t>
        </is>
      </c>
      <c r="D7" s="4" t="inlineStr">
        <is>
          <t xml:space="preserve"> </t>
        </is>
      </c>
      <c r="E7" s="4" t="inlineStr">
        <is>
          <t xml:space="preserve"> </t>
        </is>
      </c>
      <c r="F7" s="4" t="inlineStr">
        <is>
          <t xml:space="preserve"> </t>
        </is>
      </c>
      <c r="G7" s="5" t="n">
        <v>2431849</v>
      </c>
    </row>
    <row r="8">
      <c r="A8" s="4" t="inlineStr">
        <is>
          <t>Share issue costs</t>
        </is>
      </c>
      <c r="B8" s="5" t="n">
        <v>-52097</v>
      </c>
      <c r="C8" s="4" t="inlineStr">
        <is>
          <t xml:space="preserve"> </t>
        </is>
      </c>
      <c r="D8" s="4" t="inlineStr">
        <is>
          <t xml:space="preserve"> </t>
        </is>
      </c>
      <c r="E8" s="4" t="inlineStr">
        <is>
          <t xml:space="preserve"> </t>
        </is>
      </c>
      <c r="F8" s="4" t="inlineStr">
        <is>
          <t xml:space="preserve"> </t>
        </is>
      </c>
      <c r="G8" s="5" t="n">
        <v>-52097</v>
      </c>
    </row>
    <row r="9">
      <c r="A9" s="4" t="inlineStr">
        <is>
          <t>Shares cancelled during the year</t>
        </is>
      </c>
      <c r="B9" s="5" t="n">
        <v>-800000</v>
      </c>
      <c r="C9" s="4" t="inlineStr">
        <is>
          <t xml:space="preserve"> </t>
        </is>
      </c>
      <c r="D9" s="4" t="inlineStr">
        <is>
          <t xml:space="preserve"> </t>
        </is>
      </c>
      <c r="E9" s="4" t="inlineStr">
        <is>
          <t xml:space="preserve"> </t>
        </is>
      </c>
      <c r="F9" s="4" t="inlineStr">
        <is>
          <t xml:space="preserve"> </t>
        </is>
      </c>
      <c r="G9" s="5" t="n">
        <v>-800000</v>
      </c>
    </row>
    <row r="10">
      <c r="A10" s="4" t="inlineStr">
        <is>
          <t>Exchange difference on translation of foreign operations</t>
        </is>
      </c>
      <c r="B10" s="4" t="inlineStr">
        <is>
          <t xml:space="preserve"> </t>
        </is>
      </c>
      <c r="C10" s="5" t="n">
        <v>4205</v>
      </c>
      <c r="D10" s="4" t="inlineStr">
        <is>
          <t xml:space="preserve"> </t>
        </is>
      </c>
      <c r="E10" s="4" t="inlineStr">
        <is>
          <t xml:space="preserve"> </t>
        </is>
      </c>
      <c r="F10" s="4" t="inlineStr">
        <is>
          <t xml:space="preserve"> </t>
        </is>
      </c>
      <c r="G10" s="5" t="n">
        <v>4205</v>
      </c>
    </row>
    <row r="11">
      <c r="A11" s="4" t="inlineStr">
        <is>
          <t>Ending balance at Jun. 30, 2020</t>
        </is>
      </c>
      <c r="B11" s="5" t="n">
        <v>33179391</v>
      </c>
      <c r="C11" s="5" t="n">
        <v>193886</v>
      </c>
      <c r="D11" s="5" t="n">
        <v>3603916</v>
      </c>
      <c r="E11" s="4" t="inlineStr">
        <is>
          <t xml:space="preserve"> </t>
        </is>
      </c>
      <c r="F11" s="5" t="n">
        <v>-39140934</v>
      </c>
      <c r="G11" s="5" t="n">
        <v>-2163741</v>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for the year</t>
        </is>
      </c>
      <c r="B13" s="4" t="inlineStr">
        <is>
          <t xml:space="preserve"> </t>
        </is>
      </c>
      <c r="C13" s="4" t="inlineStr">
        <is>
          <t xml:space="preserve"> </t>
        </is>
      </c>
      <c r="D13" s="4" t="inlineStr">
        <is>
          <t xml:space="preserve"> </t>
        </is>
      </c>
      <c r="E13" s="4" t="inlineStr">
        <is>
          <t xml:space="preserve"> </t>
        </is>
      </c>
      <c r="F13" s="5" t="n">
        <v>-995766</v>
      </c>
      <c r="G13" s="5" t="n">
        <v>-995766</v>
      </c>
    </row>
    <row r="14">
      <c r="A14" s="4" t="inlineStr">
        <is>
          <t>Exchange difference on translation of foreign operations</t>
        </is>
      </c>
      <c r="B14" s="4" t="inlineStr">
        <is>
          <t xml:space="preserve"> </t>
        </is>
      </c>
      <c r="C14" s="5" t="n">
        <v>-1653</v>
      </c>
      <c r="D14" s="4" t="inlineStr">
        <is>
          <t xml:space="preserve"> </t>
        </is>
      </c>
      <c r="E14" s="4" t="inlineStr">
        <is>
          <t xml:space="preserve"> </t>
        </is>
      </c>
      <c r="F14" s="4" t="inlineStr">
        <is>
          <t xml:space="preserve"> </t>
        </is>
      </c>
      <c r="G14" s="5" t="n">
        <v>-1653</v>
      </c>
    </row>
    <row r="15">
      <c r="A15" s="4" t="inlineStr">
        <is>
          <t>Total other comprehensive income</t>
        </is>
      </c>
      <c r="B15" s="4" t="inlineStr">
        <is>
          <t xml:space="preserve"> </t>
        </is>
      </c>
      <c r="C15" s="5" t="n">
        <v>-1653</v>
      </c>
      <c r="D15" s="4" t="inlineStr">
        <is>
          <t xml:space="preserve"> </t>
        </is>
      </c>
      <c r="E15" s="4" t="inlineStr">
        <is>
          <t xml:space="preserve"> </t>
        </is>
      </c>
      <c r="F15" s="5" t="n">
        <v>-995766</v>
      </c>
      <c r="G15" s="5" t="n">
        <v>-997419</v>
      </c>
    </row>
    <row r="16">
      <c r="A16" s="4" t="inlineStr">
        <is>
          <t>Issue of ordinary shares</t>
        </is>
      </c>
      <c r="B16" s="5" t="n">
        <v>2335832</v>
      </c>
      <c r="C16" s="4" t="inlineStr">
        <is>
          <t xml:space="preserve"> </t>
        </is>
      </c>
      <c r="D16" s="4" t="inlineStr">
        <is>
          <t xml:space="preserve"> </t>
        </is>
      </c>
      <c r="E16" s="4" t="inlineStr">
        <is>
          <t xml:space="preserve"> </t>
        </is>
      </c>
      <c r="F16" s="4" t="inlineStr">
        <is>
          <t xml:space="preserve"> </t>
        </is>
      </c>
      <c r="G16" s="5" t="n">
        <v>2335832</v>
      </c>
    </row>
    <row r="17">
      <c r="A17" s="4" t="inlineStr">
        <is>
          <t>Share issue costs</t>
        </is>
      </c>
      <c r="B17" s="5" t="n">
        <v>-10150</v>
      </c>
      <c r="C17" s="4" t="inlineStr">
        <is>
          <t xml:space="preserve"> </t>
        </is>
      </c>
      <c r="D17" s="4" t="inlineStr">
        <is>
          <t xml:space="preserve"> </t>
        </is>
      </c>
      <c r="E17" s="4" t="inlineStr">
        <is>
          <t xml:space="preserve"> </t>
        </is>
      </c>
      <c r="F17" s="4" t="inlineStr">
        <is>
          <t xml:space="preserve"> </t>
        </is>
      </c>
      <c r="G17" s="5" t="n">
        <v>-10150</v>
      </c>
    </row>
    <row r="18">
      <c r="A18" s="4" t="inlineStr">
        <is>
          <t>Exchange difference on translation of foreign operations</t>
        </is>
      </c>
      <c r="B18" s="4" t="inlineStr">
        <is>
          <t xml:space="preserve"> </t>
        </is>
      </c>
      <c r="C18" s="5" t="n">
        <v>1653</v>
      </c>
      <c r="D18" s="4" t="inlineStr">
        <is>
          <t xml:space="preserve"> </t>
        </is>
      </c>
      <c r="E18" s="4" t="inlineStr">
        <is>
          <t xml:space="preserve"> </t>
        </is>
      </c>
      <c r="F18" s="4" t="inlineStr">
        <is>
          <t xml:space="preserve"> </t>
        </is>
      </c>
      <c r="G18" s="5" t="n">
        <v>1653</v>
      </c>
    </row>
    <row r="19">
      <c r="A19" s="4" t="inlineStr">
        <is>
          <t>Ending balance at Jun. 30, 2021</t>
        </is>
      </c>
      <c r="B19" s="5" t="n">
        <v>35505073</v>
      </c>
      <c r="C19" s="5" t="n">
        <v>192233</v>
      </c>
      <c r="D19" s="5" t="n">
        <v>3603916</v>
      </c>
      <c r="E19" s="4" t="inlineStr">
        <is>
          <t xml:space="preserve"> </t>
        </is>
      </c>
      <c r="F19" s="5" t="n">
        <v>-40136700</v>
      </c>
      <c r="G19" s="5" t="n">
        <v>-835478</v>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for the year</t>
        </is>
      </c>
      <c r="B21" s="4" t="inlineStr">
        <is>
          <t xml:space="preserve"> </t>
        </is>
      </c>
      <c r="C21" s="4" t="inlineStr">
        <is>
          <t xml:space="preserve"> </t>
        </is>
      </c>
      <c r="D21" s="4" t="inlineStr">
        <is>
          <t xml:space="preserve"> </t>
        </is>
      </c>
      <c r="E21" s="4" t="inlineStr">
        <is>
          <t xml:space="preserve"> </t>
        </is>
      </c>
      <c r="F21" s="5" t="n">
        <v>-5090327</v>
      </c>
      <c r="G21" s="5" t="n">
        <v>-5090327</v>
      </c>
    </row>
    <row r="22">
      <c r="A22" s="4" t="inlineStr">
        <is>
          <t>Exchange difference on translation of foreign operations</t>
        </is>
      </c>
      <c r="B22" s="4" t="inlineStr">
        <is>
          <t xml:space="preserve"> </t>
        </is>
      </c>
      <c r="C22" s="5" t="n">
        <v>48453</v>
      </c>
      <c r="D22" s="4" t="inlineStr">
        <is>
          <t xml:space="preserve"> </t>
        </is>
      </c>
      <c r="E22" s="4" t="inlineStr">
        <is>
          <t xml:space="preserve"> </t>
        </is>
      </c>
      <c r="F22" s="4" t="inlineStr">
        <is>
          <t xml:space="preserve"> </t>
        </is>
      </c>
      <c r="G22" s="5" t="n">
        <v>48453</v>
      </c>
    </row>
    <row r="23">
      <c r="A23" s="4" t="inlineStr">
        <is>
          <t>Total other comprehensive income</t>
        </is>
      </c>
      <c r="B23" s="4" t="inlineStr">
        <is>
          <t xml:space="preserve"> </t>
        </is>
      </c>
      <c r="C23" s="5" t="n">
        <v>-48453</v>
      </c>
      <c r="D23" s="4" t="inlineStr">
        <is>
          <t xml:space="preserve"> </t>
        </is>
      </c>
      <c r="E23" s="4" t="inlineStr">
        <is>
          <t xml:space="preserve"> </t>
        </is>
      </c>
      <c r="F23" s="5" t="n">
        <v>-5090327</v>
      </c>
      <c r="G23" s="5" t="n">
        <v>-5041874</v>
      </c>
    </row>
    <row r="24">
      <c r="A24" s="4" t="inlineStr">
        <is>
          <t>Issue of ordinary shares</t>
        </is>
      </c>
      <c r="B24" s="5" t="n">
        <v>10516298</v>
      </c>
      <c r="C24" s="4" t="inlineStr">
        <is>
          <t xml:space="preserve"> </t>
        </is>
      </c>
      <c r="D24" s="4" t="inlineStr">
        <is>
          <t xml:space="preserve"> </t>
        </is>
      </c>
      <c r="E24" s="4" t="inlineStr">
        <is>
          <t xml:space="preserve"> </t>
        </is>
      </c>
      <c r="F24" s="4" t="inlineStr">
        <is>
          <t xml:space="preserve"> </t>
        </is>
      </c>
      <c r="G24" s="5" t="n">
        <v>10516298</v>
      </c>
    </row>
    <row r="25">
      <c r="A25" s="4" t="inlineStr">
        <is>
          <t>Share issue costs</t>
        </is>
      </c>
      <c r="B25" s="5" t="n">
        <v>-983334</v>
      </c>
      <c r="C25" s="4" t="inlineStr">
        <is>
          <t xml:space="preserve"> </t>
        </is>
      </c>
      <c r="D25" s="4" t="inlineStr">
        <is>
          <t xml:space="preserve"> </t>
        </is>
      </c>
      <c r="E25" s="4" t="inlineStr">
        <is>
          <t xml:space="preserve"> </t>
        </is>
      </c>
      <c r="F25" s="4" t="inlineStr">
        <is>
          <t xml:space="preserve"> </t>
        </is>
      </c>
      <c r="G25" s="5" t="n">
        <v>-983334</v>
      </c>
    </row>
    <row r="26">
      <c r="A26" s="4" t="inlineStr">
        <is>
          <t>Exchange difference on translation of foreign operations</t>
        </is>
      </c>
      <c r="B26" s="4" t="inlineStr">
        <is>
          <t xml:space="preserve"> </t>
        </is>
      </c>
      <c r="C26" s="5" t="n">
        <v>-48453</v>
      </c>
      <c r="D26" s="4" t="inlineStr">
        <is>
          <t xml:space="preserve"> </t>
        </is>
      </c>
      <c r="E26" s="4" t="inlineStr">
        <is>
          <t xml:space="preserve"> </t>
        </is>
      </c>
      <c r="F26" s="4" t="inlineStr">
        <is>
          <t xml:space="preserve"> </t>
        </is>
      </c>
      <c r="G26" s="5" t="n">
        <v>-48453</v>
      </c>
    </row>
    <row r="27">
      <c r="A27" s="4" t="inlineStr">
        <is>
          <t>Issue of convertible notes</t>
        </is>
      </c>
      <c r="B27" s="4" t="inlineStr">
        <is>
          <t xml:space="preserve"> </t>
        </is>
      </c>
      <c r="C27" s="4" t="inlineStr">
        <is>
          <t xml:space="preserve"> </t>
        </is>
      </c>
      <c r="D27" s="4" t="inlineStr">
        <is>
          <t xml:space="preserve"> </t>
        </is>
      </c>
      <c r="E27" s="5" t="n">
        <v>140721</v>
      </c>
      <c r="F27" s="4" t="inlineStr">
        <is>
          <t xml:space="preserve"> </t>
        </is>
      </c>
      <c r="G27" s="5" t="n">
        <v>140721</v>
      </c>
    </row>
    <row r="28">
      <c r="A28" s="4" t="inlineStr">
        <is>
          <t>Issue of warrants</t>
        </is>
      </c>
      <c r="B28" s="4" t="inlineStr">
        <is>
          <t xml:space="preserve"> </t>
        </is>
      </c>
      <c r="C28" s="4" t="inlineStr">
        <is>
          <t xml:space="preserve"> </t>
        </is>
      </c>
      <c r="D28" s="5" t="n">
        <v>363282</v>
      </c>
      <c r="E28" s="4" t="inlineStr">
        <is>
          <t xml:space="preserve"> </t>
        </is>
      </c>
      <c r="F28" s="4" t="inlineStr">
        <is>
          <t xml:space="preserve"> </t>
        </is>
      </c>
      <c r="G28" s="5" t="n">
        <v>363282</v>
      </c>
    </row>
    <row r="29">
      <c r="A29" s="4" t="inlineStr">
        <is>
          <t>Issue of performance rights</t>
        </is>
      </c>
      <c r="B29" s="4" t="inlineStr">
        <is>
          <t xml:space="preserve"> </t>
        </is>
      </c>
      <c r="C29" s="4" t="inlineStr">
        <is>
          <t xml:space="preserve"> </t>
        </is>
      </c>
      <c r="D29" s="5" t="n">
        <v>1054776</v>
      </c>
      <c r="E29" s="4" t="inlineStr">
        <is>
          <t xml:space="preserve"> </t>
        </is>
      </c>
      <c r="F29" s="4" t="inlineStr">
        <is>
          <t xml:space="preserve"> </t>
        </is>
      </c>
      <c r="G29" s="5" t="n">
        <v>1054776</v>
      </c>
    </row>
    <row r="30">
      <c r="A30" s="4" t="inlineStr">
        <is>
          <t>Ending balance at Jun. 30, 2022</t>
        </is>
      </c>
      <c r="B30" s="6" t="n">
        <v>45038037</v>
      </c>
      <c r="C30" s="6" t="n">
        <v>143780</v>
      </c>
      <c r="D30" s="6" t="n">
        <v>5021974</v>
      </c>
      <c r="E30" s="6" t="n">
        <v>140721</v>
      </c>
      <c r="F30" s="6" t="n">
        <v>-45227027</v>
      </c>
      <c r="G30" s="6" t="n">
        <v>51174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Jun. 30, 2022</t>
        </is>
      </c>
    </row>
    <row r="3">
      <c r="A3" s="4" t="inlineStr">
        <is>
          <t>Schedule of Fixed Asset Depreciation Rate</t>
        </is>
      </c>
      <c r="B3" s="4" t="inlineStr">
        <is>
          <t xml:space="preserve"> Schedule of Fixed Asset Depreciation Rate
Class
of fixed asset Depreciation
rate
Leasehold
improvements Remaining
lease term
IT
equipment 10 25
Other
equipment 20</t>
        </is>
      </c>
    </row>
    <row r="4">
      <c r="A4" s="4" t="inlineStr">
        <is>
          <t>Schedule of Intangible Asset Amortisation rate</t>
        </is>
      </c>
      <c r="B4" s="4" t="inlineStr">
        <is>
          <t>The
following useful lives are applied: Schedule
of Intangible Asset Amortisation rate
Class
of fixed asset Amortisation
rate
Patents 5
Trademarks 10
Databases 16.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Jun. 30, 2022</t>
        </is>
      </c>
    </row>
    <row r="3">
      <c r="A3" s="4" t="inlineStr">
        <is>
          <t>Schedule of Other Income</t>
        </is>
      </c>
      <c r="B3" s="4" t="inlineStr">
        <is>
          <t>Schedule of Other Income
Notes 2022 2021 2020
Consolidated Group
Notes 2022 2021 2020
Government subsidy - 290,900 116,000
Research and development tax incentive (a) 757,609 497,358 494,577
Export market development grant 45,433 - -
Unrealised foreign exchange gain 495,457 - -
Other income - - 4,779
Total other income 1,298,499 788,258 615,356
(a) R&amp;D
Tax Incentive. The amount in FY21 related to the actual cash funding received with respect
to FY20 claimable R&amp;D expenditure. The amount in FY22 relates to the actual cash funding
received with respect to FY21 claimable R&amp;D expenditure plus the cash funding estimated
to be received with respect to FY22 claimable R&amp;D expenditu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Other expenses and financial costs (Tables)</t>
        </is>
      </c>
      <c r="B1" s="2" t="inlineStr">
        <is>
          <t>12 Months Ended</t>
        </is>
      </c>
    </row>
    <row r="2">
      <c r="B2" s="2" t="inlineStr">
        <is>
          <t>Jun. 30, 2022</t>
        </is>
      </c>
    </row>
    <row r="3">
      <c r="A3" s="4" t="inlineStr">
        <is>
          <t>Schedule of Other Expenses and Financial Costs</t>
        </is>
      </c>
      <c r="B3" s="4" t="inlineStr">
        <is>
          <t xml:space="preserve"> Schedule of Other Expenses and Financial Costs
2022 2021 2020
Consolidated Group
2022 2021 2020
Other expenses
Travel &amp; related expenses (118,292 ) (7,558 ) (56,290 )
Legal expenses - (93,801 ) (249,316 )
Insurance expenses (68,167 ) (59,685 ) (60,733 )
Business expenses (24,204 ) (4,958 ) (31,531 )
Foreign exchange gain (34,416 ) 33,487 (9,747 )
Share based payment - - (30,800 )
Total other expenses (245,079 ) (132,515 ) (438,417 )
Finance costs
Implied interest expense related to convertible notes (666,534 ) - -
Interest expense (68,271 ) (40,106 ) (86,127 )
Bank charges (9,182 ) (8,155 ) (8,060 )
Merchant facility fees (4,203 ) (10,652 ) (14,284 )
Total finance costs (748,190 ) (58,913 ) (108,4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Tax expense (Tables)</t>
        </is>
      </c>
      <c r="B1" s="2" t="inlineStr">
        <is>
          <t>12 Months Ended</t>
        </is>
      </c>
    </row>
    <row r="2">
      <c r="B2" s="2" t="inlineStr">
        <is>
          <t>Jun. 30, 2022</t>
        </is>
      </c>
    </row>
    <row r="3">
      <c r="A3" s="4" t="inlineStr">
        <is>
          <t>Schedule of Tax Expense Profit and Loss</t>
        </is>
      </c>
      <c r="B3" s="4" t="inlineStr">
        <is>
          <t xml:space="preserve"> Schedule
of Tax Expense Profit and Loss
2022 2021 2020
Consolidated Group
2022 2021 2020
Loss before income tax (5,090,327 ) (995,766 ) (2,321,827 )
Domestic tax rate 25 % 26 % 27.5 %
Expected tax expense/(benefit) (1,272,582 ) (258,899 ) (638,502 )
Adjustment for tax-exempt income:
-Decline in value of depreciating assets (221,095 ) (12,401 ) (141,285 )
-R&amp;D tax incentive (189,402 ) (136,773 ) (161,467 )
-Other deductible expenses (230,118 ) (142,272 ) (136,009 )
Adjustment for non-deductible expenses:
-R&amp;D expenses 200,909 - 314,422
-Other non-deductible expenses 937,491 176,897 252,031
Income tax expense/(benefit) - - -
Movement in unrecognized deferred tax 774,797 373,448 510,8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Jun. 30, 2022</t>
        </is>
      </c>
    </row>
    <row r="3">
      <c r="A3" s="4" t="inlineStr">
        <is>
          <t>Schedule of Trade and Other Receivables</t>
        </is>
      </c>
      <c r="B3" s="4" t="inlineStr">
        <is>
          <t xml:space="preserve">Trade
and other receivables consist of the following: Schedule
of Trade
and Other Receivables
2022 A$ 2021 A$
Consolidated Group
2022 A$ 2021 A$
Trade receivables, gross 1,144,456 368,285
Allowance for credit losses (369,844 ) -
Trade receivables 774,612 368,285
R&amp;D tax incentive 371,365 -
Goods and services taxes 47,647 22,731
Services contracts 9,625 -
Other receivables 428,637 22,731
Trade and other receivables 1,203,249 391,0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Jun. 30, 2022</t>
        </is>
      </c>
    </row>
    <row r="3">
      <c r="A3" s="4" t="inlineStr">
        <is>
          <t>Schedule of Other Assets</t>
        </is>
      </c>
      <c r="B3" s="4" t="inlineStr">
        <is>
          <t xml:space="preserve"> Schedule
of Other Assets
2022 A$ 2021 A$
Consolidated Group
2022 A$ 2021 A$
Current
Prepayments 157,435 164,346
Deposits 72,659 69,942
Other Assets 230,094 234,2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12 Months Ended</t>
        </is>
      </c>
    </row>
    <row r="2">
      <c r="B2" s="2" t="inlineStr">
        <is>
          <t>Jun. 30, 2022</t>
        </is>
      </c>
    </row>
    <row r="3">
      <c r="A3" s="4" t="inlineStr">
        <is>
          <t>Schedule Of Property, Plant And Equipment</t>
        </is>
      </c>
      <c r="B3" s="4" t="inlineStr">
        <is>
          <t xml:space="preserve"> Schedule Of Property, Plant And Equipment
Leasehold improvements IT equipment Other equipment Total
Gross carrying amount
Balance 1 July 2020 - 3,337 48,830 52,167
Additions - 8,129 655 8,784
Dispoals - - - -
Balansce as at 30 June 2021 - 11,466 49,485 60,951
Depreciation and Impairment
Balance 1 July 2020 - (3,337 ) (43,132 ) (46,469 )
Disposals - - - -
Depreciation - (1,774 ) (316 ) (2,090 )
Balance as at 30 June 2021 - (5,111 ) (43,448 ) (48,559 )
Carrying amount 30 June 2021 - 6,355 6,037 12,392
Leasehold improvements IT equipment Other equipment Total
Gross carrying amount
Balance 1 July 2021 - 11,466 49,485 60,951
Beginning balance - 11,466 49,485 60,951
Additions 250,211 69,612 104,391 424,214
Disposals - (2,268 ) - (2,268 )
Balance as at 30 June 2022 250,211 78,810 153,876 482,897
Ending balance 250,211 78,810 153,876 482,897
Depreciation and Impairment
Balance 1 July 2021 - (5,111 ) (43,448 ) (48,559 )
Beginning balance - (5,111 ) (43,448 ) (48,559 )
Disposals - 414 - 414
Depreciation (17,680 ) (10,381 ) (10,692 ) (38,753 )
Balance as at 30 June 2022 (17,680 ) (15,078 ) (54,140 ) (86,898 )
Ending balance (17,680 ) (15,078 ) (54,140 ) (86,898 )
Carrying amount 30 June 2022 232,531 63,732 99,736 395,9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 of use assets and lease liabilities (Tables)</t>
        </is>
      </c>
      <c r="B1" s="2" t="inlineStr">
        <is>
          <t>12 Months Ended</t>
        </is>
      </c>
    </row>
    <row r="2">
      <c r="B2" s="2" t="inlineStr">
        <is>
          <t>Jun. 30, 2022</t>
        </is>
      </c>
    </row>
    <row r="3">
      <c r="A3" s="4" t="inlineStr">
        <is>
          <t>Schedule Of Right Of Use Assets</t>
        </is>
      </c>
      <c r="B3" s="4" t="inlineStr">
        <is>
          <t xml:space="preserve"> Schedule Of Right Of Use Assets
Buildings A$
Gross carrying amount
Balance as at 1 July 2021 153,788
Additions 460,385
Disposals (153,788 )
Balance as at 30 June 2022 460,385
Depreciation and impairment
Balance as at 1 July 2021 (58,032 )
Disposals 72,540
Depreciation (68,220 )
Balance as at 30 June 2022 (53,712 )
Carrying amount as at 30 June 2022 406,673 </t>
        </is>
      </c>
    </row>
    <row r="4">
      <c r="A4" s="4" t="inlineStr">
        <is>
          <t>Schedule Of Operating Lease Liabilities</t>
        </is>
      </c>
      <c r="B4" s="4" t="inlineStr">
        <is>
          <t xml:space="preserve">Lease
liabilities are presented in the consolidated statement of financial position as follows: Schedule Of Operating Lease Liabilities
2022 A$ 2021 A$
Consolidated Group
2022 A$ 2021 A$
Current 32,672 43,298
Non-current 417,744 87,400
Total 450,416 130,698
Within 1 year 1-2 years 2-3 years 3-4 years 4-5 years Total
Lease payments 65,568 114,221 149,251 151,717 63,917 544,674
Finance charges (32,896 ) (29,056 ) (20,582 ) (10,543 ) (1,181 ) (94,258 )
Net present value 32,672 85,165 128,669 141,174 62,736 450,416 </t>
        </is>
      </c>
    </row>
    <row r="5">
      <c r="A5" s="4" t="inlineStr">
        <is>
          <t>Schedule Of Original Condition in End Lease</t>
        </is>
      </c>
      <c r="B5" s="4" t="inlineStr">
        <is>
          <t xml:space="preserve">Schedule Of Original Condition in End Lease
Right-of-use asset No. of right-of-use assets leased Range of remaining term Average remaining lease term No. of leases with extension options No. of leases with options to purchase No. of leases with variable payments linked to an index No. of leases with termination options
Office 1 4 5 4 0 0 0 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Jun. 30, 2022</t>
        </is>
      </c>
    </row>
    <row r="3">
      <c r="A3" s="4" t="inlineStr">
        <is>
          <t>Schedule Of Intangible Assets And Goodwill</t>
        </is>
      </c>
      <c r="B3" s="4" t="inlineStr">
        <is>
          <t xml:space="preserve"> Schedule Of Intangible Assets And Goodwill
Note 2022 A$ 2021 A$
Consolidated Group
Note 2022 A$ 2021 A$
Carrying amounts of:
Databases 1,238,787 1,340,179
Trademarks 31,979 22,458
Patents 18,593 34,760
Capitalised development costs 945,820 -
Carrying amount 2,235,179 1,397,397
Databases
Opening balance 1,340,179 918,951
Additions (a) (b) 351,737 773,638
Disposals - -
Amortisation expense (453,129 ) (352,410 )
Carrying amount for databases 1,238,787 1,340,179
Patents
Opening balance 34,760 37,754
Additions - -
Disposals - -
Amortisation expense (2,781 ) (2,994 )
Carrying amount for patents 31,979 34,760
Trademarks
Opening balance 22,458 27,650
Additions 2,360 -
Disposals - -
Amortisation expense (6,225 ) (5,192 )
Carrying amount for trademarks 18,593 22,458
Capitalised development costs
Opening balance - -
Additions (c) 1,261,094 -
Disposals - -
Amortisation expense (315,274 ) -
Carrying amount for trademarks 945,820 -
(a) On 1 June 2022,
the Company acquired the customer base of a digital marketing agency that was previously a reseller of Locafy’s products. Through
the acquisition, the Company assumed direct responsibility for managing and service delivery to those customers. The Company has determined
that the elements of IAS 3 Business Combinations
(b) During the period,
the Company determined the final performance consideration payable for the acquisition of the PinkPages database asset to be A$180,000.
The Company has determined that the elements of IAS 3 Business Combinations
(c) During FY22, the
Company has capitalised a significant portion of its development expenditure relating to the development of a new “Page Optimisation
Engine” technology. This new technology programmatically optimizes Locafy’s webpages for Search Engine Optimisation (SEO)
from generic inputs. The Company intends to commercialise this developed technology and accordingly, the development expense will be
amortized over future periods.
A$
Amount settled in cash 30,000
Fair value of contingent consideration 120,000
Fair value of consideration transferred 150,000
Recognised amounts of identifiable net assets:
Intangible assets (customer database/contracts) 150,000
Net identifiable assets 150,000
Goodwill on acquisition -
(b) During the period,
the Company determined the final performance consideration payable for the acquisition of the PinkPages database asset to be A$ 180,000 Business Combinations
(c) During FY22, the
Company has capitalised a significant portion of its development expenditure relating to the development of a new “Page Optimisation
Engine” technology. This new technology programmatically optimizes Locafy’s webpages for Search Engine Optimisation (SEO)
from generic inputs. The Company intends to commercialise this developed technology and accordingly, the development expense will be
amortized over future period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Trade and other payables (Tables)</t>
        </is>
      </c>
      <c r="B1" s="2" t="inlineStr">
        <is>
          <t>12 Months Ended</t>
        </is>
      </c>
    </row>
    <row r="2">
      <c r="B2" s="2" t="inlineStr">
        <is>
          <t>Jun. 30, 2022</t>
        </is>
      </c>
    </row>
    <row r="3">
      <c r="A3" s="4" t="inlineStr">
        <is>
          <t>Schedule Of Trade Payables</t>
        </is>
      </c>
      <c r="B3" s="4" t="inlineStr">
        <is>
          <t>Trade
and other payables consist of the following: Schedule Of Trade Payables
Note 2022 A$ 2021 A$
Consolidated Group
Note 2022 A$ 2021 A$
Trade payables 661,755 475,069
Sundry payables 492,486 342,968
Deferred consideration (a) 300,000 240,000
Trade and other payables 1,454,241 1,058,037
(a) Relates
to the acquisition of the PinkPages directory and the customer base of a digital marketing
agenc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Statement of Cash Flows - AUD ($)</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Receipts from customers</t>
        </is>
      </c>
      <c r="B4" s="6" t="n">
        <v>3038044</v>
      </c>
      <c r="C4" s="6" t="n">
        <v>2192798</v>
      </c>
      <c r="D4" s="6" t="n">
        <v>2084018</v>
      </c>
    </row>
    <row r="5">
      <c r="A5" s="4" t="inlineStr">
        <is>
          <t>Payments to suppliers and employees</t>
        </is>
      </c>
      <c r="B5" s="5" t="n">
        <v>-7999866</v>
      </c>
      <c r="C5" s="5" t="n">
        <v>-3127274</v>
      </c>
      <c r="D5" s="5" t="n">
        <v>-3962643</v>
      </c>
    </row>
    <row r="6">
      <c r="A6" s="4" t="inlineStr">
        <is>
          <t>R&amp;D Tax Incentive</t>
        </is>
      </c>
      <c r="B6" s="5" t="n">
        <v>803042</v>
      </c>
      <c r="C6" s="5" t="n">
        <v>497358</v>
      </c>
      <c r="D6" s="5" t="n">
        <v>494577</v>
      </c>
    </row>
    <row r="7">
      <c r="A7" s="4" t="inlineStr">
        <is>
          <t>Financial Cost</t>
        </is>
      </c>
      <c r="B7" s="5" t="n">
        <v>-81656</v>
      </c>
      <c r="C7" s="5" t="n">
        <v>-58913</v>
      </c>
      <c r="D7" s="5" t="n">
        <v>-100541</v>
      </c>
    </row>
    <row r="8">
      <c r="A8" s="4" t="inlineStr">
        <is>
          <t>Net cash used by operating activities</t>
        </is>
      </c>
      <c r="B8" s="5" t="n">
        <v>-4240436</v>
      </c>
      <c r="C8" s="5" t="n">
        <v>-496031</v>
      </c>
      <c r="D8" s="5" t="n">
        <v>-1484589</v>
      </c>
    </row>
    <row r="9">
      <c r="A9" s="3" t="inlineStr">
        <is>
          <t>Cash flows from investing activities</t>
        </is>
      </c>
      <c r="B9" s="4" t="inlineStr">
        <is>
          <t xml:space="preserve"> </t>
        </is>
      </c>
      <c r="C9" s="4" t="inlineStr">
        <is>
          <t xml:space="preserve"> </t>
        </is>
      </c>
      <c r="D9" s="4" t="inlineStr">
        <is>
          <t xml:space="preserve"> </t>
        </is>
      </c>
    </row>
    <row r="10">
      <c r="A10" s="4" t="inlineStr">
        <is>
          <t>Purchase of intellectual property</t>
        </is>
      </c>
      <c r="B10" s="5" t="n">
        <v>-1615192</v>
      </c>
      <c r="C10" s="5" t="n">
        <v>-433639</v>
      </c>
      <c r="D10" s="5" t="n">
        <v>-52656</v>
      </c>
    </row>
    <row r="11">
      <c r="A11" s="4" t="inlineStr">
        <is>
          <t>Purchase of property, plant and equipment</t>
        </is>
      </c>
      <c r="B11" s="5" t="n">
        <v>-390339</v>
      </c>
      <c r="C11" s="5" t="n">
        <v>-8784</v>
      </c>
      <c r="D11" s="5" t="n">
        <v>-1481</v>
      </c>
    </row>
    <row r="12">
      <c r="A12" s="4" t="inlineStr">
        <is>
          <t>Net cash used by investing activities</t>
        </is>
      </c>
      <c r="B12" s="5" t="n">
        <v>-2005531</v>
      </c>
      <c r="C12" s="5" t="n">
        <v>-442423</v>
      </c>
      <c r="D12" s="5" t="n">
        <v>-54137</v>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issue of shares</t>
        </is>
      </c>
      <c r="B14" s="5" t="n">
        <v>9979861</v>
      </c>
      <c r="C14" s="5" t="n">
        <v>1739999</v>
      </c>
      <c r="D14" s="5" t="n">
        <v>2301050</v>
      </c>
    </row>
    <row r="15">
      <c r="A15" s="4" t="inlineStr">
        <is>
          <t>Payment for share issue costs</t>
        </is>
      </c>
      <c r="B15" s="5" t="n">
        <v>-639429</v>
      </c>
      <c r="C15" s="5" t="n">
        <v>-10150</v>
      </c>
      <c r="D15" s="5" t="n">
        <v>-2432</v>
      </c>
    </row>
    <row r="16">
      <c r="A16" s="4" t="inlineStr">
        <is>
          <t>Payment for cancellation of shares</t>
        </is>
      </c>
      <c r="B16" s="4" t="inlineStr">
        <is>
          <t xml:space="preserve"> </t>
        </is>
      </c>
      <c r="C16" s="4" t="inlineStr">
        <is>
          <t xml:space="preserve"> </t>
        </is>
      </c>
      <c r="D16" s="5" t="n">
        <v>-800000</v>
      </c>
    </row>
    <row r="17">
      <c r="A17" s="4" t="inlineStr">
        <is>
          <t>Repayment of borrowings</t>
        </is>
      </c>
      <c r="B17" s="5" t="n">
        <v>-97500</v>
      </c>
      <c r="C17" s="5" t="n">
        <v>-284070</v>
      </c>
      <c r="D17" s="5" t="n">
        <v>-87412</v>
      </c>
    </row>
    <row r="18">
      <c r="A18" s="4" t="inlineStr">
        <is>
          <t>Leasing liabilities</t>
        </is>
      </c>
      <c r="B18" s="5" t="n">
        <v>-59419</v>
      </c>
      <c r="C18" s="5" t="n">
        <v>-17785</v>
      </c>
      <c r="D18" s="5" t="n">
        <v>-13235</v>
      </c>
    </row>
    <row r="19">
      <c r="A19" s="4" t="inlineStr">
        <is>
          <t>Net cash from financing activities</t>
        </is>
      </c>
      <c r="B19" s="5" t="n">
        <v>9183513</v>
      </c>
      <c r="C19" s="5" t="n">
        <v>1427994</v>
      </c>
      <c r="D19" s="5" t="n">
        <v>1397961</v>
      </c>
    </row>
    <row r="20">
      <c r="A20" s="4" t="inlineStr">
        <is>
          <t>Net increase / (decrease) in cash and cash equivalents</t>
        </is>
      </c>
      <c r="B20" s="5" t="n">
        <v>2937547</v>
      </c>
      <c r="C20" s="5" t="n">
        <v>489540</v>
      </c>
      <c r="D20" s="5" t="n">
        <v>-140765</v>
      </c>
    </row>
    <row r="21">
      <c r="A21" s="4" t="inlineStr">
        <is>
          <t>Net foreign exchange difference</t>
        </is>
      </c>
      <c r="B21" s="5" t="n">
        <v>495457</v>
      </c>
      <c r="C21" s="4" t="inlineStr">
        <is>
          <t xml:space="preserve"> </t>
        </is>
      </c>
      <c r="D21" s="4" t="inlineStr">
        <is>
          <t xml:space="preserve"> </t>
        </is>
      </c>
    </row>
    <row r="22">
      <c r="A22" s="4" t="inlineStr">
        <is>
          <t>Cash and cash equivalents at the beginning of the year</t>
        </is>
      </c>
      <c r="B22" s="5" t="n">
        <v>650731</v>
      </c>
      <c r="C22" s="5" t="n">
        <v>161191</v>
      </c>
      <c r="D22" s="5" t="n">
        <v>301956</v>
      </c>
    </row>
    <row r="23">
      <c r="A23" s="4" t="inlineStr">
        <is>
          <t>Cash and cash equivalents at the end of the year</t>
        </is>
      </c>
      <c r="B23" s="6" t="n">
        <v>4083735</v>
      </c>
      <c r="C23" s="6" t="n">
        <v>650731</v>
      </c>
      <c r="D23" s="6" t="n">
        <v>1611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Jun. 30, 2022</t>
        </is>
      </c>
    </row>
    <row r="3">
      <c r="A3" s="4" t="inlineStr">
        <is>
          <t>Schedule of Financial Liabilities</t>
        </is>
      </c>
      <c r="B3" s="4" t="inlineStr">
        <is>
          <t>Borrowings
include the following financial liabilities: Schedule
of Financial Liabilities
Note 2022 A$ 2021 A$
Consolidated Group
Note 2022 A$ 2021 A$
ASX convertible notes (a) 308,100 435,600
308,100 435,600
Balance at the beginning of the period 435,600 719,670
Issue of Nasdaq convertible notes 1,846,279 30,000
Interest recognised on convertible notes 544,121 -
Conversion of debt to equity (b) (2,420,400 ) -
Repayment of borrowings (97,500 ) (314,070 )
Balance at the end of the period 308,100 435,600
(a) The
Company has on issue A$ 308,100
(b) During
the year ended 30 June 2022, the Company entered into a convertible note facility agreement
(Facility) with certain noteholders for the provision of $ 2,017,000 20%</t>
        </is>
      </c>
    </row>
    <row r="4">
      <c r="A4" s="4" t="inlineStr">
        <is>
          <t>Schedule of Reconciliation of Movements of Facility</t>
        </is>
      </c>
      <c r="B4" s="4" t="inlineStr">
        <is>
          <t>Reconciliation
of the movements in the Facility during the year are as follows: Schedule
of Reconciliation of Movements of Facility
Note A$
At 1 July 2021 30,000
Proceeds 1,987,000
Equity reserve component recognized on initial recognition (1 ) (140,720 )
Interest and fees expense (2 ) 544,120
Remeasurement of liability component on repurchase (1 ) 122,412
Conversion (3 ) (2,542,812 )
Interest and transaction costs paid -
At 30 June 2022 -
(1) In
order to allocate the consideration to the liability and equity of the convertible note,
the fair value of the liability component of the convertible note was determined at the purchase
date in accordance with IAS 32 Financial Instruments: Presentation, resulting in a debt settlement
gain of $ 122,412
(2) Interest
costs paid consists of $ 544,120
(3) The
conversion amount takes into account the fair value of the financial liability including
implied interest recognized to maturity (being the Nasdaq listing date) and the fair value
considered between the fair value of the shares issued and the convertible note fair valu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visions (Tables)</t>
        </is>
      </c>
      <c r="B1" s="2" t="inlineStr">
        <is>
          <t>12 Months Ended</t>
        </is>
      </c>
    </row>
    <row r="2">
      <c r="B2" s="2" t="inlineStr">
        <is>
          <t>Jun. 30, 2022</t>
        </is>
      </c>
    </row>
    <row r="3">
      <c r="A3" s="4" t="inlineStr">
        <is>
          <t>Schedule of Employee Benefits</t>
        </is>
      </c>
      <c r="B3" s="4" t="inlineStr">
        <is>
          <t xml:space="preserve"> Schedule
of Employee Benefits
2022 A$ 2021 A$
Consolidated Group
2022 A$ 2021 A$
Employee benefits
Current 473,006 384,914
Non Current 25,988 10,557
Total 498,994 395,4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un. 30, 2022</t>
        </is>
      </c>
    </row>
    <row r="3">
      <c r="A3" s="3" t="inlineStr">
        <is>
          <t>Accrued Expenses</t>
        </is>
      </c>
      <c r="B3" s="4" t="inlineStr">
        <is>
          <t xml:space="preserve"> </t>
        </is>
      </c>
    </row>
    <row r="4">
      <c r="A4" s="4" t="inlineStr">
        <is>
          <t>Schedule of Accrued Expenses</t>
        </is>
      </c>
      <c r="B4" s="4" t="inlineStr">
        <is>
          <t xml:space="preserve"> Schedule
of Accrued Expenses
2022 A$ 2021 A$
Consolidated Group
2022 A$ 2021 A$
Current
Accrued expenses 477,144 310,835
Salaries payable 34,704 145,305
Current accrued expenses 511,848 456,140
Non-Current
Salaries payable 76,504 1,117,033
Non-Current accrued expenses 76,504 1,117,0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Jun. 30, 2022</t>
        </is>
      </c>
    </row>
    <row r="3">
      <c r="A3" s="3" t="inlineStr">
        <is>
          <t>Contract Liabilities</t>
        </is>
      </c>
      <c r="B3" s="4" t="inlineStr">
        <is>
          <t xml:space="preserve"> </t>
        </is>
      </c>
    </row>
    <row r="4">
      <c r="A4" s="4" t="inlineStr">
        <is>
          <t>Schedule of Contract Liabilities</t>
        </is>
      </c>
      <c r="B4" s="4" t="inlineStr">
        <is>
          <t xml:space="preserve"> Schedule
of Contract Liabilities
Consolidated Group
2022 A$ 2021 A$
Deferred subscription revenue 136,606 23,343
Advances for website builds 736 736
Contract liabilities 137,342 24,079
Current 136,606 23,343
Non-current 736 7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Jun. 30, 2022</t>
        </is>
      </c>
    </row>
    <row r="3">
      <c r="A3" s="4" t="inlineStr">
        <is>
          <t>Schedule of Share Capital</t>
        </is>
      </c>
      <c r="B3" s="4" t="inlineStr">
        <is>
          <t xml:space="preserve"> Schedule
of Share Capital
Note 2022 Number of Shares 2022 Share Capital A$ 2021 Number of Shares 2021 Share Capital A$
Balance at 1 July 18,598,414 35,505,073 17,389,894 33,179,391
Beginning balance 18,598,414 35,505,073 17,389,894 33,179,391
Share issue, private placement - - 957,500 1,740,000
Share based payments - - 186,020 415,832
Shares issued to related parties - - 40,000 80,000
Shares issued for assets - - 25,000 100,000
Share issue, Nasdaq initial public offering (a) 1,454,546 7,973,486 - -
Issues on conversion of convertible notes (b) 475,843 2,542,812 - -
Balance at 30 June 20,528,803 46,021,371 18,598,414 35,515,223
Ending balance 20,528,803 46,021,371 18,598,414 35,515,223
Share issue costs - (983,334 ) - (10,150 )
Net share capital balance 20,528,803 45,038,037 18,598,414 35,505,073
(a) The
Company issued ordinary shares pursuant to a listing on Nasdaq Capital Markets at US$ 4.115
(b) The
Company had issued “Nasdaq convertible notes” which automatically converted to
ordinary shares upon the Company listing on Nasdaq Capital Markets (refer to Note 1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Reserves (Tables)</t>
        </is>
      </c>
      <c r="B1" s="2" t="inlineStr">
        <is>
          <t>12 Months Ended</t>
        </is>
      </c>
    </row>
    <row r="2">
      <c r="B2" s="2" t="inlineStr">
        <is>
          <t>Jun. 30, 2022</t>
        </is>
      </c>
    </row>
    <row r="3">
      <c r="A3" s="4" t="inlineStr">
        <is>
          <t>Schedule of Reserves</t>
        </is>
      </c>
      <c r="B3" s="4" t="inlineStr">
        <is>
          <t xml:space="preserve"> Schedule
of Reserves
Consolidated Group
Notes 2022 A$ 2021 A$
Foreign currency translation reserve (a)
Opening balance at 1 July a 192,233 193,886
Exchange differences arising from foreign operations a (48,453 ) (1,653 )
Closing balance at 30 June a 143,780 192,233
Share option reserve (b)
Opening balance at 1 July b 3,603,916 3,603,916
Equity-settled employee benefits b 3,669,971 2,615,194
Equity-settled supplier payments b 1,093,843 988,722
Listed warrants b 258,161 -
Closing balance at 30 June b 5,021,975 3,603,916
Convertible note reserve
Opening balance at 1 July - -
Convertible note issues 140,720 -
Closing balance at 30 June (c) 140,720 -
Total reserves 5,306,475 3,797,802
(a) Foreign
currency translation reserve Exchange
differences relating to the translation of the results and net assets of the Group’s foreign operations from their functional currencies
to the Group’s presentation currency (ie Australian dollars) are recognised directly in other comprehensive income and accumulated
in the foreign currency translation reserve.
(b) Share
option reserve The Company had issued share options
to certain employees and suppliers. While these options have since expired unexercised, the value of the options at the date of issue
are accumulated in the share option reserve. In addition, the Company has issued Performance Rights (refer to Note 30).
(c) Convertible
note reserve The
convertible note reserve comprises the equity component of convertible debt instruments, representing the value of the conversion rights.
Refer to Note 17 for details of the movements in the reserve during the year.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umulated losses (Tables)</t>
        </is>
      </c>
      <c r="B1" s="2" t="inlineStr">
        <is>
          <t>12 Months Ended</t>
        </is>
      </c>
    </row>
    <row r="2">
      <c r="B2" s="2" t="inlineStr">
        <is>
          <t>Jun. 30, 2022</t>
        </is>
      </c>
    </row>
    <row r="3">
      <c r="A3" s="3" t="inlineStr">
        <is>
          <t>Accumulated Losses</t>
        </is>
      </c>
      <c r="B3" s="4" t="inlineStr">
        <is>
          <t xml:space="preserve"> </t>
        </is>
      </c>
    </row>
    <row r="4">
      <c r="A4" s="4" t="inlineStr">
        <is>
          <t>Summary of Accumulated Losses</t>
        </is>
      </c>
      <c r="B4" s="4" t="inlineStr">
        <is>
          <t>Summary of Accumulated Losses
2022 A$ 2021 A$
Consolidated Group
2022 A$ 2021 A$
Balance at beginning of year (40,136,700 ) (39,140,934 )
Profit attributable to owners of the Company (5,090,327 ) (995,766 )
Balance at end of year (45,227,027 ) (40,136,7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conciliation of profit for the year to net cash flows from operating activities (Tables)</t>
        </is>
      </c>
      <c r="B1" s="2" t="inlineStr">
        <is>
          <t>12 Months Ended</t>
        </is>
      </c>
    </row>
    <row r="2">
      <c r="B2" s="2" t="inlineStr">
        <is>
          <t>Jun. 30, 2022</t>
        </is>
      </c>
    </row>
    <row r="3">
      <c r="A3" s="4" t="inlineStr">
        <is>
          <t>Summary of Reconciliation of Profit on Net Cash Flows From Operating Activities</t>
        </is>
      </c>
      <c r="B3" s="4" t="inlineStr">
        <is>
          <t>Summary of Reconciliation of Profit on Net Cash Flows
From Operating Activities
2022 A$ 2021 A$
Consolidated Group
2022 A$ 2021 A$
Loss for the year (5,090,327 ) (995,766 )
Non-cash items in operating profit
Depreciation of property, plant and equipment 6,732 2,090
Amortisation of intangible assets 777,409 360,597
Amortisation of right of use asset 68,220 34,819
Share based payments 359,544 -
Implied interest expense related to convertible notes 666,534 -
Foreign exchange loss (543,910 ) (1,653 )
Expected credit losses 369,844 14,690
Operating cash flows before movements in working capital 1,704,373 410,543
Movements in working capital
(Increase)/decrease in trade and other receivables (1,182,077 ) (173,689 )
(Increase)/decrease in prepayments and deposits 4,194 (115,838 )
Increase/(decrease) in trade and other payables 396,204 65,435
Increase/(decrease) in provisions and accruals (186,066 ) 321,619
Increase/(decrease) in deferred revenue 113,263 (8,335 )
Cash generated from operations (854,482 ) 89,192
Net cash generated by operating activities (4,240,436 ) (496,03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Jun. 30, 2022</t>
        </is>
      </c>
    </row>
    <row r="3">
      <c r="A3" s="4" t="inlineStr">
        <is>
          <t>Summary of Basic and Diluted Earnings Per Share</t>
        </is>
      </c>
      <c r="B3" s="4" t="inlineStr">
        <is>
          <t xml:space="preserve">Summary of Basic and Diluted Earnings Per Share
2022 2021
Consolidated Group
2022 2021
Weighted average number of shares used in basic earnings per share 20,528,803 18,598,414
Weighted average number of shares used in diluted earnings per share 20,528,803 18,598,41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Jun. 30, 2022</t>
        </is>
      </c>
    </row>
    <row r="3">
      <c r="A3" s="4" t="inlineStr">
        <is>
          <t>Summary of Fair value of Financial Instruments</t>
        </is>
      </c>
      <c r="B3" s="4" t="inlineStr">
        <is>
          <t>The
Company’s financial instruments comprise the following: Summary
of Fair value of Financial Instruments
Notes 2022 A$ 2021 A$
Consolidated Group
Notes 2022 A$ 2021 A$
Cash and cash equivalents 4,083,735 650,731
Trade and other receivables (a) 1,203,249 368,285
Term deposits with financial institutions (b) 69,942 69,942
Trade and other payables (a) (1,454,241 ) (1,058,037 )
Lease liabilities (450,416 ) (130,698 )
Borrowings (c) (308,100 ) (435,600 )
Total 3,144,169 (535,377 )
(a) The
fair values are a close approximation of the carrying amounts for trade and other receivables
and payables on account of the short term maturity cycle.
(b) The
fair values are a close approximation of the carrying amounts for term deposits as these
deposits are interest bearing and are rolled over at short maturity.
(c) Borrowings
relate to ASX convertible notes (refer to Note 1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Jun. 30, 2022</t>
        </is>
      </c>
    </row>
    <row r="3">
      <c r="A3" s="3" t="inlineStr">
        <is>
          <t>General Information</t>
        </is>
      </c>
      <c r="B3" s="4" t="inlineStr">
        <is>
          <t xml:space="preserve"> </t>
        </is>
      </c>
    </row>
    <row r="4">
      <c r="A4" s="4" t="inlineStr">
        <is>
          <t>General information</t>
        </is>
      </c>
      <c r="B4" s="4" t="inlineStr">
        <is>
          <t xml:space="preserve">1.
General information Locafy
Limited (“Company” or “Locafy”) is a limited liability company incorporated in Australia. Its registered office
and principal place of business is 246 Churchill Avenue, Subiaco, Western Australia. Locafy’s shares are listed on the Nasdaq Stock
Exchange. The
Company’s principal activities are the continued commercialisation of Locafy’s developed technologies, extension of the technology
into local search solutions and the continual acquisition of businesses complimentary to Locafy’s technology and commercial model. Our
products and solutions are market differentiated by the scale at which we can create online assets, the short time in which those online
assets achieve high rankings on search engine result pages, superior user experience through world-leading page load speeds and adaptability
to quickly implement future technology changes with management of all online assets through a centralised platform.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Tables)</t>
        </is>
      </c>
      <c r="B1" s="2" t="inlineStr">
        <is>
          <t>12 Months Ended</t>
        </is>
      </c>
    </row>
    <row r="2">
      <c r="B2" s="2" t="inlineStr">
        <is>
          <t>Jun. 30, 2022</t>
        </is>
      </c>
    </row>
    <row r="3">
      <c r="A3" s="3" t="inlineStr">
        <is>
          <t>Financial Instruments Risk</t>
        </is>
      </c>
      <c r="B3" s="4" t="inlineStr">
        <is>
          <t xml:space="preserve"> </t>
        </is>
      </c>
    </row>
    <row r="4">
      <c r="A4" s="4" t="inlineStr">
        <is>
          <t>Summary of Financial Assets and Liabilities</t>
        </is>
      </c>
      <c r="B4" s="4" t="inlineStr">
        <is>
          <t>Foreign
currency denominated financial assets and liabilities which expose the Company to currency risk are disclosed below. Summary
of Financial Assets and Liabilities
USD Other
30 June 2022
Financial assets 3,647,337 1,709,589
Financial liabilities (435,265 ) (1,777,492 )
Total exposure 3,212,072 (67,903 )
30 June 2021
Financial assets 262,029 777,660
Financial liabilities (58,033 ) (1,566,301 )
Total exposure 203,996 (788,642 )</t>
        </is>
      </c>
    </row>
    <row r="5">
      <c r="A5" s="4" t="inlineStr">
        <is>
          <t>Summary of Profit and Equity Changes of Foreign Exchange Rates</t>
        </is>
      </c>
      <c r="B5" s="4" t="inlineStr">
        <is>
          <t xml:space="preserve">If
the AUD had strengthened against the USD by 10% (2021: 10%) then this would have had the following impact: Summary
of Profit and Equity Changes of Foreign Exchange Rates
Profit and equity for the year A$
30 June 2022 (292,006 )
30 June 2021 (18,545 ) If
the AUD had weakened against the USD by 10% (2021: 10%) then this would have had the following impact:
Profit and equity for the year A$
30 June 2022 321,207
30 June 2021 20,400 </t>
        </is>
      </c>
    </row>
    <row r="6">
      <c r="A6" s="4" t="inlineStr">
        <is>
          <t>Summary of Interest Rate Risk Profile of Consolidated Entity Interest Bearing Financial Instruments</t>
        </is>
      </c>
      <c r="B6" s="4" t="inlineStr">
        <is>
          <t xml:space="preserve">At
the reporting date, the interest rate risk profile of the consolidated entity’s interest-bearing financial instruments was as follows: Summary of Interest Rate Risk Profile of Consolidated Entity Interest Bearing Financial Instruments
2022 Floating interest rate 1 year or less Over 1 to 5 years More than 5 years Non-Interest bearing Total average interest rate
Fixed Interest maturing in: Weighted
2022 Floating interest rate 1 year or less Over 1 to 5 years More than 5 years Non-Interest bearing Total average interest rate
Financial assets
Cash and cash equivalents - - - - 4,083,735 4,083,735
Trade and other receivables - - - - 1,203,249 1,203,249
Term deposits - 69,942 - - - 69,942 0.21 %
Financial Assets - 69,942 - - 5,286,984 5,356,926
Financial liabilities
Trade and other payables - - - - 1,454,241 1,454,241
Lease liabilities 450,416 450,416
Borrowings - - - - 308,100 308,100
Financial Liabilities - - - - 2,212,757 2,212,757
2021 Floating
interest rate 1 year or less Over 1 to 5 years More than 5 years Non-Interest bearing Total average interest rate
Fixed Interest maturing in: Weighted
2021 Floating
interest rate 1 year or less Over 1 to 5 years More than 5 years Non-Interest bearing Total average interest rate
Financial assets
Cash and cash equivalents - - - - 650,731 650,731
Trade and other receivables - - - - 319,016 319,016
Term deposits - 69,942 - - - 69,942 0.28 %
Financial Assets - 69,942 - - 969,747 1,039,689
Financial liabilities
Trade and other payables - - - - 1,058,037 1,058,037
Lease liabilities 130,697 130,697
Borrowings - - - - 435,600 435,600
Financial Liabilities - - - - 1,624,334 1,624,334 </t>
        </is>
      </c>
    </row>
    <row r="7">
      <c r="A7" s="4" t="inlineStr">
        <is>
          <t>Summary of Profit and Equity Changes of Interest Rates</t>
        </is>
      </c>
      <c r="B7" s="4" t="inlineStr">
        <is>
          <t>If
interest rates had increased by 1% then this would have had the following impact: Summary
of Profit and Equity Changes of Interest Rates
Profit and equity for the year A$
30 June 2022 849
30 June 2021 699 If
interest rates had decreased by 1% then this would have had the following impact:
Profit and equity for the year A$
30 June 2022 (550 )
30 June 2021 (699 )</t>
        </is>
      </c>
    </row>
    <row r="8">
      <c r="A8" s="4" t="inlineStr">
        <is>
          <t>Contractual Maturity Analysis of Financial Instruments</t>
        </is>
      </c>
      <c r="B8" s="4" t="inlineStr">
        <is>
          <t>The
contractual maturity analysis of the Company’s financial instruments is noted below: Contractual Maturity Analysis of Financial Instruments
30 June 2022 3 months or less A$ Over 3 to 12 months A$ Total A$
Financial assets:
Cash and cash equivalents 4,083,735 - 4,083,735
Trade and other receivables 1,203,249 - 1,203,249
Term deposits - 69,942 69,942
Financial assets 5,286,984 69,942 5,356,926
Financial liabilities:
Trade and other payables (1,454,241 ) - (1,454,241 )
Lease liabilities (4,407 ) (446,009 ) (450,416 )
Borrowings (308,100 ) - (308,100 )
Financial liabilities (1,766,748 ) (446,009 ) (2,212,757 )
30 June 2021 3 months or less A$ Over 3 to 12 months A$ Total A$
Financial assets:
Cash and cash equivalents 650,731 - 650,731
Trade and other receivables 319,016 - 319,016
Term deposits - 69,942 69,942
Financial assets 969,747 69,942 1,039,689
Financial liabilities:
Trade and other payables (1,058,037 ) - (1,058,037 )
Lease liabilities (10,439 ) (120,258 ) (130,697 )
Borrowings (435,600 ) - (435,600 )
Financial liabilities (1,504,076 ) (120,258 ) (1,624,33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payments (Tables)</t>
        </is>
      </c>
      <c r="B1" s="2" t="inlineStr">
        <is>
          <t>12 Months Ended</t>
        </is>
      </c>
    </row>
    <row r="2">
      <c r="B2" s="2" t="inlineStr">
        <is>
          <t>Jun. 30, 2022</t>
        </is>
      </c>
    </row>
    <row r="3">
      <c r="A3" s="4" t="inlineStr">
        <is>
          <t>Summary of Vesting Conditions and Expiry Dates</t>
        </is>
      </c>
      <c r="B3" s="4" t="inlineStr">
        <is>
          <t>Due
to the impact of COVID-19 on the timing of the Company’s listing and hence its ability to access capital to execute on operational
plans, the vesting conditions and expiry dates were modified on 16 July 2021, as set out below: Summary of Vesting Conditions and
Expiry Dates Old
vesting conditions:
Tranche Vesting
Conditions Expiry
Date
1 Total
Group operating revenue greater than A$500,000 for 3 consecutive calendar months. 31
December 2021
2 Total
Group operating revenue greater than A$1,000,000 for 3 consecutive calendar months. 31
December 2022
3 Total
Group operating revenue greater than A$2,000,000 for 3 consecutive calendar months. 31
December 2023
4 (“catch
up provision”) Total
Group operating revenue greater than A$2,500,000 for 3 consecutive calendar months. 31
December 2023 New
vesting conditions:
Tranche Vesting
Conditions Expiry
Date
1 Total
Group operating revenue greater than A$500,000 for 3 consecutive calendar months. 30
June 2024
2 Total
Group operating revenue greater than A$1,000,000 for 3 consecutive calendar months. 30
June 2024
3 Total
Group operating revenue greater than A$2,000,000 for 3 consecutive calendar months. 30
June 2024</t>
        </is>
      </c>
    </row>
    <row r="4">
      <c r="A4" s="4" t="inlineStr">
        <is>
          <t>Summary of Performance Rights Movements</t>
        </is>
      </c>
      <c r="B4" s="4" t="inlineStr">
        <is>
          <t xml:space="preserve">Summary
of Performance Rights Movements Movements
in Performance Rights during the year
2022 2021
Tranche 1
Balance at beginning of year 217,800 245,000
Granted during the year 1,465,888 47,800
Forfeited during the year (30,000 ) (75,000 )
Exercised during the year - -
Expired during the year - -
Balance at end of year 1,653,688 217,800
2022 2021
Tranche 2
Balance at beginning of year 378,575 367,500
Granted during the year 85,375 123,575
Forfeited during the year (120,000 ) (112,500 )
Exercised during the year - -
Expired during the year - -
Balance at end of year 343,950 378,575
2022 2021
Tranche 3
Balance at beginning of year 547,625 612,500
Granted during the year 200,875 122,625
Forfeited during the year (175,000 ) (187,500 )
Exercised during the year - -
Expired during the year - -
Balance at end of year 573,500 547,62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 (Tables)</t>
        </is>
      </c>
      <c r="B1" s="2" t="inlineStr">
        <is>
          <t>12 Months Ended</t>
        </is>
      </c>
    </row>
    <row r="2">
      <c r="B2" s="2" t="inlineStr">
        <is>
          <t>Jun. 30, 2022</t>
        </is>
      </c>
    </row>
    <row r="3">
      <c r="A3" s="4" t="inlineStr">
        <is>
          <t>Summary of Employee Benefits Expense</t>
        </is>
      </c>
      <c r="B3" s="4" t="inlineStr">
        <is>
          <t>Summary
of Employee Benefits Expense
Short term Post-employment Other long term Share-based payments (1)
Salary &amp; fees Cash bonus &amp; non-monetary benefits Annual leave accrual (2) Super-annuation Long service leave accrual (3) Performance Rights Total
Total directors 652,692 - (14,636 ) 53,669 9,545 152,453 853,723
(1) The fair value of the performance rights is calculated in accordance with IFRS 2 Share-based Payments for non-market performance conditions. The value disclosed is the portion of the grant-date fair value of the performance rights recognised as an expense in each reporting period.
(2) Represents accounting
adjustments for accrued annual leave.
(3) In accordance with
AASB 119 Employee benefits, long service leave is classified as other long-term employee benefits.</t>
        </is>
      </c>
    </row>
    <row r="4">
      <c r="A4" s="4" t="inlineStr">
        <is>
          <t>Summary of Performance Rights Held</t>
        </is>
      </c>
      <c r="B4" s="4" t="inlineStr">
        <is>
          <t>The
movement during the reporting period of Performance Rights over ordinary shares in Locafy Limited held, directly, indirectly or beneficially
by directors, including their related parties, is as follows: Summary of Performance Rights Held
Held at July 1, 2021 Granted as compensation Exercised Lapsed Forfeited Other changes (1) Held at June 30, 2022 Vested during the year Vested and exercise-able at June 30, 2022
Total Directors 500,000 1,077,680 - - 500,000 849,458 1,927,138 - -
(1) In
order to preserve cash and to reduce debt, the directors agreed to apply unpaid salaries
and director’s fees as at 30 June 2022 towards acquiring performance rights. The number
of performance rights issued was based upon a price of US$ 0.61 0.7030</t>
        </is>
      </c>
    </row>
    <row r="5">
      <c r="A5" s="4" t="inlineStr">
        <is>
          <t>Summary of Shares Held</t>
        </is>
      </c>
      <c r="B5" s="4" t="inlineStr">
        <is>
          <t>The
movement during the reporting period in the number of ordinary shares in Locafy Limited held, directly, indirectly or beneficially, by
directors, including their related parties, is as follows: Summary of Shares Held
Held at July 1, 2021 Received on exercise of Performance Rights Other changes (1) Held at June 30, 2022
Total Directors 5,546,193 - 156,102 5,702,295
(1) Other
changes represent shares that were purchased or sold during the year and the automatic conversion
of notes upon the Company listing on the Nasdaq stock exchang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5" customWidth="1" min="2" max="2"/>
  </cols>
  <sheetData>
    <row r="1">
      <c r="A1" s="1" t="inlineStr">
        <is>
          <t>Schedule of Fixed Asset Depreciation Rate (Details)</t>
        </is>
      </c>
      <c r="B1" s="2" t="inlineStr">
        <is>
          <t>12 Months Ended</t>
        </is>
      </c>
    </row>
    <row r="2">
      <c r="B2" s="2" t="inlineStr">
        <is>
          <t>Jun. 30, 2022</t>
        </is>
      </c>
    </row>
    <row r="3">
      <c r="A3" s="4" t="inlineStr">
        <is>
          <t>Leasehold improvements [member]</t>
        </is>
      </c>
      <c r="B3" s="4" t="inlineStr">
        <is>
          <t xml:space="preserve"> </t>
        </is>
      </c>
    </row>
    <row r="4">
      <c r="A4" s="3" t="inlineStr">
        <is>
          <t>IfrsStatementLineItems [Line Items]</t>
        </is>
      </c>
      <c r="B4" s="4" t="inlineStr">
        <is>
          <t xml:space="preserve"> </t>
        </is>
      </c>
    </row>
    <row r="5">
      <c r="A5" s="4" t="inlineStr">
        <is>
          <t>Depreciation rate, description</t>
        </is>
      </c>
      <c r="B5" s="4" t="inlineStr">
        <is>
          <t>Remaining
    lease term</t>
        </is>
      </c>
    </row>
    <row r="6">
      <c r="A6" s="4" t="inlineStr">
        <is>
          <t>Office equipment [member] | Bottom of range [member]</t>
        </is>
      </c>
      <c r="B6" s="4" t="inlineStr">
        <is>
          <t xml:space="preserve"> </t>
        </is>
      </c>
    </row>
    <row r="7">
      <c r="A7" s="3" t="inlineStr">
        <is>
          <t>IfrsStatementLineItems [Line Items]</t>
        </is>
      </c>
      <c r="B7" s="4" t="inlineStr">
        <is>
          <t xml:space="preserve"> </t>
        </is>
      </c>
    </row>
    <row r="8">
      <c r="A8" s="4" t="inlineStr">
        <is>
          <t>Depreciation rate</t>
        </is>
      </c>
      <c r="B8" s="8" t="n">
        <v>0.1</v>
      </c>
    </row>
    <row r="9">
      <c r="A9" s="4" t="inlineStr">
        <is>
          <t>Office equipment [member] | Top of range [member]</t>
        </is>
      </c>
      <c r="B9" s="4" t="inlineStr">
        <is>
          <t xml:space="preserve"> </t>
        </is>
      </c>
    </row>
    <row r="10">
      <c r="A10" s="3" t="inlineStr">
        <is>
          <t>IfrsStatementLineItems [Line Items]</t>
        </is>
      </c>
      <c r="B10" s="4" t="inlineStr">
        <is>
          <t xml:space="preserve"> </t>
        </is>
      </c>
    </row>
    <row r="11">
      <c r="A11" s="4" t="inlineStr">
        <is>
          <t>Depreciation rate</t>
        </is>
      </c>
      <c r="B11" s="8" t="n">
        <v>0.25</v>
      </c>
    </row>
    <row r="12">
      <c r="A12" s="4" t="inlineStr">
        <is>
          <t>Other Equipment [Member] | Bottom of range [member]</t>
        </is>
      </c>
      <c r="B12" s="4" t="inlineStr">
        <is>
          <t xml:space="preserve"> </t>
        </is>
      </c>
    </row>
    <row r="13">
      <c r="A13" s="3" t="inlineStr">
        <is>
          <t>IfrsStatementLineItems [Line Items]</t>
        </is>
      </c>
      <c r="B13" s="4" t="inlineStr">
        <is>
          <t xml:space="preserve"> </t>
        </is>
      </c>
    </row>
    <row r="14">
      <c r="A14" s="4" t="inlineStr">
        <is>
          <t>Depreciation rate</t>
        </is>
      </c>
      <c r="B14" s="8" t="n">
        <v>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chedule of Intangible Asset Amortisation rate (Details)</t>
        </is>
      </c>
      <c r="B1" s="2" t="inlineStr">
        <is>
          <t>12 Months Ended</t>
        </is>
      </c>
    </row>
    <row r="2">
      <c r="B2" s="2" t="inlineStr">
        <is>
          <t>Jun. 30, 2022</t>
        </is>
      </c>
    </row>
    <row r="3">
      <c r="A3" s="4" t="inlineStr">
        <is>
          <t>Copyrights, patents and other industrial property rights, service and operating rights [member]</t>
        </is>
      </c>
      <c r="B3" s="4" t="inlineStr">
        <is>
          <t xml:space="preserve"> </t>
        </is>
      </c>
    </row>
    <row r="4">
      <c r="A4" s="3" t="inlineStr">
        <is>
          <t>IfrsStatementLineItems [Line Items]</t>
        </is>
      </c>
      <c r="B4" s="4" t="inlineStr">
        <is>
          <t xml:space="preserve"> </t>
        </is>
      </c>
    </row>
    <row r="5">
      <c r="A5" s="4" t="inlineStr">
        <is>
          <t>Intangible asset amortisation rate</t>
        </is>
      </c>
      <c r="B5" s="8" t="n">
        <v>5</v>
      </c>
    </row>
    <row r="6">
      <c r="A6" s="4" t="inlineStr">
        <is>
          <t>Brand names [member]</t>
        </is>
      </c>
      <c r="B6" s="4" t="inlineStr">
        <is>
          <t xml:space="preserve"> </t>
        </is>
      </c>
    </row>
    <row r="7">
      <c r="A7" s="3" t="inlineStr">
        <is>
          <t>IfrsStatementLineItems [Line Items]</t>
        </is>
      </c>
      <c r="B7" s="4" t="inlineStr">
        <is>
          <t xml:space="preserve"> </t>
        </is>
      </c>
    </row>
    <row r="8">
      <c r="A8" s="4" t="inlineStr">
        <is>
          <t>Intangible asset amortisation rate</t>
        </is>
      </c>
      <c r="B8" s="8" t="n">
        <v>10</v>
      </c>
    </row>
    <row r="9">
      <c r="A9" s="4" t="inlineStr">
        <is>
          <t>Technology-based intangible assets [member]</t>
        </is>
      </c>
      <c r="B9" s="4" t="inlineStr">
        <is>
          <t xml:space="preserve"> </t>
        </is>
      </c>
    </row>
    <row r="10">
      <c r="A10" s="3" t="inlineStr">
        <is>
          <t>IfrsStatementLineItems [Line Items]</t>
        </is>
      </c>
      <c r="B10" s="4" t="inlineStr">
        <is>
          <t xml:space="preserve"> </t>
        </is>
      </c>
    </row>
    <row r="11">
      <c r="A11" s="4" t="inlineStr">
        <is>
          <t>Intangible asset amortisation rate</t>
        </is>
      </c>
      <c r="B11" s="8" t="n">
        <v>16.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Other Income (Details) - AUD ($)</t>
        </is>
      </c>
      <c r="C1" s="2" t="inlineStr">
        <is>
          <t>12 Months Ended</t>
        </is>
      </c>
    </row>
    <row r="2">
      <c r="C2" s="2" t="inlineStr">
        <is>
          <t>Jun. 30, 2022</t>
        </is>
      </c>
      <c r="D2" s="2" t="inlineStr">
        <is>
          <t>Jun. 30, 2021</t>
        </is>
      </c>
      <c r="E2" s="2" t="inlineStr">
        <is>
          <t>Jun. 30, 2020</t>
        </is>
      </c>
    </row>
    <row r="3">
      <c r="A3" s="4" t="inlineStr">
        <is>
          <t>Government subsidy</t>
        </is>
      </c>
      <c r="C3" s="4" t="inlineStr">
        <is>
          <t xml:space="preserve"> </t>
        </is>
      </c>
      <c r="D3" s="6" t="n">
        <v>290900</v>
      </c>
      <c r="E3" s="6" t="n">
        <v>116000</v>
      </c>
    </row>
    <row r="4">
      <c r="A4" s="4" t="inlineStr">
        <is>
          <t>Research and development tax incentive</t>
        </is>
      </c>
      <c r="B4" s="4" t="inlineStr">
        <is>
          <t>[1]</t>
        </is>
      </c>
      <c r="C4" s="5" t="n">
        <v>757609</v>
      </c>
      <c r="D4" s="5" t="n">
        <v>497358</v>
      </c>
      <c r="E4" s="5" t="n">
        <v>494577</v>
      </c>
    </row>
    <row r="5">
      <c r="A5" s="4" t="inlineStr">
        <is>
          <t>Export market development grant</t>
        </is>
      </c>
      <c r="C5" s="5" t="n">
        <v>45433</v>
      </c>
      <c r="D5" s="4" t="inlineStr">
        <is>
          <t xml:space="preserve"> </t>
        </is>
      </c>
      <c r="E5" s="4" t="inlineStr">
        <is>
          <t xml:space="preserve"> </t>
        </is>
      </c>
    </row>
    <row r="6">
      <c r="A6" s="4" t="inlineStr">
        <is>
          <t>Unrealised foreign exchange gain</t>
        </is>
      </c>
      <c r="C6" s="5" t="n">
        <v>495457</v>
      </c>
      <c r="D6" s="4" t="inlineStr">
        <is>
          <t xml:space="preserve"> </t>
        </is>
      </c>
      <c r="E6" s="4" t="inlineStr">
        <is>
          <t xml:space="preserve"> </t>
        </is>
      </c>
    </row>
    <row r="7">
      <c r="A7" s="4" t="inlineStr">
        <is>
          <t>Other income</t>
        </is>
      </c>
      <c r="C7" s="4" t="inlineStr">
        <is>
          <t xml:space="preserve"> </t>
        </is>
      </c>
      <c r="D7" s="4" t="inlineStr">
        <is>
          <t xml:space="preserve"> </t>
        </is>
      </c>
      <c r="E7" s="5" t="n">
        <v>4779</v>
      </c>
    </row>
    <row r="8">
      <c r="A8" s="4" t="inlineStr">
        <is>
          <t>Total other income</t>
        </is>
      </c>
      <c r="C8" s="6" t="n">
        <v>1298499</v>
      </c>
      <c r="D8" s="6" t="n">
        <v>788258</v>
      </c>
      <c r="E8" s="6" t="n">
        <v>615356</v>
      </c>
    </row>
    <row r="9"/>
    <row r="10">
      <c r="A10" s="4" t="inlineStr">
        <is>
          <t>[1]R&amp;amp;D
                                            Tax Incentive. The amount in FY21 related to the actual cash funding received with respect
                                            to FY20 claimable R&amp;amp;D expenditure. The amount in FY22 relates to the actual cash funding
                                            received with respect to FY21 claimable R&amp;amp;D expenditure plus the cash funding estimated
                                            to be received with respect to FY22 claimable R&amp;amp;D expenditure.</t>
        </is>
      </c>
    </row>
  </sheetData>
  <mergeCells count="4">
    <mergeCell ref="A1:B2"/>
    <mergeCell ref="C1:E1"/>
    <mergeCell ref="A9:D9"/>
    <mergeCell ref="A10:D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Other Expenses and Financial Costs (Details) - AUD ($)</t>
        </is>
      </c>
      <c r="B1" s="2" t="inlineStr">
        <is>
          <t>12 Months Ended</t>
        </is>
      </c>
    </row>
    <row r="2">
      <c r="B2" s="2" t="inlineStr">
        <is>
          <t>Jun. 30, 2022</t>
        </is>
      </c>
      <c r="C2" s="2" t="inlineStr">
        <is>
          <t>Jun. 30, 2021</t>
        </is>
      </c>
      <c r="D2" s="2" t="inlineStr">
        <is>
          <t>Jun. 30, 2020</t>
        </is>
      </c>
    </row>
    <row r="3">
      <c r="A3" s="4" t="inlineStr">
        <is>
          <t>Travel &amp; related expenses</t>
        </is>
      </c>
      <c r="B3" s="6" t="n">
        <v>-118292</v>
      </c>
      <c r="C3" s="6" t="n">
        <v>-7558</v>
      </c>
      <c r="D3" s="6" t="n">
        <v>-56290</v>
      </c>
    </row>
    <row r="4">
      <c r="A4" s="4" t="inlineStr">
        <is>
          <t>Legal expenses</t>
        </is>
      </c>
      <c r="B4" s="4" t="inlineStr">
        <is>
          <t xml:space="preserve"> </t>
        </is>
      </c>
      <c r="C4" s="5" t="n">
        <v>-93801</v>
      </c>
      <c r="D4" s="5" t="n">
        <v>-249316</v>
      </c>
    </row>
    <row r="5">
      <c r="A5" s="4" t="inlineStr">
        <is>
          <t>Insurance expenses</t>
        </is>
      </c>
      <c r="B5" s="5" t="n">
        <v>-68167</v>
      </c>
      <c r="C5" s="5" t="n">
        <v>-59685</v>
      </c>
      <c r="D5" s="5" t="n">
        <v>-60733</v>
      </c>
    </row>
    <row r="6">
      <c r="A6" s="4" t="inlineStr">
        <is>
          <t>Business expenses</t>
        </is>
      </c>
      <c r="B6" s="5" t="n">
        <v>-24204</v>
      </c>
      <c r="C6" s="5" t="n">
        <v>-4958</v>
      </c>
      <c r="D6" s="5" t="n">
        <v>-31531</v>
      </c>
    </row>
    <row r="7">
      <c r="A7" s="4" t="inlineStr">
        <is>
          <t>Foreign exchange gain</t>
        </is>
      </c>
      <c r="B7" s="5" t="n">
        <v>-34416</v>
      </c>
      <c r="C7" s="5" t="n">
        <v>33487</v>
      </c>
      <c r="D7" s="5" t="n">
        <v>-9747</v>
      </c>
    </row>
    <row r="8">
      <c r="A8" s="4" t="inlineStr">
        <is>
          <t>Share based payment</t>
        </is>
      </c>
      <c r="B8" s="4" t="inlineStr">
        <is>
          <t xml:space="preserve"> </t>
        </is>
      </c>
      <c r="C8" s="4" t="inlineStr">
        <is>
          <t xml:space="preserve"> </t>
        </is>
      </c>
      <c r="D8" s="5" t="n">
        <v>-30800</v>
      </c>
    </row>
    <row r="9">
      <c r="A9" s="4" t="inlineStr">
        <is>
          <t>Total other expenses</t>
        </is>
      </c>
      <c r="B9" s="5" t="n">
        <v>-245079</v>
      </c>
      <c r="C9" s="5" t="n">
        <v>-132515</v>
      </c>
      <c r="D9" s="5" t="n">
        <v>-438417</v>
      </c>
    </row>
    <row r="10">
      <c r="A10" s="4" t="inlineStr">
        <is>
          <t>Implied interest expense related to convertible notes</t>
        </is>
      </c>
      <c r="B10" s="5" t="n">
        <v>-666534</v>
      </c>
      <c r="C10" s="4" t="inlineStr">
        <is>
          <t xml:space="preserve"> </t>
        </is>
      </c>
      <c r="D10" s="4" t="inlineStr">
        <is>
          <t xml:space="preserve"> </t>
        </is>
      </c>
    </row>
    <row r="11">
      <c r="A11" s="4" t="inlineStr">
        <is>
          <t>Interest expense</t>
        </is>
      </c>
      <c r="B11" s="5" t="n">
        <v>-68271</v>
      </c>
      <c r="C11" s="5" t="n">
        <v>-40106</v>
      </c>
      <c r="D11" s="5" t="n">
        <v>-86127</v>
      </c>
    </row>
    <row r="12">
      <c r="A12" s="4" t="inlineStr">
        <is>
          <t>Bank charges</t>
        </is>
      </c>
      <c r="B12" s="5" t="n">
        <v>-9182</v>
      </c>
      <c r="C12" s="5" t="n">
        <v>-8155</v>
      </c>
      <c r="D12" s="5" t="n">
        <v>-8060</v>
      </c>
    </row>
    <row r="13">
      <c r="A13" s="4" t="inlineStr">
        <is>
          <t>Merchant facility fees</t>
        </is>
      </c>
      <c r="B13" s="5" t="n">
        <v>-4203</v>
      </c>
      <c r="C13" s="5" t="n">
        <v>-10652</v>
      </c>
      <c r="D13" s="5" t="n">
        <v>-14284</v>
      </c>
    </row>
    <row r="14">
      <c r="A14" s="4" t="inlineStr">
        <is>
          <t>Total finance costs</t>
        </is>
      </c>
      <c r="B14" s="6" t="n">
        <v>-748190</v>
      </c>
      <c r="C14" s="6" t="n">
        <v>-58913</v>
      </c>
      <c r="D14" s="6" t="n">
        <v>-1084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Tax Expense Profit and Loss (Details) - AUD ($)</t>
        </is>
      </c>
      <c r="B1" s="2" t="inlineStr">
        <is>
          <t>12 Months Ended</t>
        </is>
      </c>
    </row>
    <row r="2">
      <c r="B2" s="2" t="inlineStr">
        <is>
          <t>Jun. 30, 2022</t>
        </is>
      </c>
      <c r="C2" s="2" t="inlineStr">
        <is>
          <t>Jun. 30, 2021</t>
        </is>
      </c>
      <c r="D2" s="2" t="inlineStr">
        <is>
          <t>Jun. 30, 2020</t>
        </is>
      </c>
    </row>
    <row r="3">
      <c r="A3" s="4" t="inlineStr">
        <is>
          <t>Loss before income tax</t>
        </is>
      </c>
      <c r="B3" s="6" t="n">
        <v>-5090327</v>
      </c>
      <c r="C3" s="6" t="n">
        <v>-995766</v>
      </c>
      <c r="D3" s="6" t="n">
        <v>-2321827</v>
      </c>
    </row>
    <row r="4">
      <c r="A4" s="4" t="inlineStr">
        <is>
          <t>Domestic tax rate</t>
        </is>
      </c>
      <c r="B4" s="8" t="n">
        <v>0.25</v>
      </c>
      <c r="C4" s="8" t="n">
        <v>0.26</v>
      </c>
      <c r="D4" s="9" t="n">
        <v>0.275</v>
      </c>
    </row>
    <row r="5">
      <c r="A5" s="4" t="inlineStr">
        <is>
          <t>Expected tax expense/(benefit)</t>
        </is>
      </c>
      <c r="B5" s="6" t="n">
        <v>-1272582</v>
      </c>
      <c r="C5" s="6" t="n">
        <v>-258899</v>
      </c>
      <c r="D5" s="6" t="n">
        <v>-638502</v>
      </c>
    </row>
    <row r="6">
      <c r="A6" s="4" t="inlineStr">
        <is>
          <t>-Decline in value of depreciating assets</t>
        </is>
      </c>
      <c r="B6" s="5" t="n">
        <v>-221095</v>
      </c>
      <c r="C6" s="5" t="n">
        <v>-12401</v>
      </c>
      <c r="D6" s="5" t="n">
        <v>-141285</v>
      </c>
    </row>
    <row r="7">
      <c r="A7" s="4" t="inlineStr">
        <is>
          <t>-R&amp;D tax incentive</t>
        </is>
      </c>
      <c r="B7" s="5" t="n">
        <v>-189402</v>
      </c>
      <c r="C7" s="5" t="n">
        <v>-136773</v>
      </c>
      <c r="D7" s="5" t="n">
        <v>-161467</v>
      </c>
    </row>
    <row r="8">
      <c r="A8" s="4" t="inlineStr">
        <is>
          <t>-Other deductible expenses</t>
        </is>
      </c>
      <c r="B8" s="5" t="n">
        <v>-230118</v>
      </c>
      <c r="C8" s="5" t="n">
        <v>-142272</v>
      </c>
      <c r="D8" s="5" t="n">
        <v>-136009</v>
      </c>
    </row>
    <row r="9">
      <c r="A9" s="4" t="inlineStr">
        <is>
          <t>-R&amp;D expenses</t>
        </is>
      </c>
      <c r="B9" s="5" t="n">
        <v>200909</v>
      </c>
      <c r="C9" s="4" t="inlineStr">
        <is>
          <t xml:space="preserve"> </t>
        </is>
      </c>
      <c r="D9" s="5" t="n">
        <v>314422</v>
      </c>
    </row>
    <row r="10">
      <c r="A10" s="4" t="inlineStr">
        <is>
          <t>-Other non-deductible expenses</t>
        </is>
      </c>
      <c r="B10" s="5" t="n">
        <v>937491</v>
      </c>
      <c r="C10" s="5" t="n">
        <v>176897</v>
      </c>
      <c r="D10" s="5" t="n">
        <v>252031</v>
      </c>
    </row>
    <row r="11">
      <c r="A11" s="4" t="inlineStr">
        <is>
          <t>Income tax expense/(benefit)</t>
        </is>
      </c>
      <c r="B11" s="4" t="inlineStr">
        <is>
          <t xml:space="preserve"> </t>
        </is>
      </c>
      <c r="C11" s="4" t="inlineStr">
        <is>
          <t xml:space="preserve"> </t>
        </is>
      </c>
      <c r="D11" s="4" t="inlineStr">
        <is>
          <t xml:space="preserve"> </t>
        </is>
      </c>
    </row>
    <row r="12">
      <c r="A12" s="4" t="inlineStr">
        <is>
          <t>Movement in unrecognized deferred tax</t>
        </is>
      </c>
      <c r="B12" s="6" t="n">
        <v>774797</v>
      </c>
      <c r="C12" s="6" t="n">
        <v>373448</v>
      </c>
      <c r="D12" s="6" t="n">
        <v>5108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Trade and Other Receivables (Details) - AUD ($)</t>
        </is>
      </c>
      <c r="B1" s="2" t="inlineStr">
        <is>
          <t>Jun. 30, 2022</t>
        </is>
      </c>
      <c r="C1" s="2" t="inlineStr">
        <is>
          <t>Jun. 30, 2021</t>
        </is>
      </c>
    </row>
    <row r="2">
      <c r="A2" s="4" t="inlineStr">
        <is>
          <t>Trade receivables, gross</t>
        </is>
      </c>
      <c r="B2" s="6" t="n">
        <v>1144456</v>
      </c>
      <c r="C2" s="6" t="n">
        <v>368285</v>
      </c>
    </row>
    <row r="3">
      <c r="A3" s="4" t="inlineStr">
        <is>
          <t>Allowance for credit losses</t>
        </is>
      </c>
      <c r="B3" s="5" t="n">
        <v>-369844</v>
      </c>
      <c r="C3" s="4" t="inlineStr">
        <is>
          <t xml:space="preserve"> </t>
        </is>
      </c>
    </row>
    <row r="4">
      <c r="A4" s="4" t="inlineStr">
        <is>
          <t>Trade receivables</t>
        </is>
      </c>
      <c r="B4" s="5" t="n">
        <v>774612</v>
      </c>
      <c r="C4" s="5" t="n">
        <v>368285</v>
      </c>
    </row>
    <row r="5">
      <c r="A5" s="4" t="inlineStr">
        <is>
          <t>R&amp;D tax incentive</t>
        </is>
      </c>
      <c r="B5" s="5" t="n">
        <v>371365</v>
      </c>
      <c r="C5" s="4" t="inlineStr">
        <is>
          <t xml:space="preserve"> </t>
        </is>
      </c>
    </row>
    <row r="6">
      <c r="A6" s="4" t="inlineStr">
        <is>
          <t>Goods and services taxes</t>
        </is>
      </c>
      <c r="B6" s="5" t="n">
        <v>47647</v>
      </c>
      <c r="C6" s="5" t="n">
        <v>22731</v>
      </c>
    </row>
    <row r="7">
      <c r="A7" s="4" t="inlineStr">
        <is>
          <t>Services contracts</t>
        </is>
      </c>
      <c r="B7" s="5" t="n">
        <v>9625</v>
      </c>
      <c r="C7" s="4" t="inlineStr">
        <is>
          <t xml:space="preserve"> </t>
        </is>
      </c>
    </row>
    <row r="8">
      <c r="A8" s="4" t="inlineStr">
        <is>
          <t>Other receivables</t>
        </is>
      </c>
      <c r="B8" s="5" t="n">
        <v>428637</v>
      </c>
      <c r="C8" s="5" t="n">
        <v>22731</v>
      </c>
    </row>
    <row r="9">
      <c r="A9" s="4" t="inlineStr">
        <is>
          <t>Trade and other receivables</t>
        </is>
      </c>
      <c r="B9" s="6" t="n">
        <v>1203249</v>
      </c>
      <c r="C9" s="6" t="n">
        <v>3910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Other Assets (Details) - AUD ($)</t>
        </is>
      </c>
      <c r="B1" s="2" t="inlineStr">
        <is>
          <t>Jun. 30, 2022</t>
        </is>
      </c>
      <c r="C1" s="2" t="inlineStr">
        <is>
          <t>Jun. 30, 2021</t>
        </is>
      </c>
    </row>
    <row r="2">
      <c r="A2" s="4" t="inlineStr">
        <is>
          <t>Prepayments</t>
        </is>
      </c>
      <c r="B2" s="6" t="n">
        <v>157435</v>
      </c>
      <c r="C2" s="6" t="n">
        <v>164346</v>
      </c>
    </row>
    <row r="3">
      <c r="A3" s="4" t="inlineStr">
        <is>
          <t>Deposits</t>
        </is>
      </c>
      <c r="B3" s="5" t="n">
        <v>72659</v>
      </c>
      <c r="C3" s="5" t="n">
        <v>69942</v>
      </c>
    </row>
    <row r="4">
      <c r="A4" s="4" t="inlineStr">
        <is>
          <t>Other Assets</t>
        </is>
      </c>
      <c r="B4" s="6" t="n">
        <v>230094</v>
      </c>
      <c r="C4" s="6" t="n">
        <v>2342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Application of new and revised Accounting Standards</t>
        </is>
      </c>
      <c r="B1" s="2" t="inlineStr">
        <is>
          <t>12 Months Ended</t>
        </is>
      </c>
    </row>
    <row r="2">
      <c r="B2" s="2" t="inlineStr">
        <is>
          <t>Jun. 30, 2022</t>
        </is>
      </c>
    </row>
    <row r="3">
      <c r="A3" s="4" t="inlineStr">
        <is>
          <t>Application of new and revised Accounting Standards</t>
        </is>
      </c>
      <c r="B3" s="4" t="inlineStr">
        <is>
          <t xml:space="preserve">2.
Application of new and revised Accounting Standards New
and revised standards that are effective for these financial statements Certain
new accounting standards and interpretations have been published that are mandatory for 30 June 2022 reporting periods and have not been
adopted by the Group. The Group’s assessment of the impact of these new standards do not have a material impact on the entity in
the current reporting periods. Impact
of standards issued but not yet applied The
following new accounting standards and interpretations have been published that are not mandatory for 30 June 2022 reporting periods,
have not been early adopted by the Group, and are as follows: Amendments
to IAS 1: Classification of Liabilities as Current or Non-current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reporting periods beginning on or after 1 January 2023 and must be applied retrospectively. The Group is
currently assessing the impact the amendments will have on current practice and whether existing loan agreements may require renegotiation. Reference
to the Conceptual Framework – Amendments to IFRS 3 In
May 2020, the IASB issued Amendments to IFRS 3 Business Combinations - Reference to the Conceptual Framework. The amendments are intended
to replace a reference to the Framework for the Preparation and Presentation of Financial Statements Conceptual Framework for Financial Reporting The
Board also added an exception to the recognition principle of IFRS 3 to avoid the issue of potential “day 2” gains or losses
arising for liabilities and contingent liabilities that would be within the scope of IAS 37 or IFRIC 21 Levies, if incurred separately. At
the same time, the Board decided to clarify existing guidance in IFRS 3 for contingent assets that would not be affected by replacing
the reference to the Framework for the Preparation and Presentation of Financial Statements. The
amendments are effective for annual reporting periods beginning on or after 1 January 2022 and apply prospectively. Property,
Plant and Equipment: Proceeds before Intended Use – Amendments to IAS 16 In
May 2020, the IASB issued Property, Plant and Equipment — Proceeds before Intended Use,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 is effective for annual reporting periods beginning on or after 1 January 2022 and must be applied retrospectively to items
of property, plant and equipment made available for use on or after the beginning of the earliest period presented when the entity first
applies the amendment. The
amendments are not expected to have a material impact on the Group. Onerous
Contracts – Costs of Fulfilling a Contract – Amendments to IAS 37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1 January 2022. The Group will apply these amendments to
contracts for which it has not yet fulfilled all its obligations at the beginning of the annual reporting period in which it first applies
the amendments. IFRS
9 Financial Instruments As
part of its 2018-2020 annual improvements to IFRS standards process the IASB issued amendment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1 January 2022 with earlier adoption permitted. The Group will
apply the amendments to financial liabilities that are modified or exchanged on or after the beginning of the annual reporting period
in which the entity first applies the amendment. The
amendments are not expected to have a material impact on the Group. Definition
of Accounting Estimates - Amendments to IAS 8 In
February 2021,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ments are effective for annual reporting periods beginning on or after 1 January 2023 and apply to changes in accounting policies
and changes in accounting estimates that occur on or after the start of that period. Earlier application is permitted as long as this
fact is disclosed. The
amendments are not expected to have a material impact on the Group. Disclosure
of Accounting Policies - Amendments to IAS 1 and IFRS Practice Statement 2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1 January 2023 with earlier application permitted. Since
the amendments to the Practice Statement 2 provide non-mandatory guidance on the application of the definition of material to accounting
policy information, an effective date for these amendments is not necessary. The
Group is currently assessing the impact of the amendments to determine the impact they will have on the Group’s accounting policy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ubsidiaries (Details) - Subsidiaries [member]</t>
        </is>
      </c>
      <c r="B1" s="2" t="inlineStr">
        <is>
          <t>12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Name of Subsidiary</t>
        </is>
      </c>
      <c r="B4" s="4" t="inlineStr">
        <is>
          <t>Moboom USA Inc</t>
        </is>
      </c>
      <c r="C4" s="4" t="inlineStr">
        <is>
          <t xml:space="preserve"> </t>
        </is>
      </c>
    </row>
    <row r="5">
      <c r="A5" s="4" t="inlineStr">
        <is>
          <t>Principal activity</t>
        </is>
      </c>
      <c r="B5" s="4" t="inlineStr">
        <is>
          <t>Dormant</t>
        </is>
      </c>
      <c r="C5" s="4" t="inlineStr">
        <is>
          <t xml:space="preserve"> </t>
        </is>
      </c>
    </row>
    <row r="6">
      <c r="A6" s="4" t="inlineStr">
        <is>
          <t>Place of incorporation and operation</t>
        </is>
      </c>
      <c r="B6" s="4" t="inlineStr">
        <is>
          <t>USA</t>
        </is>
      </c>
      <c r="C6" s="4" t="inlineStr">
        <is>
          <t xml:space="preserve"> </t>
        </is>
      </c>
    </row>
    <row r="7">
      <c r="A7" s="4" t="inlineStr">
        <is>
          <t>Proportion of ownership interest and voting power held by the Group</t>
        </is>
      </c>
      <c r="B7" s="8" t="n">
        <v>1</v>
      </c>
      <c r="C7" s="8" t="n">
        <v>1</v>
      </c>
    </row>
    <row r="8">
      <c r="A8" s="4" t="inlineStr">
        <is>
          <t>Proportion of ownership interest and voting power held by the Group</t>
        </is>
      </c>
      <c r="B8" s="8" t="n">
        <v>1</v>
      </c>
      <c r="C8" s="8"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Property, Plant And Equipment (Details) - AUD ($)</t>
        </is>
      </c>
      <c r="B1" s="2" t="inlineStr">
        <is>
          <t>12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Beginning balance</t>
        </is>
      </c>
      <c r="B4" s="6" t="n">
        <v>60951</v>
      </c>
      <c r="C4" s="6" t="n">
        <v>52167</v>
      </c>
    </row>
    <row r="5">
      <c r="A5" s="4" t="inlineStr">
        <is>
          <t>Additions</t>
        </is>
      </c>
      <c r="B5" s="5" t="n">
        <v>424214</v>
      </c>
      <c r="C5" s="5" t="n">
        <v>8784</v>
      </c>
    </row>
    <row r="6">
      <c r="A6" s="4" t="inlineStr">
        <is>
          <t>Disposals</t>
        </is>
      </c>
      <c r="B6" s="5" t="n">
        <v>-2268</v>
      </c>
      <c r="C6" s="4" t="inlineStr">
        <is>
          <t xml:space="preserve"> </t>
        </is>
      </c>
    </row>
    <row r="7">
      <c r="A7" s="4" t="inlineStr">
        <is>
          <t>Ending balance</t>
        </is>
      </c>
      <c r="B7" s="5" t="n">
        <v>482897</v>
      </c>
      <c r="C7" s="5" t="n">
        <v>60951</v>
      </c>
    </row>
    <row r="8">
      <c r="A8" s="4" t="inlineStr">
        <is>
          <t>Beginning balance</t>
        </is>
      </c>
      <c r="B8" s="5" t="n">
        <v>-48559</v>
      </c>
      <c r="C8" s="5" t="n">
        <v>-46469</v>
      </c>
    </row>
    <row r="9">
      <c r="A9" s="4" t="inlineStr">
        <is>
          <t>Disposals</t>
        </is>
      </c>
      <c r="B9" s="5" t="n">
        <v>414</v>
      </c>
      <c r="C9" s="4" t="inlineStr">
        <is>
          <t xml:space="preserve"> </t>
        </is>
      </c>
    </row>
    <row r="10">
      <c r="A10" s="4" t="inlineStr">
        <is>
          <t>Depreciation</t>
        </is>
      </c>
      <c r="B10" s="5" t="n">
        <v>-38753</v>
      </c>
      <c r="C10" s="5" t="n">
        <v>-2090</v>
      </c>
    </row>
    <row r="11">
      <c r="A11" s="4" t="inlineStr">
        <is>
          <t>Ending balance</t>
        </is>
      </c>
      <c r="B11" s="5" t="n">
        <v>-86898</v>
      </c>
      <c r="C11" s="5" t="n">
        <v>-48559</v>
      </c>
    </row>
    <row r="12">
      <c r="A12" s="4" t="inlineStr">
        <is>
          <t>Carrying amount 30 June 2022</t>
        </is>
      </c>
      <c r="B12" s="5" t="n">
        <v>395999</v>
      </c>
      <c r="C12" s="5" t="n">
        <v>12392</v>
      </c>
    </row>
    <row r="13">
      <c r="A13" s="4" t="inlineStr">
        <is>
          <t>Leasehold improve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eginning balance</t>
        </is>
      </c>
      <c r="B15" s="4" t="inlineStr">
        <is>
          <t xml:space="preserve"> </t>
        </is>
      </c>
      <c r="C15" s="4" t="inlineStr">
        <is>
          <t xml:space="preserve"> </t>
        </is>
      </c>
    </row>
    <row r="16">
      <c r="A16" s="4" t="inlineStr">
        <is>
          <t>Additions</t>
        </is>
      </c>
      <c r="B16" s="5" t="n">
        <v>250211</v>
      </c>
      <c r="C16" s="4" t="inlineStr">
        <is>
          <t xml:space="preserve"> </t>
        </is>
      </c>
    </row>
    <row r="17">
      <c r="A17" s="4" t="inlineStr">
        <is>
          <t>Disposals</t>
        </is>
      </c>
      <c r="B17" s="4" t="inlineStr">
        <is>
          <t xml:space="preserve"> </t>
        </is>
      </c>
      <c r="C17" s="4" t="inlineStr">
        <is>
          <t xml:space="preserve"> </t>
        </is>
      </c>
    </row>
    <row r="18">
      <c r="A18" s="4" t="inlineStr">
        <is>
          <t>Ending balance</t>
        </is>
      </c>
      <c r="B18" s="5" t="n">
        <v>250211</v>
      </c>
      <c r="C18" s="4" t="inlineStr">
        <is>
          <t xml:space="preserve"> </t>
        </is>
      </c>
    </row>
    <row r="19">
      <c r="A19" s="4" t="inlineStr">
        <is>
          <t>Beginning balance</t>
        </is>
      </c>
      <c r="B19" s="4" t="inlineStr">
        <is>
          <t xml:space="preserve"> </t>
        </is>
      </c>
      <c r="C19" s="4" t="inlineStr">
        <is>
          <t xml:space="preserve"> </t>
        </is>
      </c>
    </row>
    <row r="20">
      <c r="A20" s="4" t="inlineStr">
        <is>
          <t>Disposals</t>
        </is>
      </c>
      <c r="B20" s="4" t="inlineStr">
        <is>
          <t xml:space="preserve"> </t>
        </is>
      </c>
      <c r="C20" s="4" t="inlineStr">
        <is>
          <t xml:space="preserve"> </t>
        </is>
      </c>
    </row>
    <row r="21">
      <c r="A21" s="4" t="inlineStr">
        <is>
          <t>Depreciation</t>
        </is>
      </c>
      <c r="B21" s="5" t="n">
        <v>-17680</v>
      </c>
      <c r="C21" s="4" t="inlineStr">
        <is>
          <t xml:space="preserve"> </t>
        </is>
      </c>
    </row>
    <row r="22">
      <c r="A22" s="4" t="inlineStr">
        <is>
          <t>Ending balance</t>
        </is>
      </c>
      <c r="B22" s="5" t="n">
        <v>-17680</v>
      </c>
      <c r="C22" s="4" t="inlineStr">
        <is>
          <t xml:space="preserve"> </t>
        </is>
      </c>
    </row>
    <row r="23">
      <c r="A23" s="4" t="inlineStr">
        <is>
          <t>Carrying amount 30 June 2022</t>
        </is>
      </c>
      <c r="B23" s="5" t="n">
        <v>232531</v>
      </c>
      <c r="C23" s="4" t="inlineStr">
        <is>
          <t xml:space="preserve"> </t>
        </is>
      </c>
    </row>
    <row r="24">
      <c r="A24" s="4" t="inlineStr">
        <is>
          <t>IT Equipme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eginning balance</t>
        </is>
      </c>
      <c r="B26" s="5" t="n">
        <v>11466</v>
      </c>
      <c r="C26" s="5" t="n">
        <v>3337</v>
      </c>
    </row>
    <row r="27">
      <c r="A27" s="4" t="inlineStr">
        <is>
          <t>Additions</t>
        </is>
      </c>
      <c r="B27" s="5" t="n">
        <v>69612</v>
      </c>
      <c r="C27" s="5" t="n">
        <v>8129</v>
      </c>
    </row>
    <row r="28">
      <c r="A28" s="4" t="inlineStr">
        <is>
          <t>Disposals</t>
        </is>
      </c>
      <c r="B28" s="5" t="n">
        <v>-2268</v>
      </c>
      <c r="C28" s="4" t="inlineStr">
        <is>
          <t xml:space="preserve"> </t>
        </is>
      </c>
    </row>
    <row r="29">
      <c r="A29" s="4" t="inlineStr">
        <is>
          <t>Ending balance</t>
        </is>
      </c>
      <c r="B29" s="5" t="n">
        <v>78810</v>
      </c>
      <c r="C29" s="5" t="n">
        <v>11466</v>
      </c>
    </row>
    <row r="30">
      <c r="A30" s="4" t="inlineStr">
        <is>
          <t>Beginning balance</t>
        </is>
      </c>
      <c r="B30" s="5" t="n">
        <v>-5111</v>
      </c>
      <c r="C30" s="5" t="n">
        <v>-3337</v>
      </c>
    </row>
    <row r="31">
      <c r="A31" s="4" t="inlineStr">
        <is>
          <t>Disposals</t>
        </is>
      </c>
      <c r="B31" s="5" t="n">
        <v>414</v>
      </c>
      <c r="C31" s="4" t="inlineStr">
        <is>
          <t xml:space="preserve"> </t>
        </is>
      </c>
    </row>
    <row r="32">
      <c r="A32" s="4" t="inlineStr">
        <is>
          <t>Depreciation</t>
        </is>
      </c>
      <c r="B32" s="5" t="n">
        <v>-10381</v>
      </c>
      <c r="C32" s="5" t="n">
        <v>-1774</v>
      </c>
    </row>
    <row r="33">
      <c r="A33" s="4" t="inlineStr">
        <is>
          <t>Ending balance</t>
        </is>
      </c>
      <c r="B33" s="5" t="n">
        <v>-15078</v>
      </c>
      <c r="C33" s="5" t="n">
        <v>-5111</v>
      </c>
    </row>
    <row r="34">
      <c r="A34" s="4" t="inlineStr">
        <is>
          <t>Carrying amount 30 June 2022</t>
        </is>
      </c>
      <c r="B34" s="5" t="n">
        <v>63732</v>
      </c>
      <c r="C34" s="5" t="n">
        <v>6355</v>
      </c>
    </row>
    <row r="35">
      <c r="A35" s="4" t="inlineStr">
        <is>
          <t>Other property, plant and equipment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Beginning balance</t>
        </is>
      </c>
      <c r="B37" s="5" t="n">
        <v>49485</v>
      </c>
      <c r="C37" s="5" t="n">
        <v>48830</v>
      </c>
    </row>
    <row r="38">
      <c r="A38" s="4" t="inlineStr">
        <is>
          <t>Additions</t>
        </is>
      </c>
      <c r="B38" s="5" t="n">
        <v>104391</v>
      </c>
      <c r="C38" s="5" t="n">
        <v>655</v>
      </c>
    </row>
    <row r="39">
      <c r="A39" s="4" t="inlineStr">
        <is>
          <t>Disposals</t>
        </is>
      </c>
      <c r="B39" s="4" t="inlineStr">
        <is>
          <t xml:space="preserve"> </t>
        </is>
      </c>
      <c r="C39" s="4" t="inlineStr">
        <is>
          <t xml:space="preserve"> </t>
        </is>
      </c>
    </row>
    <row r="40">
      <c r="A40" s="4" t="inlineStr">
        <is>
          <t>Ending balance</t>
        </is>
      </c>
      <c r="B40" s="5" t="n">
        <v>153876</v>
      </c>
      <c r="C40" s="5" t="n">
        <v>49485</v>
      </c>
    </row>
    <row r="41">
      <c r="A41" s="4" t="inlineStr">
        <is>
          <t>Beginning balance</t>
        </is>
      </c>
      <c r="B41" s="5" t="n">
        <v>-43448</v>
      </c>
      <c r="C41" s="5" t="n">
        <v>-43132</v>
      </c>
    </row>
    <row r="42">
      <c r="A42" s="4" t="inlineStr">
        <is>
          <t>Disposals</t>
        </is>
      </c>
      <c r="B42" s="4" t="inlineStr">
        <is>
          <t xml:space="preserve"> </t>
        </is>
      </c>
      <c r="C42" s="4" t="inlineStr">
        <is>
          <t xml:space="preserve"> </t>
        </is>
      </c>
    </row>
    <row r="43">
      <c r="A43" s="4" t="inlineStr">
        <is>
          <t>Depreciation</t>
        </is>
      </c>
      <c r="B43" s="5" t="n">
        <v>-10692</v>
      </c>
      <c r="C43" s="5" t="n">
        <v>-316</v>
      </c>
    </row>
    <row r="44">
      <c r="A44" s="4" t="inlineStr">
        <is>
          <t>Ending balance</t>
        </is>
      </c>
      <c r="B44" s="5" t="n">
        <v>-54140</v>
      </c>
      <c r="C44" s="5" t="n">
        <v>-43448</v>
      </c>
    </row>
    <row r="45">
      <c r="A45" s="4" t="inlineStr">
        <is>
          <t>Carrying amount 30 June 2022</t>
        </is>
      </c>
      <c r="B45" s="6" t="n">
        <v>99736</v>
      </c>
      <c r="C45" s="6" t="n">
        <v>60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Tax expense (Details Narrative) - AUD ($)</t>
        </is>
      </c>
      <c r="B1" s="2" t="inlineStr">
        <is>
          <t>12 Months Ended</t>
        </is>
      </c>
    </row>
    <row r="2">
      <c r="B2" s="2" t="inlineStr">
        <is>
          <t>Jun. 30, 2022</t>
        </is>
      </c>
      <c r="C2" s="2" t="inlineStr">
        <is>
          <t>Jun. 30, 2021</t>
        </is>
      </c>
      <c r="D2" s="2" t="inlineStr">
        <is>
          <t>Jun. 30, 2020</t>
        </is>
      </c>
    </row>
    <row r="3">
      <c r="A3" s="4" t="inlineStr">
        <is>
          <t>Domestic tax rate percentage</t>
        </is>
      </c>
      <c r="B3" s="8" t="n">
        <v>0.25</v>
      </c>
      <c r="C3" s="8" t="n">
        <v>0.26</v>
      </c>
      <c r="D3" s="9" t="n">
        <v>0.275</v>
      </c>
    </row>
    <row r="4">
      <c r="A4" s="4" t="inlineStr">
        <is>
          <t>accumulated tax losses</t>
        </is>
      </c>
      <c r="B4" s="6" t="n">
        <v>27055094</v>
      </c>
      <c r="C4" s="6" t="n">
        <v>24937802</v>
      </c>
      <c r="D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22" customWidth="1" min="2" max="2"/>
  </cols>
  <sheetData>
    <row r="1">
      <c r="A1" s="1" t="inlineStr">
        <is>
          <t>Schedule Of Right Of Use Assets (Details)</t>
        </is>
      </c>
      <c r="B1" s="2" t="inlineStr">
        <is>
          <t>12 Months Ended</t>
        </is>
      </c>
    </row>
    <row r="2">
      <c r="B2" s="2" t="inlineStr">
        <is>
          <t>Jun. 30, 2021 AUD ($)</t>
        </is>
      </c>
    </row>
    <row r="3">
      <c r="A3" s="3" t="inlineStr">
        <is>
          <t>IfrsStatementLineItems [Line Items]</t>
        </is>
      </c>
      <c r="B3" s="4" t="inlineStr">
        <is>
          <t xml:space="preserve"> </t>
        </is>
      </c>
    </row>
    <row r="4">
      <c r="A4" s="4" t="inlineStr">
        <is>
          <t>Carrying amount as at 30 June 2022</t>
        </is>
      </c>
      <c r="B4" s="6" t="n">
        <v>95756</v>
      </c>
    </row>
    <row r="5">
      <c r="A5" s="4" t="inlineStr">
        <is>
          <t>Buildings [member]</t>
        </is>
      </c>
      <c r="B5" s="4" t="inlineStr">
        <is>
          <t xml:space="preserve"> </t>
        </is>
      </c>
    </row>
    <row r="6">
      <c r="A6" s="3" t="inlineStr">
        <is>
          <t>IfrsStatementLineItems [Line Items]</t>
        </is>
      </c>
      <c r="B6" s="4" t="inlineStr">
        <is>
          <t xml:space="preserve"> </t>
        </is>
      </c>
    </row>
    <row r="7">
      <c r="A7" s="4" t="inlineStr">
        <is>
          <t>Balance as at 1 July 2021</t>
        </is>
      </c>
      <c r="B7" s="5" t="n">
        <v>153788</v>
      </c>
    </row>
    <row r="8">
      <c r="A8" s="4" t="inlineStr">
        <is>
          <t>Additions</t>
        </is>
      </c>
      <c r="B8" s="5" t="n">
        <v>460385</v>
      </c>
    </row>
    <row r="9">
      <c r="A9" s="4" t="inlineStr">
        <is>
          <t>Disposals</t>
        </is>
      </c>
      <c r="B9" s="5" t="n">
        <v>-153788</v>
      </c>
    </row>
    <row r="10">
      <c r="A10" s="4" t="inlineStr">
        <is>
          <t>Balance as at 30 June 2022</t>
        </is>
      </c>
      <c r="B10" s="5" t="n">
        <v>460385</v>
      </c>
    </row>
    <row r="11">
      <c r="A11" s="4" t="inlineStr">
        <is>
          <t>Balance as at 1 July 2021</t>
        </is>
      </c>
      <c r="B11" s="5" t="n">
        <v>-58032</v>
      </c>
    </row>
    <row r="12">
      <c r="A12" s="4" t="inlineStr">
        <is>
          <t>Disposals</t>
        </is>
      </c>
      <c r="B12" s="5" t="n">
        <v>72540</v>
      </c>
    </row>
    <row r="13">
      <c r="A13" s="4" t="inlineStr">
        <is>
          <t>Depreciation</t>
        </is>
      </c>
      <c r="B13" s="5" t="n">
        <v>-68220</v>
      </c>
    </row>
    <row r="14">
      <c r="A14" s="4" t="inlineStr">
        <is>
          <t>Balance as at 30 June 2022</t>
        </is>
      </c>
      <c r="B14" s="6" t="n">
        <v>-537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Operating Lease Liabilities (Details) - AUD ($)</t>
        </is>
      </c>
      <c r="B1" s="2" t="inlineStr">
        <is>
          <t>12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Current</t>
        </is>
      </c>
      <c r="B4" s="6" t="n">
        <v>32672</v>
      </c>
      <c r="C4" s="6" t="n">
        <v>43298</v>
      </c>
    </row>
    <row r="5">
      <c r="A5" s="4" t="inlineStr">
        <is>
          <t>Non-current</t>
        </is>
      </c>
      <c r="B5" s="5" t="n">
        <v>417744</v>
      </c>
      <c r="C5" s="5" t="n">
        <v>87400</v>
      </c>
    </row>
    <row r="6">
      <c r="A6" s="4" t="inlineStr">
        <is>
          <t>Total</t>
        </is>
      </c>
      <c r="B6" s="5" t="n">
        <v>450416</v>
      </c>
      <c r="C6" s="5" t="n">
        <v>130698</v>
      </c>
    </row>
    <row r="7">
      <c r="A7" s="4" t="inlineStr">
        <is>
          <t>Lease payments</t>
        </is>
      </c>
      <c r="B7" s="5" t="n">
        <v>544674</v>
      </c>
      <c r="C7" s="4" t="inlineStr">
        <is>
          <t xml:space="preserve"> </t>
        </is>
      </c>
    </row>
    <row r="8">
      <c r="A8" s="4" t="inlineStr">
        <is>
          <t>Finance charges</t>
        </is>
      </c>
      <c r="B8" s="5" t="n">
        <v>-94258</v>
      </c>
      <c r="C8" s="4" t="inlineStr">
        <is>
          <t xml:space="preserve"> </t>
        </is>
      </c>
    </row>
    <row r="9">
      <c r="A9" s="4" t="inlineStr">
        <is>
          <t>Net present value</t>
        </is>
      </c>
      <c r="B9" s="5" t="n">
        <v>450416</v>
      </c>
      <c r="C9" s="6" t="n">
        <v>130698</v>
      </c>
    </row>
    <row r="10">
      <c r="A10" s="4" t="inlineStr">
        <is>
          <t>Not later than on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32672</v>
      </c>
      <c r="C12" s="4" t="inlineStr">
        <is>
          <t xml:space="preserve"> </t>
        </is>
      </c>
    </row>
    <row r="13">
      <c r="A13" s="4" t="inlineStr">
        <is>
          <t>Lease payments</t>
        </is>
      </c>
      <c r="B13" s="5" t="n">
        <v>65568</v>
      </c>
      <c r="C13" s="4" t="inlineStr">
        <is>
          <t xml:space="preserve"> </t>
        </is>
      </c>
    </row>
    <row r="14">
      <c r="A14" s="4" t="inlineStr">
        <is>
          <t>Finance charges</t>
        </is>
      </c>
      <c r="B14" s="5" t="n">
        <v>-32896</v>
      </c>
      <c r="C14" s="4" t="inlineStr">
        <is>
          <t xml:space="preserve"> </t>
        </is>
      </c>
    </row>
    <row r="15">
      <c r="A15" s="4" t="inlineStr">
        <is>
          <t>Net present value</t>
        </is>
      </c>
      <c r="B15" s="5" t="n">
        <v>32672</v>
      </c>
      <c r="C15" s="4" t="inlineStr">
        <is>
          <t xml:space="preserve"> </t>
        </is>
      </c>
    </row>
    <row r="16">
      <c r="A16" s="4" t="inlineStr">
        <is>
          <t>Later than one year and not later than two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5" t="n">
        <v>85165</v>
      </c>
      <c r="C18" s="4" t="inlineStr">
        <is>
          <t xml:space="preserve"> </t>
        </is>
      </c>
    </row>
    <row r="19">
      <c r="A19" s="4" t="inlineStr">
        <is>
          <t>Lease payments</t>
        </is>
      </c>
      <c r="B19" s="5" t="n">
        <v>114221</v>
      </c>
      <c r="C19" s="4" t="inlineStr">
        <is>
          <t xml:space="preserve"> </t>
        </is>
      </c>
    </row>
    <row r="20">
      <c r="A20" s="4" t="inlineStr">
        <is>
          <t>Finance charges</t>
        </is>
      </c>
      <c r="B20" s="5" t="n">
        <v>-29056</v>
      </c>
      <c r="C20" s="4" t="inlineStr">
        <is>
          <t xml:space="preserve"> </t>
        </is>
      </c>
    </row>
    <row r="21">
      <c r="A21" s="4" t="inlineStr">
        <is>
          <t>Net present value</t>
        </is>
      </c>
      <c r="B21" s="5" t="n">
        <v>85165</v>
      </c>
      <c r="C21" s="4" t="inlineStr">
        <is>
          <t xml:space="preserve"> </t>
        </is>
      </c>
    </row>
    <row r="22">
      <c r="A22" s="4" t="inlineStr">
        <is>
          <t>Later than two years and not later than three yea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t>
        </is>
      </c>
      <c r="B24" s="5" t="n">
        <v>128669</v>
      </c>
      <c r="C24" s="4" t="inlineStr">
        <is>
          <t xml:space="preserve"> </t>
        </is>
      </c>
    </row>
    <row r="25">
      <c r="A25" s="4" t="inlineStr">
        <is>
          <t>Lease payments</t>
        </is>
      </c>
      <c r="B25" s="5" t="n">
        <v>149251</v>
      </c>
      <c r="C25" s="4" t="inlineStr">
        <is>
          <t xml:space="preserve"> </t>
        </is>
      </c>
    </row>
    <row r="26">
      <c r="A26" s="4" t="inlineStr">
        <is>
          <t>Finance charges</t>
        </is>
      </c>
      <c r="B26" s="5" t="n">
        <v>-20582</v>
      </c>
      <c r="C26" s="4" t="inlineStr">
        <is>
          <t xml:space="preserve"> </t>
        </is>
      </c>
    </row>
    <row r="27">
      <c r="A27" s="4" t="inlineStr">
        <is>
          <t>Net present value</t>
        </is>
      </c>
      <c r="B27" s="5" t="n">
        <v>128669</v>
      </c>
      <c r="C27" s="4" t="inlineStr">
        <is>
          <t xml:space="preserve"> </t>
        </is>
      </c>
    </row>
    <row r="28">
      <c r="A28" s="4" t="inlineStr">
        <is>
          <t>Later than three years and not later than four year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t>
        </is>
      </c>
      <c r="B30" s="5" t="n">
        <v>141174</v>
      </c>
      <c r="C30" s="4" t="inlineStr">
        <is>
          <t xml:space="preserve"> </t>
        </is>
      </c>
    </row>
    <row r="31">
      <c r="A31" s="4" t="inlineStr">
        <is>
          <t>Lease payments</t>
        </is>
      </c>
      <c r="B31" s="5" t="n">
        <v>151717</v>
      </c>
      <c r="C31" s="4" t="inlineStr">
        <is>
          <t xml:space="preserve"> </t>
        </is>
      </c>
    </row>
    <row r="32">
      <c r="A32" s="4" t="inlineStr">
        <is>
          <t>Finance charges</t>
        </is>
      </c>
      <c r="B32" s="5" t="n">
        <v>-10543</v>
      </c>
      <c r="C32" s="4" t="inlineStr">
        <is>
          <t xml:space="preserve"> </t>
        </is>
      </c>
    </row>
    <row r="33">
      <c r="A33" s="4" t="inlineStr">
        <is>
          <t>Net present value</t>
        </is>
      </c>
      <c r="B33" s="5" t="n">
        <v>141174</v>
      </c>
      <c r="C33" s="4" t="inlineStr">
        <is>
          <t xml:space="preserve"> </t>
        </is>
      </c>
    </row>
    <row r="34">
      <c r="A34" s="4" t="inlineStr">
        <is>
          <t>Later than four years and not later than five yea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Total</t>
        </is>
      </c>
      <c r="B36" s="5" t="n">
        <v>62736</v>
      </c>
      <c r="C36" s="4" t="inlineStr">
        <is>
          <t xml:space="preserve"> </t>
        </is>
      </c>
    </row>
    <row r="37">
      <c r="A37" s="4" t="inlineStr">
        <is>
          <t>Lease payments</t>
        </is>
      </c>
      <c r="B37" s="5" t="n">
        <v>63917</v>
      </c>
      <c r="C37" s="4" t="inlineStr">
        <is>
          <t xml:space="preserve"> </t>
        </is>
      </c>
    </row>
    <row r="38">
      <c r="A38" s="4" t="inlineStr">
        <is>
          <t>Finance charges</t>
        </is>
      </c>
      <c r="B38" s="5" t="n">
        <v>-1181</v>
      </c>
      <c r="C38" s="4" t="inlineStr">
        <is>
          <t xml:space="preserve"> </t>
        </is>
      </c>
    </row>
    <row r="39">
      <c r="A39" s="4" t="inlineStr">
        <is>
          <t>Net present value</t>
        </is>
      </c>
      <c r="B39" s="6" t="n">
        <v>62736</v>
      </c>
      <c r="C3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2" customWidth="1" min="2" max="2"/>
  </cols>
  <sheetData>
    <row r="1">
      <c r="A1" s="1" t="inlineStr">
        <is>
          <t>Schedule Of Original Condition in End Lease (Details)</t>
        </is>
      </c>
      <c r="B1" s="2" t="inlineStr">
        <is>
          <t>12 Months Ended</t>
        </is>
      </c>
    </row>
    <row r="2">
      <c r="B2" s="2" t="inlineStr">
        <is>
          <t>Jun. 30, 2022 Integer</t>
        </is>
      </c>
    </row>
    <row r="3">
      <c r="A3" s="3" t="inlineStr">
        <is>
          <t>IfrsStatementLineItems [Line Items]</t>
        </is>
      </c>
      <c r="B3" s="4" t="inlineStr">
        <is>
          <t xml:space="preserve"> </t>
        </is>
      </c>
    </row>
    <row r="4">
      <c r="A4" s="4" t="inlineStr">
        <is>
          <t>No. of right-of-use assets leased</t>
        </is>
      </c>
      <c r="B4" s="5" t="n">
        <v>1</v>
      </c>
    </row>
    <row r="5">
      <c r="A5" s="4" t="inlineStr">
        <is>
          <t>No. of leases with extension options</t>
        </is>
      </c>
      <c r="B5" s="5" t="n">
        <v>0</v>
      </c>
    </row>
    <row r="6">
      <c r="A6" s="4" t="inlineStr">
        <is>
          <t>No. of leases with options to purchase</t>
        </is>
      </c>
      <c r="B6" s="5" t="n">
        <v>0</v>
      </c>
    </row>
    <row r="7">
      <c r="A7" s="4" t="inlineStr">
        <is>
          <t>No. of leases with variable payments linked to an index</t>
        </is>
      </c>
      <c r="B7" s="5" t="n">
        <v>0</v>
      </c>
    </row>
    <row r="8">
      <c r="A8" s="4" t="inlineStr">
        <is>
          <t>No. of leases with termination options</t>
        </is>
      </c>
      <c r="B8" s="5" t="n">
        <v>0</v>
      </c>
    </row>
    <row r="9">
      <c r="A9" s="4" t="inlineStr">
        <is>
          <t>Bottom of range [member]</t>
        </is>
      </c>
      <c r="B9" s="4" t="inlineStr">
        <is>
          <t xml:space="preserve"> </t>
        </is>
      </c>
    </row>
    <row r="10">
      <c r="A10" s="3" t="inlineStr">
        <is>
          <t>IfrsStatementLineItems [Line Items]</t>
        </is>
      </c>
      <c r="B10" s="4" t="inlineStr">
        <is>
          <t xml:space="preserve"> </t>
        </is>
      </c>
    </row>
    <row r="11">
      <c r="A11" s="4" t="inlineStr">
        <is>
          <t>Range of remaining term</t>
        </is>
      </c>
      <c r="B11" s="4" t="inlineStr">
        <is>
          <t>4 years</t>
        </is>
      </c>
    </row>
    <row r="12">
      <c r="A12" s="4" t="inlineStr">
        <is>
          <t>Average remaining lease term</t>
        </is>
      </c>
      <c r="B12" s="4" t="inlineStr">
        <is>
          <t>4 years</t>
        </is>
      </c>
    </row>
    <row r="13">
      <c r="A13" s="4" t="inlineStr">
        <is>
          <t>Top of range [member]</t>
        </is>
      </c>
      <c r="B13" s="4" t="inlineStr">
        <is>
          <t xml:space="preserve"> </t>
        </is>
      </c>
    </row>
    <row r="14">
      <c r="A14" s="3" t="inlineStr">
        <is>
          <t>IfrsStatementLineItems [Line Items]</t>
        </is>
      </c>
      <c r="B14" s="4" t="inlineStr">
        <is>
          <t xml:space="preserve"> </t>
        </is>
      </c>
    </row>
    <row r="15">
      <c r="A15" s="4" t="inlineStr">
        <is>
          <t>Range of remaining term</t>
        </is>
      </c>
      <c r="B15"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Intangible Assets And Goodwill (Details) - AUD ($)</t>
        </is>
      </c>
      <c r="C1" s="2" t="inlineStr">
        <is>
          <t>12 Months Ended</t>
        </is>
      </c>
    </row>
    <row r="2">
      <c r="C2" s="2" t="inlineStr">
        <is>
          <t>Jun. 30, 2022</t>
        </is>
      </c>
      <c r="D2" s="2" t="inlineStr">
        <is>
          <t>Jun. 30, 2021</t>
        </is>
      </c>
    </row>
    <row r="3">
      <c r="A3" s="3" t="inlineStr">
        <is>
          <t>IfrsStatementLineItems [Line Items]</t>
        </is>
      </c>
      <c r="C3" s="4" t="inlineStr">
        <is>
          <t xml:space="preserve"> </t>
        </is>
      </c>
      <c r="D3" s="4" t="inlineStr">
        <is>
          <t xml:space="preserve"> </t>
        </is>
      </c>
    </row>
    <row r="4">
      <c r="A4" s="4" t="inlineStr">
        <is>
          <t>Carrying amount</t>
        </is>
      </c>
      <c r="C4" s="6" t="n">
        <v>2235179</v>
      </c>
      <c r="D4" s="6" t="n">
        <v>1397397</v>
      </c>
    </row>
    <row r="5">
      <c r="A5" s="4" t="inlineStr">
        <is>
          <t>Amount settled in cash</t>
        </is>
      </c>
      <c r="C5" s="5" t="n">
        <v>30000</v>
      </c>
      <c r="D5" s="4" t="inlineStr">
        <is>
          <t xml:space="preserve"> </t>
        </is>
      </c>
    </row>
    <row r="6">
      <c r="A6" s="4" t="inlineStr">
        <is>
          <t>Fair value of contingent consideration</t>
        </is>
      </c>
      <c r="C6" s="5" t="n">
        <v>120000</v>
      </c>
      <c r="D6" s="4" t="inlineStr">
        <is>
          <t xml:space="preserve"> </t>
        </is>
      </c>
    </row>
    <row r="7">
      <c r="A7" s="4" t="inlineStr">
        <is>
          <t>Fair value of consideration transferred</t>
        </is>
      </c>
      <c r="C7" s="5" t="n">
        <v>150000</v>
      </c>
      <c r="D7" s="4" t="inlineStr">
        <is>
          <t xml:space="preserve"> </t>
        </is>
      </c>
    </row>
    <row r="8">
      <c r="A8" s="4" t="inlineStr">
        <is>
          <t>Intangible assets (customer database/contracts)</t>
        </is>
      </c>
      <c r="C8" s="5" t="n">
        <v>150000</v>
      </c>
      <c r="D8" s="4" t="inlineStr">
        <is>
          <t xml:space="preserve"> </t>
        </is>
      </c>
    </row>
    <row r="9">
      <c r="A9" s="4" t="inlineStr">
        <is>
          <t>Net identifiable assets</t>
        </is>
      </c>
      <c r="C9" s="5" t="n">
        <v>150000</v>
      </c>
      <c r="D9" s="4" t="inlineStr">
        <is>
          <t xml:space="preserve"> </t>
        </is>
      </c>
    </row>
    <row r="10">
      <c r="A10" s="4" t="inlineStr">
        <is>
          <t>Goodwill on acquisition</t>
        </is>
      </c>
      <c r="C10" s="4" t="inlineStr">
        <is>
          <t xml:space="preserve"> </t>
        </is>
      </c>
      <c r="D10" s="4" t="inlineStr">
        <is>
          <t xml:space="preserve"> </t>
        </is>
      </c>
    </row>
    <row r="11">
      <c r="A11" s="4" t="inlineStr">
        <is>
          <t>Database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Carrying amount</t>
        </is>
      </c>
      <c r="C13" s="5" t="n">
        <v>1238787</v>
      </c>
      <c r="D13" s="5" t="n">
        <v>1340179</v>
      </c>
    </row>
    <row r="14">
      <c r="A14" s="4" t="inlineStr">
        <is>
          <t>Opening balance</t>
        </is>
      </c>
      <c r="C14" s="5" t="n">
        <v>1340179</v>
      </c>
      <c r="D14" s="5" t="n">
        <v>918951</v>
      </c>
    </row>
    <row r="15">
      <c r="A15" s="4" t="inlineStr">
        <is>
          <t>Additions</t>
        </is>
      </c>
      <c r="B15" s="4" t="inlineStr">
        <is>
          <t>[1],[2]</t>
        </is>
      </c>
      <c r="C15" s="5" t="n">
        <v>351737</v>
      </c>
      <c r="D15" s="5" t="n">
        <v>773638</v>
      </c>
    </row>
    <row r="16">
      <c r="A16" s="4" t="inlineStr">
        <is>
          <t>Disposals</t>
        </is>
      </c>
      <c r="C16" s="4" t="inlineStr">
        <is>
          <t xml:space="preserve"> </t>
        </is>
      </c>
      <c r="D16" s="4" t="inlineStr">
        <is>
          <t xml:space="preserve"> </t>
        </is>
      </c>
    </row>
    <row r="17">
      <c r="A17" s="4" t="inlineStr">
        <is>
          <t>Amortisation expense</t>
        </is>
      </c>
      <c r="C17" s="5" t="n">
        <v>-453129</v>
      </c>
      <c r="D17" s="5" t="n">
        <v>-352410</v>
      </c>
    </row>
    <row r="18">
      <c r="A18" s="4" t="inlineStr">
        <is>
          <t>Carrying amount for trademarks</t>
        </is>
      </c>
      <c r="C18" s="5" t="n">
        <v>1238787</v>
      </c>
      <c r="D18" s="5" t="n">
        <v>1340179</v>
      </c>
    </row>
    <row r="19">
      <c r="A19" s="4" t="inlineStr">
        <is>
          <t>Trademark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Carrying amount</t>
        </is>
      </c>
      <c r="C21" s="5" t="n">
        <v>31979</v>
      </c>
      <c r="D21" s="5" t="n">
        <v>22458</v>
      </c>
    </row>
    <row r="22">
      <c r="A22" s="4" t="inlineStr">
        <is>
          <t>Opening balance</t>
        </is>
      </c>
      <c r="C22" s="5" t="n">
        <v>22458</v>
      </c>
      <c r="D22" s="5" t="n">
        <v>27650</v>
      </c>
    </row>
    <row r="23">
      <c r="A23" s="4" t="inlineStr">
        <is>
          <t>Additions</t>
        </is>
      </c>
      <c r="C23" s="5" t="n">
        <v>2360</v>
      </c>
      <c r="D23" s="4" t="inlineStr">
        <is>
          <t xml:space="preserve"> </t>
        </is>
      </c>
    </row>
    <row r="24">
      <c r="A24" s="4" t="inlineStr">
        <is>
          <t>Disposals</t>
        </is>
      </c>
      <c r="C24" s="4" t="inlineStr">
        <is>
          <t xml:space="preserve"> </t>
        </is>
      </c>
      <c r="D24" s="4" t="inlineStr">
        <is>
          <t xml:space="preserve"> </t>
        </is>
      </c>
    </row>
    <row r="25">
      <c r="A25" s="4" t="inlineStr">
        <is>
          <t>Amortisation expense</t>
        </is>
      </c>
      <c r="C25" s="5" t="n">
        <v>-6225</v>
      </c>
      <c r="D25" s="5" t="n">
        <v>-5192</v>
      </c>
    </row>
    <row r="26">
      <c r="A26" s="4" t="inlineStr">
        <is>
          <t>Carrying amount for trademarks</t>
        </is>
      </c>
      <c r="C26" s="5" t="n">
        <v>18593</v>
      </c>
      <c r="D26" s="5" t="n">
        <v>22458</v>
      </c>
    </row>
    <row r="27">
      <c r="A27" s="4" t="inlineStr">
        <is>
          <t>Patent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Carrying amount</t>
        </is>
      </c>
      <c r="C29" s="5" t="n">
        <v>18593</v>
      </c>
      <c r="D29" s="5" t="n">
        <v>34760</v>
      </c>
    </row>
    <row r="30">
      <c r="A30" s="4" t="inlineStr">
        <is>
          <t>Opening balance</t>
        </is>
      </c>
      <c r="C30" s="5" t="n">
        <v>34760</v>
      </c>
      <c r="D30" s="5" t="n">
        <v>37754</v>
      </c>
    </row>
    <row r="31">
      <c r="A31" s="4" t="inlineStr">
        <is>
          <t>Additions</t>
        </is>
      </c>
      <c r="C31" s="4" t="inlineStr">
        <is>
          <t xml:space="preserve"> </t>
        </is>
      </c>
      <c r="D31" s="4" t="inlineStr">
        <is>
          <t xml:space="preserve"> </t>
        </is>
      </c>
    </row>
    <row r="32">
      <c r="A32" s="4" t="inlineStr">
        <is>
          <t>Disposals</t>
        </is>
      </c>
      <c r="C32" s="4" t="inlineStr">
        <is>
          <t xml:space="preserve"> </t>
        </is>
      </c>
      <c r="D32" s="4" t="inlineStr">
        <is>
          <t xml:space="preserve"> </t>
        </is>
      </c>
    </row>
    <row r="33">
      <c r="A33" s="4" t="inlineStr">
        <is>
          <t>Amortisation expense</t>
        </is>
      </c>
      <c r="C33" s="5" t="n">
        <v>-2781</v>
      </c>
      <c r="D33" s="5" t="n">
        <v>-2994</v>
      </c>
    </row>
    <row r="34">
      <c r="A34" s="4" t="inlineStr">
        <is>
          <t>Carrying amount for trademarks</t>
        </is>
      </c>
      <c r="C34" s="5" t="n">
        <v>31979</v>
      </c>
      <c r="D34" s="5" t="n">
        <v>34760</v>
      </c>
    </row>
    <row r="35">
      <c r="A35" s="4" t="inlineStr">
        <is>
          <t>Capitalised development expenditure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Carrying amount</t>
        </is>
      </c>
      <c r="C37" s="5" t="n">
        <v>945820</v>
      </c>
      <c r="D37" s="4" t="inlineStr">
        <is>
          <t xml:space="preserve"> </t>
        </is>
      </c>
    </row>
    <row r="38">
      <c r="A38" s="4" t="inlineStr">
        <is>
          <t>Opening balance</t>
        </is>
      </c>
      <c r="C38" s="4" t="inlineStr">
        <is>
          <t xml:space="preserve"> </t>
        </is>
      </c>
      <c r="D38" s="4" t="inlineStr">
        <is>
          <t xml:space="preserve"> </t>
        </is>
      </c>
    </row>
    <row r="39">
      <c r="A39" s="4" t="inlineStr">
        <is>
          <t>Additions</t>
        </is>
      </c>
      <c r="B39" s="4" t="inlineStr">
        <is>
          <t>[3]</t>
        </is>
      </c>
      <c r="C39" s="5" t="n">
        <v>1261094</v>
      </c>
      <c r="D39" s="4" t="inlineStr">
        <is>
          <t xml:space="preserve"> </t>
        </is>
      </c>
    </row>
    <row r="40">
      <c r="A40" s="4" t="inlineStr">
        <is>
          <t>Disposals</t>
        </is>
      </c>
      <c r="C40" s="4" t="inlineStr">
        <is>
          <t xml:space="preserve"> </t>
        </is>
      </c>
      <c r="D40" s="4" t="inlineStr">
        <is>
          <t xml:space="preserve"> </t>
        </is>
      </c>
    </row>
    <row r="41">
      <c r="A41" s="4" t="inlineStr">
        <is>
          <t>Amortisation expense</t>
        </is>
      </c>
      <c r="C41" s="5" t="n">
        <v>-315274</v>
      </c>
      <c r="D41" s="4" t="inlineStr">
        <is>
          <t xml:space="preserve"> </t>
        </is>
      </c>
    </row>
    <row r="42">
      <c r="A42" s="4" t="inlineStr">
        <is>
          <t>Carrying amount for trademarks</t>
        </is>
      </c>
      <c r="C42" s="6" t="n">
        <v>945820</v>
      </c>
      <c r="D42" s="4" t="inlineStr">
        <is>
          <t xml:space="preserve"> </t>
        </is>
      </c>
    </row>
    <row r="43"/>
    <row r="44">
      <c r="A44" s="4" t="inlineStr">
        <is>
          <t>[1]During the period,
the Company determined the final performance consideration payable for the acquisition of the PinkPages database asset to be A$180,000.
The Company has determined that the elements of IAS 3 Business Combinations Business Combinations</t>
        </is>
      </c>
    </row>
  </sheetData>
  <mergeCells count="4">
    <mergeCell ref="A1:B2"/>
    <mergeCell ref="C1:D1"/>
    <mergeCell ref="A43:C43"/>
    <mergeCell ref="A44:C4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Schedule Of Intangible Assets And Goodwill (Details) (Parenthetical)</t>
        </is>
      </c>
      <c r="B1" s="2" t="inlineStr">
        <is>
          <t>Jun. 30, 2022 AUD ($)</t>
        </is>
      </c>
    </row>
    <row r="2">
      <c r="A2" s="3" t="inlineStr">
        <is>
          <t>IfrsStatementLineItems [Line Items]</t>
        </is>
      </c>
      <c r="B2" s="4" t="inlineStr">
        <is>
          <t xml:space="preserve"> </t>
        </is>
      </c>
    </row>
    <row r="3">
      <c r="A3" s="4" t="inlineStr">
        <is>
          <t>Consideration payable</t>
        </is>
      </c>
      <c r="B3" s="6" t="n">
        <v>120000</v>
      </c>
    </row>
    <row r="4">
      <c r="A4" s="4" t="inlineStr">
        <is>
          <t>Pink Pages Dadabase [Member]</t>
        </is>
      </c>
      <c r="B4" s="4" t="inlineStr">
        <is>
          <t xml:space="preserve"> </t>
        </is>
      </c>
    </row>
    <row r="5">
      <c r="A5" s="3" t="inlineStr">
        <is>
          <t>IfrsStatementLineItems [Line Items]</t>
        </is>
      </c>
      <c r="B5" s="4" t="inlineStr">
        <is>
          <t xml:space="preserve"> </t>
        </is>
      </c>
    </row>
    <row r="6">
      <c r="A6" s="4" t="inlineStr">
        <is>
          <t>Consideration payable</t>
        </is>
      </c>
      <c r="B6" s="6" t="n">
        <v>18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Trade Payables (Details) - AUD ($)</t>
        </is>
      </c>
      <c r="C1" s="2" t="inlineStr">
        <is>
          <t>Jun. 30, 2022</t>
        </is>
      </c>
      <c r="D1" s="2" t="inlineStr">
        <is>
          <t>Jun. 30, 2021</t>
        </is>
      </c>
    </row>
    <row r="2">
      <c r="A2" s="4" t="inlineStr">
        <is>
          <t>Trade payables</t>
        </is>
      </c>
      <c r="C2" s="6" t="n">
        <v>661755</v>
      </c>
      <c r="D2" s="6" t="n">
        <v>475069</v>
      </c>
    </row>
    <row r="3">
      <c r="A3" s="4" t="inlineStr">
        <is>
          <t>Sundry payables</t>
        </is>
      </c>
      <c r="C3" s="5" t="n">
        <v>492486</v>
      </c>
      <c r="D3" s="5" t="n">
        <v>342968</v>
      </c>
    </row>
    <row r="4">
      <c r="A4" s="4" t="inlineStr">
        <is>
          <t>Deferred consideration</t>
        </is>
      </c>
      <c r="B4" s="4" t="inlineStr">
        <is>
          <t>[1]</t>
        </is>
      </c>
      <c r="C4" s="5" t="n">
        <v>300000</v>
      </c>
      <c r="D4" s="5" t="n">
        <v>240000</v>
      </c>
    </row>
    <row r="5">
      <c r="A5" s="4" t="inlineStr">
        <is>
          <t>Trade and other payables</t>
        </is>
      </c>
      <c r="C5" s="6" t="n">
        <v>1454241</v>
      </c>
      <c r="D5" s="6" t="n">
        <v>1058037</v>
      </c>
    </row>
    <row r="6"/>
    <row r="7">
      <c r="A7" s="4" t="inlineStr">
        <is>
          <t>[1]Relates
                                            to the acquisition of the PinkPages directory and the customer base of a digital marketing
                                            agency.</t>
        </is>
      </c>
    </row>
  </sheetData>
  <mergeCells count="3">
    <mergeCell ref="A1:B1"/>
    <mergeCell ref="A6:C6"/>
    <mergeCell ref="A7:C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Financial Liabilities (Details) - AUD ($)</t>
        </is>
      </c>
      <c r="C1" s="2" t="inlineStr">
        <is>
          <t>12 Months Ended</t>
        </is>
      </c>
    </row>
    <row r="2">
      <c r="C2" s="2" t="inlineStr">
        <is>
          <t>Jun. 30, 2022</t>
        </is>
      </c>
      <c r="E2" s="2" t="inlineStr">
        <is>
          <t>Jun. 30, 2021</t>
        </is>
      </c>
    </row>
    <row r="3">
      <c r="A3" s="4" t="inlineStr">
        <is>
          <t>ASX convertible notes</t>
        </is>
      </c>
      <c r="B3" s="4" t="inlineStr">
        <is>
          <t>[1]</t>
        </is>
      </c>
      <c r="C3" s="6" t="n">
        <v>308100</v>
      </c>
      <c r="E3" s="6" t="n">
        <v>435600</v>
      </c>
    </row>
    <row r="4">
      <c r="A4" s="4" t="inlineStr">
        <is>
          <t>ASX convertible notes</t>
        </is>
      </c>
      <c r="B4" s="4" t="inlineStr">
        <is>
          <t>[1]</t>
        </is>
      </c>
      <c r="C4" s="5" t="n">
        <v>308100</v>
      </c>
      <c r="E4" s="5" t="n">
        <v>435600</v>
      </c>
    </row>
    <row r="5">
      <c r="A5" s="4" t="inlineStr">
        <is>
          <t>Balance at the beginning of the period</t>
        </is>
      </c>
      <c r="C5" s="5" t="n">
        <v>435600</v>
      </c>
      <c r="D5" s="4" t="inlineStr">
        <is>
          <t>[1]</t>
        </is>
      </c>
      <c r="E5" s="5" t="n">
        <v>719670</v>
      </c>
    </row>
    <row r="6">
      <c r="A6" s="4" t="inlineStr">
        <is>
          <t>Issue of Nasdaq convertible notes</t>
        </is>
      </c>
      <c r="C6" s="5" t="n">
        <v>1846279</v>
      </c>
      <c r="E6" s="5" t="n">
        <v>30000</v>
      </c>
    </row>
    <row r="7">
      <c r="A7" s="4" t="inlineStr">
        <is>
          <t>Interest recognised on convertible notes</t>
        </is>
      </c>
      <c r="C7" s="5" t="n">
        <v>544121</v>
      </c>
      <c r="E7" s="4" t="inlineStr">
        <is>
          <t xml:space="preserve"> </t>
        </is>
      </c>
    </row>
    <row r="8">
      <c r="A8" s="4" t="inlineStr">
        <is>
          <t>Conversion of debt to equity</t>
        </is>
      </c>
      <c r="B8" s="4" t="inlineStr">
        <is>
          <t>[2]</t>
        </is>
      </c>
      <c r="C8" s="5" t="n">
        <v>-2420400</v>
      </c>
      <c r="E8" s="4" t="inlineStr">
        <is>
          <t xml:space="preserve"> </t>
        </is>
      </c>
    </row>
    <row r="9">
      <c r="A9" s="4" t="inlineStr">
        <is>
          <t>Repayment of borrowings</t>
        </is>
      </c>
      <c r="C9" s="5" t="n">
        <v>-97500</v>
      </c>
      <c r="E9" s="5" t="n">
        <v>-314070</v>
      </c>
    </row>
    <row r="10">
      <c r="A10" s="4" t="inlineStr">
        <is>
          <t>Balance at the end of the period</t>
        </is>
      </c>
      <c r="B10" s="4" t="inlineStr">
        <is>
          <t>[1]</t>
        </is>
      </c>
      <c r="C10" s="6" t="n">
        <v>308100</v>
      </c>
      <c r="E10" s="6" t="n">
        <v>435600</v>
      </c>
    </row>
    <row r="11"/>
    <row r="12">
      <c r="A12" s="4" t="inlineStr">
        <is>
          <t>[1]The
Company has on issue A$ 308,100 During
the year ended 30 June 2022, the Company entered into a convertible note facility agreement
(Facility) with certain noteholders for the provision of $ 2,017,000 20%</t>
        </is>
      </c>
    </row>
  </sheetData>
  <mergeCells count="5">
    <mergeCell ref="A1:B2"/>
    <mergeCell ref="C1:E1"/>
    <mergeCell ref="C2:D2"/>
    <mergeCell ref="A11:D11"/>
    <mergeCell ref="A12:D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2</t>
        </is>
      </c>
    </row>
    <row r="3">
      <c r="A3" s="4" t="inlineStr">
        <is>
          <t>Significant accounting policies</t>
        </is>
      </c>
      <c r="B3" s="4" t="inlineStr">
        <is>
          <t>3.
Significant accounting policies 3.1
Statement of compliance Theses
financial statements comprise the consolidated financial statements of the Group. For the purposes of preparing the consolidated financial
statements, the Company is a for-profit entity. The
consolidated financial statements of the Group have been prepared in accordance with International Financial Reporting Standards (IFRS)
as issued by the International Accounting Standards Board (IASB). They have been prepared under the assumption that the Group operates
on a going concern basis. The
consolidated financial statements for the year ended 30 June 2022 (including comparatives) were approved and authorised for issue by
the board of directors on 15 November 2022. 3.2
Basis of preparation The
Group’s financial statements have been prepared on an accrual basis and under the historical cost convention, modified where applicable,
by the measurement at fair value of selected non-current assets, financial assets and financial liabilities. Historical cost is generally
based on the fair values of the consideration given in exchange for goods and services. Monetary amounts are expressed in Australian
dollars, rounded to the whole dollar, unless otherwise noted. Going
concern basis The
financial report has been prepared on the going concern basis, which assumes continuity of normal business activities and the realisation
of assets and the settlement of liabilities in the ordinary course of business. The
Consolidated Entity and Company have incurred a net loss after tax of A$5,090,327 and experienced net cash outflows from operating activities
of A$4,240,436 for the year ended 30 June 2022. As
at 30 June 2022, the Consolidated Entity and Company had cash assets of A$4,083,735 and reported current assets exceed its current liabilities
by A$2,599,869. The
Consolidated Entity and Company’s ability to continue as going concerns and to pay their debts as and when they fall due is dependent
on the generating additional revenues from its operations, managing all costs in line with management’s forecasts and, if necessary,
raising further capital. Management have prepared a cash flow forecast on this basis which indicates that the Consolidated Entity will
have sufficient cash flows to meet minimum operating overheads and committed expenditure requirements for the 12 month period from the
date of signing the financial report if they are successful in meeting those forecasts. The
Directors believe the Consolidated Entity and Company will continue as a going concern, after consideration of the following factors:
● regular
review of management accounts and cash flow forecast, incorporating expected cash inflows
from sales and collection of trade receivables;
● close
management of both its operating costs and corporate overheads;
● sales
pipeline continues to grow and the Company is confident of achieving further sales growth
across a number of existing and new reseller customers and different product offerings;
● expected
increase in advertising yields across existing and new online assets; and
● the
Company has the ability to raise funds through equity issues (if required). The
financial report has therefore been prepared on the going concern basis. Should the Consolidated Entity and the Company be unable to
achieve successful outcomes in relation to each of the matters referred to above, there is a significant uncertainty whether the Consolidated
Entity and the Company will be able to continue as a going concern and, therefore, whether they will realise their assets and discharge
their liabilities in the normal course of business. The
financial report does not include adjustments relating to the recoverability and classification of recorded asset amounts, nor to the
amounts and classification of liabilities that might be necessary should the Consolidated Entity and the Company not continue as a going
concern. 3.3
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from the date the Company gains control until the date when the Company ceases to control
the subsidiary. Profit
or loss and each component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group are
eliminated in full on consolidation. 3.4
Segment Reporting The
Company has three operating segments: publishing, direct sales and channel sales. In identifying these operating segments, management
generally follows the Company’s service lines representing its main products and services (see Note 7). Each of these operating
segments are managed separately as each requires different technologies, marketing approach and other resources. 3.5
Revenue Overview Revenue
arises mainly from the sale of digital marketing solutions and associated services. To determine whether to recognise the revenue, the
Company follows a 5-step process:
1. Identifying
the contract with a customer.
2. Identifying
performance obligations.
3. Determining
the transaction price.
4. Allocating
the transaction price to the performance obligations.
5. Recognising
revenue when/as performance obligations are satisfied. The
Company often enters into transactions involving a range of the Company’s products and services, for example for the delivery of
software and related after-sales support. In
all cases, the total transaction price for a contract is allocated amongst the various performance obligations based on their relative
stand-alone selling prices. The transaction price for a contract excludes any amounts collected on behalf of third parties. Revenue
is recognised either at a point in time or over time, when (or as) the Company satisfies performance obligations by transferring the
promised goods or services to its customers. The
Company recognises contract liabilities for consideration received in respect of unsatisfied performance obligations and reports these
amounts as contract liabilities in the statement of financial position (see Note 20). Similarly, if the Company satisfies a performance
obligation before it receives the consideration, the Company recognises either a contract asset or a receivable in its statement of financial
position, depending on whether something other than the passage of time is required before the consideration is due. Revenue
from operating segments Publishing The
Company generates revenues through advertisements placed on its website properties on a Pay-Per-Impression or similar basis and through
publishing business and product profiles on its online directory properties on a per insertion basis. Revenues are recognised during
the period in which the advertisements or listings are published. Direct The
Company separately identifies end user customers to which we have a direct sales, support and billing relationship. Revenue is derived
by providing customers access to the Company’s platform and is recognised in accordance with the terms of contracts provided in
the subscription agreement. The SaaS and related support revenue (if any) is recognised over time, being the subscription period, as
the customer simultaneously receives and consumes the benefit of accessing the platform. Revenues
from the sale of product licences are recognised during the period in which the subscription is made available to our customers for use.
Where the Company provides services which involve developing a customer-specific website design or solution, in such cases, revenue is
recognised during the period in which the professional services were delivered or upon the achievement of agreed performance obligations. Access
to the platform is not considered distinct from other performance obligations, as access to any platform alone does not allow the customer
to obtain substantially all the benefits of the access, and is therefore accounted for as a single performance obligation. Consideration
received can be variable in nature, based upon customer usage in excess of contractually agreed units. The variable consideration is
included in the transaction price at the company’s best estimate, using either an expected value or most likely outcome, whichever
provides the best estimate and is included in revenue to the extent that it is highly probable that there will be no significant reversal
of the cumulative amount of revenue when any price uncertainty is resolved. Channel The
Company separately identifies end user customers to which sales, support and billing relationships are conducted through third party
resellers and partners. Revenues
from the sale of product licences are recognised during the period in which the subscription is made available to our reseller for use.
Where the Company provides services which involve developing a customer-specific website design or solution, in such cases, revenue is
recognised during the period in which the professional services were delivered or upon the achievement of agreed performance obligations. 3.6
Foreign currencies The
individual financial statements of each group entity are presented in the currency of the primary economic environment in which the entity
operates (its functional currency). For the purpose of the consolidated financial statements, the results and financial position of each
group entity are expressed in Australian dollars (A$), which is the functional currency of the Company and the presentation currency
for the consolidated financial statements. In
preparing the financial statements of each individual group entity, transactions in currencies other than the entity’s functional
currency are recognised at the rates of exchange prevailing at the dates of the transactions.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For
the purpose of presenting these consolidated financial statements, the assets and liabilities of the Group’s foreign operations
are translated into Australian dollars using exchange rates prevailing at the end of the reporting period, unless exchange rates fluctuated
significantly during that period, in which case the exchange rates at the dates of the transactions are used. Exchange differences arising,
if any, are recognised in other comprehensive income and accumulated in equity. 3.7
G overnment grants Government
grants are recognised where there is reasonable assurance that the grant will be received and all attached conditions will be complied
with. When the grant relates to an expense item, it is recognised as income on a systematic basis over the periods that the related costs,
for which it is intended to compensate, are expensed. When
the grant relates to an asset, it is recognised as income in equal amounts over the expected useful life of the related asset. When the
Group receives grants of non-monetary assets, the asset and the grant are recorded at nominal amounts and released to profit or loss
over the expected useful life of the asset, based on the pattern of consumption of the benefits of the underlying asset by equal annual
instalments. 3.8
Employee benefits A
liability is recognised for benefits accruing to employees in respect of wages and salaries, annual leave, long service leave, when it
is probable that settlement will be required and they are capable of being measured reliably. Liabilities
recognised in respect of short-term employee benefits, are measured at their nominal values using the remuneration rate expected to apply
at the time of settlement. Liabilities
recognised in respect of long-term employee benefits are measured as the present value of the estimated future cash outflows to be made
by the Group in respect of services provided by employees up to reporting date. 3.9
Share-based payments arrangements Equity-settled
share-based payments to employees and others providing similar services are measured at the fair value of the equity instruments at the
grant date. Equity-settled
share-based payment transactions with parties other than employees are measured at the fair value of the goods or service received, except
where that fair value cannot be estimated reliably, in which case they are measured at their fair value of the equity instruments granted,
measured at the date the entity obtains the goods or the counterparty renders the service. Performance
rights Share-based
compensation benefits are provided to employees via the Company’s Incentive Performance Rights Plan ( Plan The
fair value is measured at grant date and recognized over the period of service during which the employees become unconditionally entitled
to the performance rights. The fair value of the performance rights at grant date excludes the impact of any non-market vesting conditions
(for example, profitability and sales growth targets). These non-market vesting conditions are included in assumptions about the number
of performance rights that are expected to vest. At
each statement of financial position date, the entity revises its estimate of the number of performance rights that are expected to vest.
The share-based payment expense recognized each period considers the most recent estimate. The impact of the revision to original estimates,
if any, is recognized in the statement of profit or loss and other comprehensive income with a corresponding adjustment to equity. 3.10
Taxation Income
tax expense represents the sum of the tax currently payable and deferred tax. Current
tax The
tax currently payable is based on taxable profit for the year. Taxable profit differs from profit before tax as reported in the consolidated
statement of profit or loss and other comprehensive income because of items of income or expense that are taxable or deductible in other
years, and items that are never taxable or deductible. The Group’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sed. Such deferred
tax assets and liabilities are not recognised if the temporary differences arise from the initial recognition of assets and liabilities
in a transaction that affects neither the taxable profit nor the accounting profit. Deferred
tax assets and liabilities are measured at the tax rates that are expected to apply in the period in which the liability is settled or
the asset realised, based on tax rates (and tax laws) that have been enacted or substantively enacted by the end of the reported period.
The measurement of deferred tax liabilities and assets reflects the tax consequences that would follow from the manner in which the group
expects, at the end of the reporting period, to recover or settle the carrying amount of its assets and liabilities. 3.11
Property, plant and equipment Fixtures
and equipment are stated at cost less accumulated depreciation and accumulated impairment losses. Depreciation
is recognised so as to write off the cost or valuation of assets less their residual values over their useful lives, using the diminishing
value method. The estimated useful lives, residual values and depreciation method are reviewed at the end of each reporting period, with
the effect of any changes in estimate accounted for on a prospective basis. The following useful lives are applied: Schedule of Fixed Asset Depreciation Rate
Class
of fixed asset Depreciation
rate
Leasehold
improvements Remaining
lease term
IT
equipment 10 25
Other
equipment 20 An
item of property, plant and equipment is derecognis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sed in profit or loss. In
the case of right-of-use assets, expected useful lives are determined by reference to comparable owned assets or the lease term, if shorter.
Material residual value estimates and estimates of useful life are updated as required, but at least annually. Gains
or losses arising on the disposal of property, plant and equipment are determined as the difference between the disposal proceeds and
the carrying amount of the assets and are recognised in profit or loss within other income or other expenses. 3.12
Intangible assets other than goodwill Research
and development Expenditure
on research activities is recognised as an expense in the period in which it is incurred. An internally-generated intangible asset arising
from development is recognis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sed for internally-generated intangible assets is the sum of the expenditure incurred from the date when the
intangible asset first meets the recognition criteria listed above. Where no internally-generated intangible asset can be recognised,
development expenditure is recognised in profit or loss in the period in which it is incurred. Subsequent
to initial recognition, internally-generated intangible assets are reported at cost less accumulated amortisation and accumulated impairment
losses. Patents
and trademarks Patents
and trademarks are recognised at cost of acquisition and amortised over their useful lives. They have a finite life and are reported
at cost less accumulated amortisation and accumulated impairment losses. Databases Databases
are recognised at cost of acquisition and amortised over their useful lives. They have a finite life as data becomes dated and are reported
at cost less accumulated amortisation and accumulated impairment losses. The
following useful lives are applied: Schedule
of Intangible Asset Amortisation rate
Class
of fixed asset Amortisation
rate
Patents 5
Trademarks 10
Databases 16.67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Company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sed immediately in profit or loss, unless the relevant asset is carried at a revalued
amount, in which case the impairment loss is treated as a revaluation decrease. When
an impairment loss subsequently reverses, the carrying amount of the asset is increased to the revised estimate of its recoverable amount,
but so that the increased carrying amount does not exceed the carrying amount that would have been determined had no 1 loss been recognised
for the asset in prior years. A reversal of an impairment loss is recognised immediately in profit or loss, unless the relevant asset
is carried at a revalued amount, in which case the reversal of the impairment loss is treated as a revaluation increase. 3.13
Provisions Provisions
for product warranties, legal disputes, onerous contracts or other claims are recognised when the Company has a present legal or constructive
obligation as a result of a past event, it is probable that an outflow of economic resources will be required from the Company and amounts
can be estimated reliably. The timing or amount of the outflow may still be uncertain. Provisions
are not recognised for future operating losses. Provisions
are measured at the estimated expenditure required to settle the present obligation, based on the most reliable evidence available at
the reporting date, including the risks and uncertainties associated with the present obligation. Where there are a number of similar
obligations, the likelihood that an outflow will be required in settlement is determined by considering the class of obligations as a
whole. Provisions are discounted to their present values, where the time value of money is material. No
liability is recognised if an outflow of economic resources as a result of present obligations is not probable. Such situations are disclosed
as contingent liabilities unless the outflow of resources is remote. 3.14
Financial instruments Recognition
and derecognition Financial
assets and financial liabilities are recognised when the Group becomes a party to the contractual provisions of the financial instrument. Financial
assets are derecognised when the contractual rights to the cash flows from the financial asset expire, or when the financial asset and
substantially all the risks and rewards are transferred. A financial liability is derecognised when it is extinguished, discharged, cancelled
or expires. Classification
and initial measurement of financial assets All
financial assets are initially measured at fair value adjusted for transaction costs (where applicable). Financial assets are classified
into one of the following categories:
● amortised
cost
● fair
value through profit or loss (FVTPL), or
● fair
value through other comprehensive income (FVOCI). In
the periods presented the Group does not have any financial assets categorised as FVTPL or FVOCI. The
classification is determined by both:
● the
entity’s business model for managing the financial asset, and
● the
contractual cash flow characteristics of the financial asset. All
revenue and expenses relating to financial assets that are recognised in profit or loss are presented within finance costs, finance income
or other financial items. Subsequent
measurement of financial assets Financial
assets are measured at amortis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sed cost using the effective interest method. Discounting is omitted where the effect
of discounting is immaterial. Impairment
of financial assets IFRS
9’s impairment requirements use forward-looking information to recognise expected credit losses – the “expected credit
loss (ECL) model”. Instruments within the scope of the requirements included loans and other debt-type financial assets measured
at amortised cost and FVOCI, trade receivables, contract assets recognised and measured under IFRS 15 and loan commitments and some financial
guarantee contracts (for the issuer) that are not measured at fair value through profit or loss. The
Group considers a broader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expected credit losses” are recognised for the first category (ie Stage 1) while “lifetime expected credit losses”
are recognised for the second category (ie Stage 2). Trade
and other receivables and contract assets The
Group makes use of a simplified approach in accounting for trade and other receivables as well as contract assets and records the loss
allowance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The Group assesses impairment of trade receivables
on an individual account basis. Classification
and measurement of financial liabilities The
Group’s financial liabilities include borrowings, trade and other payables and derivative financial instruments. Financial
liabilities are initially measured at fair value, and, where applicable, adjusted for transaction costs unless the Group designated a
financial liability at fair value through profit or loss. Subsequently,
financial liabilities are measured at amortised cost using the effective interest method except for derivatives and financial liabilities
designated at FVTPL, which are carried subsequently at fair value with gains or losses recognised in profit or loss (other than derivative
financial instruments that are designated and effective as hedging instruments). All interest-related charges and, if applicable, changes
in an instrument’s fair value that are reported in profit or loss are included within finance costs or finance income. Convertible
Notes The
component parts of convertible notes issued by the Group are classified separately as financial liabilities and equity in accordance
with the substance of the contractual arrangements and the definitions of a financial liability and an equity instrument. Conversion
options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gnised as a liability on an amortised cost basis using the effective interest method until extinguished
upon conversion or at the instrument’s maturity date. 3.15
Trade and other receivables The
Company makes use of a simplified approach in accounting for trade and other receivables and records the loss allowance as lifetime expected
credit losses. These are expected shortfalls in contractual cash flows, considering the potential for default at any point during the
lifetime of the financial instrument. In calculating, the Company uses its historical experience, external indicators and forward-looking
information to calculate expected credit losses using a provision matrix. The
Group assess impairment of trade receivables on a collective basis as they possess shared credit risk characteristics they have been
grouped based on the days past due. Refer to Note 3.15 for a detailed analysis of how the impairment requirements of IAS 9 are applied. 3.16
Goods and services tax Revenues,
expenses and assets are recognised net of the amount of goods and services tax (GST), except:
i. where
the amount of GST incurred is not recoverable from the taxation authority, it is recognised
as part of the cost of acquisition of an asset or as part of an item of expense; or
ii. for
receivables and payable which are recognised inclusive of GST. The
net amount of GST recoverable from, or payable to, the taxation authority is included as part of receivables or payables. Cash
flows are included in the cash flow statement on a gross basis. The GST component of cash flows arising from investing and financing
activities which is recoverable from, or payable to, the taxation authority is classified within operating cash flows. 3.17
Leases For
any new contracts entered into the Company considers whether a contract is, or contains a lease. A lease is defined as “a contract,
or part of a contract, that conveys the right to use an asset (the underlying asset) for a period of time in exchange for consideration”.
To apply this definition the Company assesses whether the contract meets three key evaluations which are whether:
1. the
contract contains an identified asset, which is either explicitly identified in the contract
or implicitly specified by being identified at the time the asset is made available to the
Company;
2. the
Company has the right to obtain substantially all of the economic benefits from use of the
identified asset throughout the period of use, considering its rights within the defined
scope of the contract;
3. the
Company has the right to direct the use of the identified asset throughout the period of
use. The Company assess whether it has the right to direct ‘how and for what purpose’
the asset is used throughout the period of use. At
lease commencement date, the Company recognises a right of use asset and a lease liability on the balance sheet. The right of use asset
is measured at cost, which is made up of the initial measurement of the lease liability, any initial direct costs incurred by the Company,
an estimate of any costs to dismantle and remove the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3" customWidth="1" min="5" max="5"/>
    <col width="14" customWidth="1" min="6" max="6"/>
  </cols>
  <sheetData>
    <row r="1">
      <c r="A1" s="1" t="inlineStr">
        <is>
          <t>Schedule of Financial Laiabilities (Details) (Paranthetical) - AUD ($)</t>
        </is>
      </c>
      <c r="B1" s="2" t="inlineStr">
        <is>
          <t>Jun. 30, 2022</t>
        </is>
      </c>
      <c r="D1" s="2" t="inlineStr">
        <is>
          <t>Jun. 30, 2021</t>
        </is>
      </c>
      <c r="E1" s="2" t="inlineStr">
        <is>
          <t>[1]</t>
        </is>
      </c>
      <c r="F1" s="2" t="inlineStr">
        <is>
          <t>Jun. 30, 2020</t>
        </is>
      </c>
    </row>
    <row r="2">
      <c r="A2" s="4" t="inlineStr">
        <is>
          <t>Unsecured convertible notes</t>
        </is>
      </c>
      <c r="B2" s="6" t="n">
        <v>308100</v>
      </c>
      <c r="C2" s="4" t="inlineStr">
        <is>
          <t>[1]</t>
        </is>
      </c>
      <c r="D2" s="6" t="n">
        <v>435600</v>
      </c>
      <c r="F2" s="6" t="n">
        <v>719670</v>
      </c>
    </row>
    <row r="3">
      <c r="A3" s="4" t="inlineStr">
        <is>
          <t>Note holder provision</t>
        </is>
      </c>
      <c r="B3" s="6" t="n">
        <v>2017000</v>
      </c>
      <c r="D3" s="4" t="inlineStr">
        <is>
          <t xml:space="preserve"> </t>
        </is>
      </c>
      <c r="F3" s="4" t="inlineStr">
        <is>
          <t xml:space="preserve"> </t>
        </is>
      </c>
    </row>
    <row r="4">
      <c r="A4" s="4" t="inlineStr">
        <is>
          <t>Discount percentage</t>
        </is>
      </c>
      <c r="B4" s="8" t="n">
        <v>0.2</v>
      </c>
      <c r="D4" s="4" t="inlineStr">
        <is>
          <t xml:space="preserve"> </t>
        </is>
      </c>
      <c r="F4" s="4" t="inlineStr">
        <is>
          <t xml:space="preserve"> </t>
        </is>
      </c>
    </row>
    <row r="5"/>
    <row r="6">
      <c r="A6" s="4" t="inlineStr">
        <is>
          <t>[1]The
Company has on issue A$ 308,100</t>
        </is>
      </c>
    </row>
  </sheetData>
  <mergeCells count="6">
    <mergeCell ref="B1:C1"/>
    <mergeCell ref="D2:E2"/>
    <mergeCell ref="D3:E3"/>
    <mergeCell ref="D4:E4"/>
    <mergeCell ref="A5:F5"/>
    <mergeCell ref="A6:F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Movements of Facility (Details) - Long-term borrowings [member]</t>
        </is>
      </c>
      <c r="B1" s="2" t="inlineStr">
        <is>
          <t>12 Months Ended</t>
        </is>
      </c>
    </row>
    <row r="2">
      <c r="B2" s="2" t="inlineStr">
        <is>
          <t>Jun. 30, 2022 AUD ($)</t>
        </is>
      </c>
    </row>
    <row r="3">
      <c r="A3" s="3" t="inlineStr">
        <is>
          <t>IfrsStatementLineItems [Line Items]</t>
        </is>
      </c>
      <c r="B3" s="4" t="inlineStr">
        <is>
          <t xml:space="preserve"> </t>
        </is>
      </c>
    </row>
    <row r="4">
      <c r="A4" s="4" t="inlineStr">
        <is>
          <t>At 1 July 2021</t>
        </is>
      </c>
      <c r="B4" s="6" t="n">
        <v>30000</v>
      </c>
    </row>
    <row r="5">
      <c r="A5" s="4" t="inlineStr">
        <is>
          <t>Proceeds</t>
        </is>
      </c>
      <c r="B5" s="5" t="n">
        <v>1987000</v>
      </c>
    </row>
    <row r="6">
      <c r="A6" s="4" t="inlineStr">
        <is>
          <t>Equity reserve component recognized on initial recognition</t>
        </is>
      </c>
      <c r="B6" s="5" t="n">
        <v>-140720</v>
      </c>
    </row>
    <row r="7">
      <c r="A7" s="4" t="inlineStr">
        <is>
          <t>Interest and fees expense</t>
        </is>
      </c>
      <c r="B7" s="5" t="n">
        <v>544120</v>
      </c>
    </row>
    <row r="8">
      <c r="A8" s="4" t="inlineStr">
        <is>
          <t>Remeasurement of liability component on repurchase</t>
        </is>
      </c>
      <c r="B8" s="5" t="n">
        <v>122412</v>
      </c>
    </row>
    <row r="9">
      <c r="A9" s="4" t="inlineStr">
        <is>
          <t>Conversion</t>
        </is>
      </c>
      <c r="B9" s="5" t="n">
        <v>-2542812</v>
      </c>
    </row>
    <row r="10">
      <c r="A10" s="4" t="inlineStr">
        <is>
          <t>Interest and transaction costs paid</t>
        </is>
      </c>
      <c r="B10" s="4" t="inlineStr">
        <is>
          <t xml:space="preserve"> </t>
        </is>
      </c>
    </row>
    <row r="11">
      <c r="A11" s="4" t="inlineStr">
        <is>
          <t>At 30 June 2022</t>
        </is>
      </c>
      <c r="B1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chedule of Reconciliation of Movements of Facility (Details) (Paranthetical)</t>
        </is>
      </c>
      <c r="B1" s="2" t="inlineStr">
        <is>
          <t>12 Months Ended</t>
        </is>
      </c>
    </row>
    <row r="2">
      <c r="B2" s="2" t="inlineStr">
        <is>
          <t>Jun. 30, 2022 AUD ($)</t>
        </is>
      </c>
    </row>
    <row r="3">
      <c r="A3" s="4" t="inlineStr">
        <is>
          <t>Debt settlement gain</t>
        </is>
      </c>
      <c r="B3" s="6" t="n">
        <v>122412</v>
      </c>
    </row>
    <row r="4">
      <c r="A4" s="4" t="inlineStr">
        <is>
          <t>Interest cost paid</t>
        </is>
      </c>
      <c r="B4" s="6" t="n">
        <v>54412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Employee Benefits (Details) - AUD ($)</t>
        </is>
      </c>
      <c r="B1" s="2" t="inlineStr">
        <is>
          <t>Jun. 30, 2022</t>
        </is>
      </c>
      <c r="C1" s="2" t="inlineStr">
        <is>
          <t>Jun. 30, 2021</t>
        </is>
      </c>
    </row>
    <row r="2">
      <c r="A2" s="4" t="inlineStr">
        <is>
          <t>Current</t>
        </is>
      </c>
      <c r="B2" s="6" t="n">
        <v>473006</v>
      </c>
      <c r="C2" s="6" t="n">
        <v>384914</v>
      </c>
    </row>
    <row r="3">
      <c r="A3" s="4" t="inlineStr">
        <is>
          <t>Non Current</t>
        </is>
      </c>
      <c r="B3" s="5" t="n">
        <v>25988</v>
      </c>
      <c r="C3" s="5" t="n">
        <v>10557</v>
      </c>
    </row>
    <row r="4">
      <c r="A4" s="4" t="inlineStr">
        <is>
          <t>Total</t>
        </is>
      </c>
      <c r="B4" s="6" t="n">
        <v>498994</v>
      </c>
      <c r="C4" s="6" t="n">
        <v>3954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AUD ($)</t>
        </is>
      </c>
      <c r="B1" s="2" t="inlineStr">
        <is>
          <t>Jun. 30, 2022</t>
        </is>
      </c>
      <c r="C1" s="2" t="inlineStr">
        <is>
          <t>Jun. 30, 2021</t>
        </is>
      </c>
    </row>
    <row r="2">
      <c r="A2" s="3" t="inlineStr">
        <is>
          <t>Accrued Expenses</t>
        </is>
      </c>
      <c r="B2" s="4" t="inlineStr">
        <is>
          <t xml:space="preserve"> </t>
        </is>
      </c>
      <c r="C2" s="4" t="inlineStr">
        <is>
          <t xml:space="preserve"> </t>
        </is>
      </c>
    </row>
    <row r="3">
      <c r="A3" s="4" t="inlineStr">
        <is>
          <t>Accrued expenses</t>
        </is>
      </c>
      <c r="B3" s="6" t="n">
        <v>477144</v>
      </c>
      <c r="C3" s="6" t="n">
        <v>310835</v>
      </c>
    </row>
    <row r="4">
      <c r="A4" s="4" t="inlineStr">
        <is>
          <t>Salaries payable</t>
        </is>
      </c>
      <c r="B4" s="5" t="n">
        <v>34704</v>
      </c>
      <c r="C4" s="5" t="n">
        <v>145305</v>
      </c>
    </row>
    <row r="5">
      <c r="A5" s="4" t="inlineStr">
        <is>
          <t>Current accrued expenses</t>
        </is>
      </c>
      <c r="B5" s="5" t="n">
        <v>511848</v>
      </c>
      <c r="C5" s="5" t="n">
        <v>456140</v>
      </c>
    </row>
    <row r="6">
      <c r="A6" s="4" t="inlineStr">
        <is>
          <t>Salaries payable</t>
        </is>
      </c>
      <c r="B6" s="5" t="n">
        <v>76504</v>
      </c>
      <c r="C6" s="5" t="n">
        <v>1117033</v>
      </c>
    </row>
    <row r="7">
      <c r="A7" s="4" t="inlineStr">
        <is>
          <t>Non-Current accrued expenses</t>
        </is>
      </c>
      <c r="B7" s="6" t="n">
        <v>76504</v>
      </c>
      <c r="C7" s="6" t="n">
        <v>11170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ontract Liabilities (Details) - AUD ($)</t>
        </is>
      </c>
      <c r="B1" s="2" t="inlineStr">
        <is>
          <t>Jun. 30, 2022</t>
        </is>
      </c>
      <c r="C1" s="2" t="inlineStr">
        <is>
          <t>Jun. 30, 2021</t>
        </is>
      </c>
    </row>
    <row r="2">
      <c r="A2" s="3" t="inlineStr">
        <is>
          <t>IfrsStatementLineItems [Line Items]</t>
        </is>
      </c>
      <c r="B2" s="4" t="inlineStr">
        <is>
          <t xml:space="preserve"> </t>
        </is>
      </c>
      <c r="C2" s="4" t="inlineStr">
        <is>
          <t xml:space="preserve"> </t>
        </is>
      </c>
    </row>
    <row r="3">
      <c r="A3" s="4" t="inlineStr">
        <is>
          <t>Contract liabilities</t>
        </is>
      </c>
      <c r="B3" s="6" t="n">
        <v>137342</v>
      </c>
      <c r="C3" s="6" t="n">
        <v>24079</v>
      </c>
    </row>
    <row r="4">
      <c r="A4" s="4" t="inlineStr">
        <is>
          <t>Current</t>
        </is>
      </c>
      <c r="B4" s="5" t="n">
        <v>136606</v>
      </c>
      <c r="C4" s="5" t="n">
        <v>23343</v>
      </c>
    </row>
    <row r="5">
      <c r="A5" s="4" t="inlineStr">
        <is>
          <t>Non-current</t>
        </is>
      </c>
      <c r="B5" s="5" t="n">
        <v>736</v>
      </c>
      <c r="C5" s="5" t="n">
        <v>736</v>
      </c>
    </row>
    <row r="6">
      <c r="A6" s="4" t="inlineStr">
        <is>
          <t>Deferred Subscription Revenu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ntract liabilities</t>
        </is>
      </c>
      <c r="B8" s="5" t="n">
        <v>136606</v>
      </c>
      <c r="C8" s="5" t="n">
        <v>23343</v>
      </c>
    </row>
    <row r="9">
      <c r="A9" s="4" t="inlineStr">
        <is>
          <t>Advanced For Website Build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ontract liabilities</t>
        </is>
      </c>
      <c r="B11" s="6" t="n">
        <v>736</v>
      </c>
      <c r="C11" s="6" t="n">
        <v>7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Share Capital (Details) - AUD ($)</t>
        </is>
      </c>
      <c r="C1" s="2" t="inlineStr">
        <is>
          <t>12 Months Ended</t>
        </is>
      </c>
    </row>
    <row r="2">
      <c r="C2" s="2" t="inlineStr">
        <is>
          <t>Jun. 30, 2022</t>
        </is>
      </c>
      <c r="D2" s="2" t="inlineStr">
        <is>
          <t>Jun. 30, 2021</t>
        </is>
      </c>
      <c r="E2" s="2" t="inlineStr">
        <is>
          <t>Jun. 30, 2020</t>
        </is>
      </c>
    </row>
    <row r="3">
      <c r="A3" s="4" t="inlineStr">
        <is>
          <t>Beginning balance</t>
        </is>
      </c>
      <c r="C3" s="6" t="n">
        <v>35505073</v>
      </c>
      <c r="D3" s="6" t="n">
        <v>33179391</v>
      </c>
      <c r="E3" s="4" t="inlineStr">
        <is>
          <t xml:space="preserve"> </t>
        </is>
      </c>
    </row>
    <row r="4">
      <c r="A4" s="4" t="inlineStr">
        <is>
          <t>Beginning balance, shares</t>
        </is>
      </c>
      <c r="C4" s="5" t="n">
        <v>18598414</v>
      </c>
      <c r="D4" s="5" t="n">
        <v>17389894</v>
      </c>
      <c r="E4" s="4" t="inlineStr">
        <is>
          <t xml:space="preserve"> </t>
        </is>
      </c>
    </row>
    <row r="5">
      <c r="A5" s="4" t="inlineStr">
        <is>
          <t>Share issue, private placement</t>
        </is>
      </c>
      <c r="C5" s="4" t="inlineStr">
        <is>
          <t xml:space="preserve"> </t>
        </is>
      </c>
      <c r="D5" s="6" t="n">
        <v>1740000</v>
      </c>
      <c r="E5" s="4" t="inlineStr">
        <is>
          <t xml:space="preserve"> </t>
        </is>
      </c>
    </row>
    <row r="6">
      <c r="A6" s="4" t="inlineStr">
        <is>
          <t>Shares issue, private placement (shares)</t>
        </is>
      </c>
      <c r="C6" s="4" t="inlineStr">
        <is>
          <t xml:space="preserve"> </t>
        </is>
      </c>
      <c r="D6" s="5" t="n">
        <v>957500</v>
      </c>
      <c r="E6" s="4" t="inlineStr">
        <is>
          <t xml:space="preserve"> </t>
        </is>
      </c>
    </row>
    <row r="7">
      <c r="A7" s="4" t="inlineStr">
        <is>
          <t>Share based payments</t>
        </is>
      </c>
      <c r="C7" s="4" t="inlineStr">
        <is>
          <t xml:space="preserve"> </t>
        </is>
      </c>
      <c r="D7" s="6" t="n">
        <v>415832</v>
      </c>
      <c r="E7" s="4" t="inlineStr">
        <is>
          <t xml:space="preserve"> </t>
        </is>
      </c>
    </row>
    <row r="8">
      <c r="A8" s="4" t="inlineStr">
        <is>
          <t>Share based payments (shares)</t>
        </is>
      </c>
      <c r="C8" s="4" t="inlineStr">
        <is>
          <t xml:space="preserve"> </t>
        </is>
      </c>
      <c r="D8" s="5" t="n">
        <v>186020</v>
      </c>
      <c r="E8" s="4" t="inlineStr">
        <is>
          <t xml:space="preserve"> </t>
        </is>
      </c>
    </row>
    <row r="9">
      <c r="A9" s="4" t="inlineStr">
        <is>
          <t>Shares issued to related parties</t>
        </is>
      </c>
      <c r="C9" s="4" t="inlineStr">
        <is>
          <t xml:space="preserve"> </t>
        </is>
      </c>
      <c r="D9" s="6" t="n">
        <v>80000</v>
      </c>
      <c r="E9" s="4" t="inlineStr">
        <is>
          <t xml:space="preserve"> </t>
        </is>
      </c>
    </row>
    <row r="10">
      <c r="A10" s="4" t="inlineStr">
        <is>
          <t>Shares issued to related parties (shares)</t>
        </is>
      </c>
      <c r="C10" s="4" t="inlineStr">
        <is>
          <t xml:space="preserve"> </t>
        </is>
      </c>
      <c r="D10" s="5" t="n">
        <v>40000</v>
      </c>
      <c r="E10" s="4" t="inlineStr">
        <is>
          <t xml:space="preserve"> </t>
        </is>
      </c>
    </row>
    <row r="11">
      <c r="A11" s="4" t="inlineStr">
        <is>
          <t>Shares issued for assets</t>
        </is>
      </c>
      <c r="C11" s="4" t="inlineStr">
        <is>
          <t xml:space="preserve"> </t>
        </is>
      </c>
      <c r="D11" s="6" t="n">
        <v>100000</v>
      </c>
      <c r="E11" s="4" t="inlineStr">
        <is>
          <t xml:space="preserve"> </t>
        </is>
      </c>
    </row>
    <row r="12">
      <c r="A12" s="4" t="inlineStr">
        <is>
          <t>Shares issued for assets (shares)</t>
        </is>
      </c>
      <c r="C12" s="4" t="inlineStr">
        <is>
          <t xml:space="preserve"> </t>
        </is>
      </c>
      <c r="D12" s="5" t="n">
        <v>25000</v>
      </c>
      <c r="E12" s="4" t="inlineStr">
        <is>
          <t xml:space="preserve"> </t>
        </is>
      </c>
    </row>
    <row r="13">
      <c r="A13" s="4" t="inlineStr">
        <is>
          <t>Shares issue, Nasdaq inital public offering (shares)</t>
        </is>
      </c>
      <c r="B13" s="4" t="inlineStr">
        <is>
          <t>[1]</t>
        </is>
      </c>
      <c r="C13" s="5" t="n">
        <v>1454546</v>
      </c>
      <c r="D13" s="4" t="inlineStr">
        <is>
          <t xml:space="preserve"> </t>
        </is>
      </c>
      <c r="E13" s="4" t="inlineStr">
        <is>
          <t xml:space="preserve"> </t>
        </is>
      </c>
    </row>
    <row r="14">
      <c r="A14" s="4" t="inlineStr">
        <is>
          <t>Share issue, Nasdaq initial public offering</t>
        </is>
      </c>
      <c r="B14" s="4" t="inlineStr">
        <is>
          <t>[1]</t>
        </is>
      </c>
      <c r="C14" s="6" t="n">
        <v>7973486</v>
      </c>
      <c r="D14" s="4" t="inlineStr">
        <is>
          <t xml:space="preserve"> </t>
        </is>
      </c>
      <c r="E14" s="4" t="inlineStr">
        <is>
          <t xml:space="preserve"> </t>
        </is>
      </c>
    </row>
    <row r="15">
      <c r="A15" s="4" t="inlineStr">
        <is>
          <t>Issues on conversion of convertible notes (shares)</t>
        </is>
      </c>
      <c r="B15" s="4" t="inlineStr">
        <is>
          <t>[2]</t>
        </is>
      </c>
      <c r="C15" s="5" t="n">
        <v>475843</v>
      </c>
      <c r="D15" s="4" t="inlineStr">
        <is>
          <t xml:space="preserve"> </t>
        </is>
      </c>
      <c r="E15" s="4" t="inlineStr">
        <is>
          <t xml:space="preserve"> </t>
        </is>
      </c>
    </row>
    <row r="16">
      <c r="A16" s="4" t="inlineStr">
        <is>
          <t>Issues on conversion of convertible notes</t>
        </is>
      </c>
      <c r="B16" s="4" t="inlineStr">
        <is>
          <t>[2]</t>
        </is>
      </c>
      <c r="C16" s="6" t="n">
        <v>2542812</v>
      </c>
      <c r="D16" s="4" t="inlineStr">
        <is>
          <t xml:space="preserve"> </t>
        </is>
      </c>
      <c r="E16" s="4" t="inlineStr">
        <is>
          <t xml:space="preserve"> </t>
        </is>
      </c>
    </row>
    <row r="17">
      <c r="A17" s="4" t="inlineStr">
        <is>
          <t>Ending balance</t>
        </is>
      </c>
      <c r="C17" s="6" t="n">
        <v>46021371</v>
      </c>
      <c r="D17" s="6" t="n">
        <v>35515223</v>
      </c>
      <c r="E17" s="4" t="inlineStr">
        <is>
          <t xml:space="preserve"> </t>
        </is>
      </c>
    </row>
    <row r="18">
      <c r="A18" s="4" t="inlineStr">
        <is>
          <t>Ending balance, shares</t>
        </is>
      </c>
      <c r="C18" s="5" t="n">
        <v>20528803</v>
      </c>
      <c r="D18" s="5" t="n">
        <v>18598414</v>
      </c>
      <c r="E18" s="5" t="n">
        <v>17389894</v>
      </c>
    </row>
    <row r="19">
      <c r="A19" s="4" t="inlineStr">
        <is>
          <t>Share issue costs</t>
        </is>
      </c>
      <c r="C19" s="6" t="n">
        <v>-983334</v>
      </c>
      <c r="D19" s="6" t="n">
        <v>-10150</v>
      </c>
      <c r="E19" s="6" t="n">
        <v>-52097</v>
      </c>
    </row>
    <row r="20">
      <c r="A20" s="4" t="inlineStr">
        <is>
          <t>Net share capital (shares)</t>
        </is>
      </c>
      <c r="C20" s="5" t="n">
        <v>20528803</v>
      </c>
      <c r="D20" s="5" t="n">
        <v>18598414</v>
      </c>
      <c r="E20" s="4" t="inlineStr">
        <is>
          <t xml:space="preserve"> </t>
        </is>
      </c>
    </row>
    <row r="21">
      <c r="A21" s="4" t="inlineStr">
        <is>
          <t>Net share capital balance</t>
        </is>
      </c>
      <c r="C21" s="6" t="n">
        <v>45038037</v>
      </c>
      <c r="D21" s="6" t="n">
        <v>35505073</v>
      </c>
      <c r="E21" s="4" t="inlineStr">
        <is>
          <t xml:space="preserve"> </t>
        </is>
      </c>
    </row>
    <row r="22"/>
    <row r="23">
      <c r="A23" s="4" t="inlineStr">
        <is>
          <t>[1]The
Company issued ordinary shares pursuant to a listing on Nasdaq Capital Markets at US$ 4.115</t>
        </is>
      </c>
    </row>
  </sheetData>
  <mergeCells count="4">
    <mergeCell ref="A1:B2"/>
    <mergeCell ref="C1:E1"/>
    <mergeCell ref="A22:D22"/>
    <mergeCell ref="A23:D2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2" customWidth="1" min="1" max="1"/>
    <col width="25" customWidth="1" min="2" max="2"/>
  </cols>
  <sheetData>
    <row r="1">
      <c r="A1" s="1" t="inlineStr">
        <is>
          <t>Schedule of Share Capital (Parenthetical) (Details)</t>
        </is>
      </c>
      <c r="B1" s="2" t="inlineStr">
        <is>
          <t>Jun. 30, 2022 $ / shares</t>
        </is>
      </c>
    </row>
    <row r="2">
      <c r="A2" s="4" t="inlineStr">
        <is>
          <t>Issued ordinary shares, price per share</t>
        </is>
      </c>
      <c r="B2" s="10" t="n">
        <v>4.1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serves (Details) - AUD ($)</t>
        </is>
      </c>
      <c r="C1" s="2" t="inlineStr">
        <is>
          <t>12 Months Ended</t>
        </is>
      </c>
    </row>
    <row r="2">
      <c r="C2" s="2" t="inlineStr">
        <is>
          <t>Jun. 30, 2022</t>
        </is>
      </c>
      <c r="D2" s="2" t="inlineStr">
        <is>
          <t>Jun. 30, 2021</t>
        </is>
      </c>
    </row>
    <row r="3">
      <c r="A3" s="4" t="inlineStr">
        <is>
          <t>Opening balance at 1 July</t>
        </is>
      </c>
      <c r="B3" s="4" t="inlineStr">
        <is>
          <t>[1]</t>
        </is>
      </c>
      <c r="C3" s="6" t="n">
        <v>192233</v>
      </c>
      <c r="D3" s="6" t="n">
        <v>193886</v>
      </c>
    </row>
    <row r="4">
      <c r="A4" s="4" t="inlineStr">
        <is>
          <t>Exchange differences arising from foreign operations</t>
        </is>
      </c>
      <c r="B4" s="4" t="inlineStr">
        <is>
          <t>[1]</t>
        </is>
      </c>
      <c r="C4" s="5" t="n">
        <v>-48453</v>
      </c>
      <c r="D4" s="5" t="n">
        <v>-1653</v>
      </c>
    </row>
    <row r="5">
      <c r="A5" s="4" t="inlineStr">
        <is>
          <t>Closing balance at 30 June</t>
        </is>
      </c>
      <c r="B5" s="4" t="inlineStr">
        <is>
          <t>[1]</t>
        </is>
      </c>
      <c r="C5" s="5" t="n">
        <v>143780</v>
      </c>
      <c r="D5" s="5" t="n">
        <v>192233</v>
      </c>
    </row>
    <row r="6">
      <c r="A6" s="4" t="inlineStr">
        <is>
          <t>Opening balance at 1 July</t>
        </is>
      </c>
      <c r="B6" s="4" t="inlineStr">
        <is>
          <t>[2]</t>
        </is>
      </c>
      <c r="C6" s="5" t="n">
        <v>3603916</v>
      </c>
      <c r="D6" s="5" t="n">
        <v>3603916</v>
      </c>
    </row>
    <row r="7">
      <c r="A7" s="4" t="inlineStr">
        <is>
          <t>Equity-settled employee benefits</t>
        </is>
      </c>
      <c r="B7" s="4" t="inlineStr">
        <is>
          <t>[2]</t>
        </is>
      </c>
      <c r="C7" s="5" t="n">
        <v>3669971</v>
      </c>
      <c r="D7" s="5" t="n">
        <v>2615194</v>
      </c>
    </row>
    <row r="8">
      <c r="A8" s="4" t="inlineStr">
        <is>
          <t>Equity-settled supplier payments</t>
        </is>
      </c>
      <c r="B8" s="4" t="inlineStr">
        <is>
          <t>[2]</t>
        </is>
      </c>
      <c r="C8" s="5" t="n">
        <v>1093843</v>
      </c>
      <c r="D8" s="5" t="n">
        <v>988722</v>
      </c>
    </row>
    <row r="9">
      <c r="A9" s="4" t="inlineStr">
        <is>
          <t>Listed warrants</t>
        </is>
      </c>
      <c r="B9" s="4" t="inlineStr">
        <is>
          <t>[2]</t>
        </is>
      </c>
      <c r="C9" s="5" t="n">
        <v>258161</v>
      </c>
      <c r="D9" s="4" t="inlineStr">
        <is>
          <t xml:space="preserve"> </t>
        </is>
      </c>
    </row>
    <row r="10">
      <c r="A10" s="4" t="inlineStr">
        <is>
          <t>Closing balance at 30 June</t>
        </is>
      </c>
      <c r="B10" s="4" t="inlineStr">
        <is>
          <t>[2]</t>
        </is>
      </c>
      <c r="C10" s="5" t="n">
        <v>5021975</v>
      </c>
      <c r="D10" s="5" t="n">
        <v>3603916</v>
      </c>
    </row>
    <row r="11">
      <c r="A11" s="4" t="inlineStr">
        <is>
          <t>Opening balance at 1 July</t>
        </is>
      </c>
      <c r="C11" s="4" t="inlineStr">
        <is>
          <t xml:space="preserve"> </t>
        </is>
      </c>
      <c r="D11" s="4" t="inlineStr">
        <is>
          <t xml:space="preserve"> </t>
        </is>
      </c>
    </row>
    <row r="12">
      <c r="A12" s="4" t="inlineStr">
        <is>
          <t>Convertible note issues</t>
        </is>
      </c>
      <c r="C12" s="5" t="n">
        <v>140720</v>
      </c>
      <c r="D12" s="4" t="inlineStr">
        <is>
          <t xml:space="preserve"> </t>
        </is>
      </c>
    </row>
    <row r="13">
      <c r="A13" s="4" t="inlineStr">
        <is>
          <t>Closing balance at 30 June</t>
        </is>
      </c>
      <c r="C13" s="5" t="n">
        <v>140720</v>
      </c>
      <c r="D13" s="4" t="inlineStr">
        <is>
          <t xml:space="preserve"> </t>
        </is>
      </c>
    </row>
    <row r="14">
      <c r="A14" s="4" t="inlineStr">
        <is>
          <t>Total reserves</t>
        </is>
      </c>
      <c r="C14" s="6" t="n">
        <v>5306475</v>
      </c>
      <c r="D14" s="6" t="n">
        <v>3797802</v>
      </c>
    </row>
    <row r="15"/>
    <row r="16">
      <c r="A16" s="4" t="inlineStr">
        <is>
          <t>[1]Foreign
currency translation reserve[2]Share
                                            option reserve</t>
        </is>
      </c>
    </row>
  </sheetData>
  <mergeCells count="4">
    <mergeCell ref="A1:B2"/>
    <mergeCell ref="C1:D1"/>
    <mergeCell ref="A15:C15"/>
    <mergeCell ref="A16:C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ummary of Accumulated Losses (Details) - AUD ($)</t>
        </is>
      </c>
      <c r="B1" s="2" t="inlineStr">
        <is>
          <t>12 Months Ended</t>
        </is>
      </c>
    </row>
    <row r="2">
      <c r="B2" s="2" t="inlineStr">
        <is>
          <t>Jun. 30, 2022</t>
        </is>
      </c>
      <c r="C2" s="2" t="inlineStr">
        <is>
          <t>Jun. 30, 2021</t>
        </is>
      </c>
      <c r="D2" s="2" t="inlineStr">
        <is>
          <t>Jun. 30, 2020</t>
        </is>
      </c>
    </row>
    <row r="3">
      <c r="A3" s="3" t="inlineStr">
        <is>
          <t>Accumulated Losses</t>
        </is>
      </c>
      <c r="B3" s="4" t="inlineStr">
        <is>
          <t xml:space="preserve"> </t>
        </is>
      </c>
      <c r="C3" s="4" t="inlineStr">
        <is>
          <t xml:space="preserve"> </t>
        </is>
      </c>
      <c r="D3" s="4" t="inlineStr">
        <is>
          <t xml:space="preserve"> </t>
        </is>
      </c>
    </row>
    <row r="4">
      <c r="A4" s="4" t="inlineStr">
        <is>
          <t>Balance at beginning of year</t>
        </is>
      </c>
      <c r="B4" s="6" t="n">
        <v>-40136700</v>
      </c>
      <c r="C4" s="6" t="n">
        <v>-39140934</v>
      </c>
      <c r="D4" s="4" t="inlineStr">
        <is>
          <t xml:space="preserve"> </t>
        </is>
      </c>
    </row>
    <row r="5">
      <c r="A5" s="4" t="inlineStr">
        <is>
          <t>Profit attributable to owners of the Company</t>
        </is>
      </c>
      <c r="B5" s="5" t="n">
        <v>-5090327</v>
      </c>
      <c r="C5" s="5" t="n">
        <v>-995766</v>
      </c>
      <c r="D5" s="6" t="n">
        <v>-2321827</v>
      </c>
    </row>
    <row r="6">
      <c r="A6" s="4" t="inlineStr">
        <is>
          <t>Balance at end of year</t>
        </is>
      </c>
      <c r="B6" s="6" t="n">
        <v>-45227027</v>
      </c>
      <c r="C6" s="6" t="n">
        <v>-40136700</v>
      </c>
      <c r="D6" s="6" t="n">
        <v>-391409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ignificant management judgement in applying accounting policies and estimating uncertainty</t>
        </is>
      </c>
      <c r="B1" s="2" t="inlineStr">
        <is>
          <t>12 Months Ended</t>
        </is>
      </c>
    </row>
    <row r="2">
      <c r="B2" s="2" t="inlineStr">
        <is>
          <t>Jun. 30, 2022</t>
        </is>
      </c>
    </row>
    <row r="3">
      <c r="A3" s="4" t="inlineStr">
        <is>
          <t>Significant management judgement in applying accounting policies and estimating uncertainty</t>
        </is>
      </c>
      <c r="B3" s="4" t="inlineStr">
        <is>
          <t xml:space="preserve">4.
Significant management judgement in applying accounting policies and estimating uncertainty The
following are the judgements made by management in applying the accounting policies of the Group that have the most significant effect
on these consolidated financial statements. Capitalisation
of internally developed software Distinguishing
the research and development phases of a new customised software project and determining whether the recognition requirements for the
capitalisation of development costs are met, together with the allocation of time spent on these projects requires judgement. After capitalisation,
management monitors whether the recognition requirements continue to be met and whether there are any indicators that capitalised costs
may be impaired (see Note 3.13). Costs relating to maintaining current technology platforms are expensed in the period they are incurred. Recognition
of deferred tax assets The
extent to which deferred tax assets can be recognised is based on an assessment of the probability that future taxable income will be
available against which the deductible temporary differences and tax loss carry-forwards can be utilised. In addition, significant judgement
is required in assessing the impact of any legal or economic limits or uncertainties. Research
and development tax incentives Research
and development tax incentives are recognised when it is reasonable reliable the costs relating to the project can be determined. Refundable
research and development credits received from the research and development tax offset scheme are accounted for as a government grant
as per IAS 20. Consequently, a credit is been recognised in the same period necessary to match the benefits of the credit with the costs
for which it is intended to compensate. This credit has been presented as other income. Asset
acquisition or business combination determination Transactions
recognised as an asset acquisition have been determined on the basis they do not meet the definition of a business combination in accordance
with IAS 3 Business Combinations. The
assets acquired and liabilities assumed are measured at their accounting book values at the acquisition date, and transitions costs were
included in the capitalized cost of the asset. No
goodwill is recognised on the asset acquisition and no deferred taxes were recognize on the acquired assets and assumed liabilities,
as the recognition exceptions available under IAS 12 Income taxes was applied. Estimating
uncertainty Impairment
of non-financial assets Intangible
assets are reviewed for impairment whenever there is an indication that these assets may be impaired. This includes any capitalised internally
developed software that is not yet complete is not amortised. The Group considers the guidance of IAS 36 in assessing whether there is
any indication that an item of the above assets may be impaired. In
determining the value in use of assets, the Group applies a discounted cash flow model where the future cash flows derived from such
assets are discounted at an appropriate rate. Forecasts of future cash flow are estimated based on financial budgets and forecasts approved
by the management. Based on management’s assessment, there is no indication of impairment as at the end of the reporting period. Contract
revenue Recognised
amounts of contracted services and subscription revenues and their related receivables reflect management’s best estimate of each
contract’s outcome and stage of completion or delivery. Useful
lives and residual values of depreciable assets Management
reviews its estimate of the useful lives and residual values of depreciable assets at each reporting date, based on the expected utility
of the assets. Uncertainties in these estimates relate to technological obsolescence that may change the utility of certain software
and IT equipment. Leases
– determination of the appropriate discount rate to measure lease liabilities As
noted above, the Group enters into leases with third-party landlords and as a consequence the rate implicit in the relevant lease is
not readily determinable. Therefore, the Group uses its incremental borrowing rate as the discount rate for determining its lease liabilities
at the lease commencement date. The incremental borrowing rate is the rate of interest that the Group would have to pay to borrow over
similar terms which requires estimations when no observable rates are available. Share
options and performance rights The
Group measures the cost of equity-settled transactions with employees by reference to the fair value of the equity instruments at the
date at which they are granted. The fair value is determined using an appropriate valuation model. The valuation basis and related assumptions
are detailed within Note 3.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conciliation of Profit on Net Cash Flows From Operating Activities (Details) - AUD ($)</t>
        </is>
      </c>
      <c r="B1" s="2" t="inlineStr">
        <is>
          <t>12 Months Ended</t>
        </is>
      </c>
    </row>
    <row r="2">
      <c r="B2" s="2" t="inlineStr">
        <is>
          <t>Jun. 30, 2022</t>
        </is>
      </c>
      <c r="C2" s="2" t="inlineStr">
        <is>
          <t>Jun. 30, 2021</t>
        </is>
      </c>
      <c r="D2" s="2" t="inlineStr">
        <is>
          <t>Jun. 30, 2020</t>
        </is>
      </c>
    </row>
    <row r="3">
      <c r="A3" s="4" t="inlineStr">
        <is>
          <t>Loss for the year</t>
        </is>
      </c>
      <c r="B3" s="6" t="n">
        <v>-5090327</v>
      </c>
      <c r="C3" s="6" t="n">
        <v>-995766</v>
      </c>
      <c r="D3" s="6" t="n">
        <v>-2321827</v>
      </c>
    </row>
    <row r="4">
      <c r="A4" s="3" t="inlineStr">
        <is>
          <t>Non-cash items in operating profit</t>
        </is>
      </c>
      <c r="B4" s="4" t="inlineStr">
        <is>
          <t xml:space="preserve"> </t>
        </is>
      </c>
      <c r="C4" s="4" t="inlineStr">
        <is>
          <t xml:space="preserve"> </t>
        </is>
      </c>
      <c r="D4" s="4" t="inlineStr">
        <is>
          <t xml:space="preserve"> </t>
        </is>
      </c>
    </row>
    <row r="5">
      <c r="A5" s="4" t="inlineStr">
        <is>
          <t>Depreciation of property, plant and equipment</t>
        </is>
      </c>
      <c r="B5" s="5" t="n">
        <v>6732</v>
      </c>
      <c r="C5" s="5" t="n">
        <v>2090</v>
      </c>
      <c r="D5" s="4" t="inlineStr">
        <is>
          <t xml:space="preserve"> </t>
        </is>
      </c>
    </row>
    <row r="6">
      <c r="A6" s="4" t="inlineStr">
        <is>
          <t>Amortisation of intangible assets</t>
        </is>
      </c>
      <c r="B6" s="5" t="n">
        <v>777409</v>
      </c>
      <c r="C6" s="5" t="n">
        <v>360597</v>
      </c>
      <c r="D6" s="4" t="inlineStr">
        <is>
          <t xml:space="preserve"> </t>
        </is>
      </c>
    </row>
    <row r="7">
      <c r="A7" s="4" t="inlineStr">
        <is>
          <t>Amortisation of right of use asset</t>
        </is>
      </c>
      <c r="B7" s="5" t="n">
        <v>68220</v>
      </c>
      <c r="C7" s="5" t="n">
        <v>34819</v>
      </c>
      <c r="D7" s="4" t="inlineStr">
        <is>
          <t xml:space="preserve"> </t>
        </is>
      </c>
    </row>
    <row r="8">
      <c r="A8" s="4" t="inlineStr">
        <is>
          <t>Share based payments</t>
        </is>
      </c>
      <c r="B8" s="5" t="n">
        <v>359544</v>
      </c>
      <c r="C8" s="4" t="inlineStr">
        <is>
          <t xml:space="preserve"> </t>
        </is>
      </c>
      <c r="D8" s="4" t="inlineStr">
        <is>
          <t xml:space="preserve"> </t>
        </is>
      </c>
    </row>
    <row r="9">
      <c r="A9" s="4" t="inlineStr">
        <is>
          <t>Implied interest expense related to convertible notes</t>
        </is>
      </c>
      <c r="B9" s="5" t="n">
        <v>666534</v>
      </c>
      <c r="C9" s="4" t="inlineStr">
        <is>
          <t xml:space="preserve"> </t>
        </is>
      </c>
      <c r="D9" s="4" t="inlineStr">
        <is>
          <t xml:space="preserve"> </t>
        </is>
      </c>
    </row>
    <row r="10">
      <c r="A10" s="4" t="inlineStr">
        <is>
          <t>Foreign exchange loss</t>
        </is>
      </c>
      <c r="B10" s="5" t="n">
        <v>-543910</v>
      </c>
      <c r="C10" s="5" t="n">
        <v>-1653</v>
      </c>
      <c r="D10" s="4" t="inlineStr">
        <is>
          <t xml:space="preserve"> </t>
        </is>
      </c>
    </row>
    <row r="11">
      <c r="A11" s="4" t="inlineStr">
        <is>
          <t>Expected credit losses</t>
        </is>
      </c>
      <c r="B11" s="5" t="n">
        <v>369844</v>
      </c>
      <c r="C11" s="5" t="n">
        <v>14690</v>
      </c>
      <c r="D11" s="4" t="inlineStr">
        <is>
          <t xml:space="preserve"> </t>
        </is>
      </c>
    </row>
    <row r="12">
      <c r="A12" s="4" t="inlineStr">
        <is>
          <t>Operating cash flows before movements in working capital</t>
        </is>
      </c>
      <c r="B12" s="5" t="n">
        <v>1704373</v>
      </c>
      <c r="C12" s="5" t="n">
        <v>410543</v>
      </c>
      <c r="D12" s="4" t="inlineStr">
        <is>
          <t xml:space="preserve"> </t>
        </is>
      </c>
    </row>
    <row r="13">
      <c r="A13" s="4" t="inlineStr">
        <is>
          <t>(Increase)/decrease in trade and other receivables</t>
        </is>
      </c>
      <c r="B13" s="5" t="n">
        <v>-1182077</v>
      </c>
      <c r="C13" s="5" t="n">
        <v>-173689</v>
      </c>
      <c r="D13" s="4" t="inlineStr">
        <is>
          <t xml:space="preserve"> </t>
        </is>
      </c>
    </row>
    <row r="14">
      <c r="A14" s="4" t="inlineStr">
        <is>
          <t>(Increase)/decrease in prepayments and deposits</t>
        </is>
      </c>
      <c r="B14" s="5" t="n">
        <v>4194</v>
      </c>
      <c r="C14" s="5" t="n">
        <v>-115838</v>
      </c>
      <c r="D14" s="4" t="inlineStr">
        <is>
          <t xml:space="preserve"> </t>
        </is>
      </c>
    </row>
    <row r="15">
      <c r="A15" s="4" t="inlineStr">
        <is>
          <t>Increase/(decrease) in trade and other payables</t>
        </is>
      </c>
      <c r="B15" s="5" t="n">
        <v>396204</v>
      </c>
      <c r="C15" s="5" t="n">
        <v>65435</v>
      </c>
      <c r="D15" s="4" t="inlineStr">
        <is>
          <t xml:space="preserve"> </t>
        </is>
      </c>
    </row>
    <row r="16">
      <c r="A16" s="4" t="inlineStr">
        <is>
          <t>Increase/(decrease) in provisions and accruals</t>
        </is>
      </c>
      <c r="B16" s="5" t="n">
        <v>-186066</v>
      </c>
      <c r="C16" s="5" t="n">
        <v>321619</v>
      </c>
      <c r="D16" s="4" t="inlineStr">
        <is>
          <t xml:space="preserve"> </t>
        </is>
      </c>
    </row>
    <row r="17">
      <c r="A17" s="4" t="inlineStr">
        <is>
          <t>Increase/(decrease) in deferred revenue</t>
        </is>
      </c>
      <c r="B17" s="5" t="n">
        <v>113263</v>
      </c>
      <c r="C17" s="5" t="n">
        <v>-8335</v>
      </c>
      <c r="D17" s="4" t="inlineStr">
        <is>
          <t xml:space="preserve"> </t>
        </is>
      </c>
    </row>
    <row r="18">
      <c r="A18" s="4" t="inlineStr">
        <is>
          <t>Cash generated from operations</t>
        </is>
      </c>
      <c r="B18" s="5" t="n">
        <v>-854482</v>
      </c>
      <c r="C18" s="5" t="n">
        <v>89192</v>
      </c>
      <c r="D18" s="4" t="inlineStr">
        <is>
          <t xml:space="preserve"> </t>
        </is>
      </c>
    </row>
    <row r="19">
      <c r="A19" s="4" t="inlineStr">
        <is>
          <t>Net cash used by operating activities</t>
        </is>
      </c>
      <c r="B19" s="6" t="n">
        <v>-4240436</v>
      </c>
      <c r="C19" s="6" t="n">
        <v>-496031</v>
      </c>
      <c r="D19" s="6" t="n">
        <v>-148458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Basic and Diluted Earnings Per Share (Details) - shares</t>
        </is>
      </c>
      <c r="B1" s="2" t="inlineStr">
        <is>
          <t>12 Months Ended</t>
        </is>
      </c>
    </row>
    <row r="2">
      <c r="B2" s="2" t="inlineStr">
        <is>
          <t>Jun. 30, 2022</t>
        </is>
      </c>
      <c r="C2" s="2" t="inlineStr">
        <is>
          <t>Jun. 30, 2021</t>
        </is>
      </c>
    </row>
    <row r="3">
      <c r="A3" s="4" t="inlineStr">
        <is>
          <t>Weighted average number of shares used in basic earnings per share</t>
        </is>
      </c>
      <c r="B3" s="5" t="n">
        <v>20528803</v>
      </c>
      <c r="C3" s="5" t="n">
        <v>18598414</v>
      </c>
    </row>
    <row r="4">
      <c r="A4" s="4" t="inlineStr">
        <is>
          <t>Weighted average number of shares used in diluted earnings per share</t>
        </is>
      </c>
      <c r="B4" s="5" t="n">
        <v>20528803</v>
      </c>
      <c r="C4" s="5" t="n">
        <v>1859841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ummary of Fair value of Financial Instruments (Details) - AUD ($)</t>
        </is>
      </c>
      <c r="B1" s="2" t="inlineStr">
        <is>
          <t>Jun. 30, 2022</t>
        </is>
      </c>
      <c r="C1" s="2" t="inlineStr">
        <is>
          <t>Jun. 30, 2021</t>
        </is>
      </c>
      <c r="D1" s="2" t="inlineStr">
        <is>
          <t>Jun. 30, 2020</t>
        </is>
      </c>
      <c r="E1" s="2" t="inlineStr">
        <is>
          <t>Jun. 30,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83735</v>
      </c>
      <c r="C3" s="6" t="n">
        <v>650731</v>
      </c>
      <c r="D3" s="6" t="n">
        <v>161191</v>
      </c>
      <c r="E3" s="6" t="n">
        <v>301956</v>
      </c>
    </row>
    <row r="4">
      <c r="A4" s="4" t="inlineStr">
        <is>
          <t>Trade and other payables</t>
        </is>
      </c>
      <c r="B4" s="5" t="n">
        <v>1454241</v>
      </c>
      <c r="C4" s="5" t="n">
        <v>1058037</v>
      </c>
      <c r="D4" s="4" t="inlineStr">
        <is>
          <t xml:space="preserve"> </t>
        </is>
      </c>
      <c r="E4" s="4" t="inlineStr">
        <is>
          <t xml:space="preserve"> </t>
        </is>
      </c>
    </row>
    <row r="5">
      <c r="A5" s="4" t="inlineStr">
        <is>
          <t>Lease liabilities</t>
        </is>
      </c>
      <c r="B5" s="5" t="n">
        <v>450416</v>
      </c>
      <c r="C5" s="5" t="n">
        <v>130698</v>
      </c>
      <c r="D5" s="4" t="inlineStr">
        <is>
          <t xml:space="preserve"> </t>
        </is>
      </c>
      <c r="E5" s="4" t="inlineStr">
        <is>
          <t xml:space="preserve"> </t>
        </is>
      </c>
    </row>
    <row r="6">
      <c r="A6" s="4" t="inlineStr">
        <is>
          <t>Total</t>
        </is>
      </c>
      <c r="B6" s="5" t="n">
        <v>3144169</v>
      </c>
      <c r="C6" s="5" t="n">
        <v>-535377</v>
      </c>
      <c r="D6" s="4" t="inlineStr">
        <is>
          <t xml:space="preserve"> </t>
        </is>
      </c>
      <c r="E6" s="4" t="inlineStr">
        <is>
          <t xml:space="preserve"> </t>
        </is>
      </c>
    </row>
    <row r="7">
      <c r="A7" s="4" t="inlineStr">
        <is>
          <t>Financial Assets Liabilitie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4083735</v>
      </c>
      <c r="C9" s="5" t="n">
        <v>650731</v>
      </c>
      <c r="D9" s="4" t="inlineStr">
        <is>
          <t xml:space="preserve"> </t>
        </is>
      </c>
      <c r="E9" s="4" t="inlineStr">
        <is>
          <t xml:space="preserve"> </t>
        </is>
      </c>
    </row>
    <row r="10">
      <c r="A10" s="4" t="inlineStr">
        <is>
          <t>Trade and other receivables</t>
        </is>
      </c>
      <c r="B10" s="5" t="n">
        <v>1203249</v>
      </c>
      <c r="C10" s="5" t="n">
        <v>368285</v>
      </c>
      <c r="D10" s="4" t="inlineStr">
        <is>
          <t xml:space="preserve"> </t>
        </is>
      </c>
      <c r="E10" s="4" t="inlineStr">
        <is>
          <t xml:space="preserve"> </t>
        </is>
      </c>
    </row>
    <row r="11">
      <c r="A11" s="4" t="inlineStr">
        <is>
          <t>Term deposits with financial institutions</t>
        </is>
      </c>
      <c r="B11" s="5" t="n">
        <v>69942</v>
      </c>
      <c r="C11" s="5" t="n">
        <v>69942</v>
      </c>
      <c r="D11" s="4" t="inlineStr">
        <is>
          <t xml:space="preserve"> </t>
        </is>
      </c>
      <c r="E11" s="4" t="inlineStr">
        <is>
          <t xml:space="preserve"> </t>
        </is>
      </c>
    </row>
    <row r="12">
      <c r="A12" s="4" t="inlineStr">
        <is>
          <t>Trade and other payables</t>
        </is>
      </c>
      <c r="B12" s="5" t="n">
        <v>-1454241</v>
      </c>
      <c r="C12" s="5" t="n">
        <v>-1058037</v>
      </c>
      <c r="D12" s="4" t="inlineStr">
        <is>
          <t xml:space="preserve"> </t>
        </is>
      </c>
      <c r="E12" s="4" t="inlineStr">
        <is>
          <t xml:space="preserve"> </t>
        </is>
      </c>
    </row>
    <row r="13">
      <c r="A13" s="4" t="inlineStr">
        <is>
          <t>Lease liabilities</t>
        </is>
      </c>
      <c r="B13" s="5" t="n">
        <v>-450416</v>
      </c>
      <c r="C13" s="5" t="n">
        <v>-130698</v>
      </c>
      <c r="D13" s="4" t="inlineStr">
        <is>
          <t xml:space="preserve"> </t>
        </is>
      </c>
      <c r="E13" s="4" t="inlineStr">
        <is>
          <t xml:space="preserve"> </t>
        </is>
      </c>
    </row>
    <row r="14">
      <c r="A14" s="4" t="inlineStr">
        <is>
          <t>Borrowings</t>
        </is>
      </c>
      <c r="B14" s="6" t="n">
        <v>-308100</v>
      </c>
      <c r="C14" s="6" t="n">
        <v>-435600</v>
      </c>
      <c r="D14" s="4" t="inlineStr">
        <is>
          <t xml:space="preserve"> </t>
        </is>
      </c>
      <c r="E1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Summary of Financial Assets and Liabilities (Details)</t>
        </is>
      </c>
      <c r="B1" s="2" t="inlineStr">
        <is>
          <t>Jun. 30, 2022 USD ($)</t>
        </is>
      </c>
      <c r="C1" s="2" t="inlineStr">
        <is>
          <t>Jun. 30, 2022 AUD ($)</t>
        </is>
      </c>
      <c r="D1" s="2" t="inlineStr">
        <is>
          <t>Jun. 30, 2021 USD ($)</t>
        </is>
      </c>
      <c r="E1" s="2" t="inlineStr">
        <is>
          <t>Jun. 30, 2021 AU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Financial asset (liabilities)</t>
        </is>
      </c>
      <c r="B3" s="6" t="n">
        <v>3212072</v>
      </c>
      <c r="C3" s="6" t="n">
        <v>-67903</v>
      </c>
      <c r="D3" s="6" t="n">
        <v>203996</v>
      </c>
      <c r="E3" s="6" t="n">
        <v>-788642</v>
      </c>
    </row>
    <row r="4">
      <c r="A4" s="4" t="inlineStr">
        <is>
          <t>Financial assets, clas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Financial asset (liabilities)</t>
        </is>
      </c>
      <c r="B6" s="5" t="n">
        <v>3647337</v>
      </c>
      <c r="C6" s="4" t="inlineStr">
        <is>
          <t xml:space="preserve"> </t>
        </is>
      </c>
      <c r="D6" s="4" t="inlineStr">
        <is>
          <t xml:space="preserve"> </t>
        </is>
      </c>
      <c r="E6" s="4" t="inlineStr">
        <is>
          <t xml:space="preserve"> </t>
        </is>
      </c>
    </row>
    <row r="7">
      <c r="A7" s="4" t="inlineStr">
        <is>
          <t>Financial assets</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Financial asset (liabilities)</t>
        </is>
      </c>
      <c r="B9" s="4" t="inlineStr">
        <is>
          <t xml:space="preserve"> </t>
        </is>
      </c>
      <c r="C9" s="5" t="n">
        <v>1709589</v>
      </c>
      <c r="D9" s="5" t="n">
        <v>262029</v>
      </c>
      <c r="E9" s="5" t="n">
        <v>777660</v>
      </c>
    </row>
    <row r="10">
      <c r="A10" s="4" t="inlineStr">
        <is>
          <t>Financial liabilities, clas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Financial asset (liabilities)</t>
        </is>
      </c>
      <c r="B12" s="6" t="n">
        <v>-435265</v>
      </c>
      <c r="C12" s="6" t="n">
        <v>-1777492</v>
      </c>
      <c r="D12" s="6" t="n">
        <v>-58033</v>
      </c>
      <c r="E12" s="6" t="n">
        <v>-15663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ofit and Equity Changes of Foreign Exchange Rates (Details) - AUD ($)</t>
        </is>
      </c>
      <c r="B1" s="2" t="inlineStr">
        <is>
          <t>12 Months Ended</t>
        </is>
      </c>
    </row>
    <row r="2">
      <c r="B2" s="2" t="inlineStr">
        <is>
          <t>Jun. 30, 2022</t>
        </is>
      </c>
      <c r="C2" s="2" t="inlineStr">
        <is>
          <t>Jun. 30, 2021</t>
        </is>
      </c>
    </row>
    <row r="3">
      <c r="A3" s="3" t="inlineStr">
        <is>
          <t>Financial Instruments Risk</t>
        </is>
      </c>
      <c r="B3" s="4" t="inlineStr">
        <is>
          <t xml:space="preserve"> </t>
        </is>
      </c>
      <c r="C3" s="4" t="inlineStr">
        <is>
          <t xml:space="preserve"> </t>
        </is>
      </c>
    </row>
    <row r="4">
      <c r="A4" s="4" t="inlineStr">
        <is>
          <t>Profit and equity of foreign exchange loss</t>
        </is>
      </c>
      <c r="B4" s="6" t="n">
        <v>-292006</v>
      </c>
      <c r="C4" s="6" t="n">
        <v>-18545</v>
      </c>
    </row>
    <row r="5">
      <c r="A5" s="4" t="inlineStr">
        <is>
          <t>Profit and equity of foreign exchange gain</t>
        </is>
      </c>
      <c r="B5" s="6" t="n">
        <v>321207</v>
      </c>
      <c r="C5" s="6" t="n">
        <v>204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Profit and Equity Changes of Interest Rates (Details) - AUD ($)</t>
        </is>
      </c>
      <c r="B1" s="2" t="inlineStr">
        <is>
          <t>12 Months Ended</t>
        </is>
      </c>
    </row>
    <row r="2">
      <c r="B2" s="2" t="inlineStr">
        <is>
          <t>Jun. 30, 2022</t>
        </is>
      </c>
      <c r="C2" s="2" t="inlineStr">
        <is>
          <t>Jun. 30, 2021</t>
        </is>
      </c>
    </row>
    <row r="3">
      <c r="A3" s="3" t="inlineStr">
        <is>
          <t>Financial Instruments Risk</t>
        </is>
      </c>
      <c r="B3" s="4" t="inlineStr">
        <is>
          <t xml:space="preserve"> </t>
        </is>
      </c>
      <c r="C3" s="4" t="inlineStr">
        <is>
          <t xml:space="preserve"> </t>
        </is>
      </c>
    </row>
    <row r="4">
      <c r="A4" s="4" t="inlineStr">
        <is>
          <t>Profit and equity of changes of interest rates gain</t>
        </is>
      </c>
      <c r="B4" s="6" t="n">
        <v>849</v>
      </c>
      <c r="C4" s="6" t="n">
        <v>699</v>
      </c>
    </row>
    <row r="5">
      <c r="A5" s="4" t="inlineStr">
        <is>
          <t>Profit and equity of changes of interest rates loss</t>
        </is>
      </c>
      <c r="B5" s="6" t="n">
        <v>-550</v>
      </c>
      <c r="C5" s="6" t="n">
        <v>-69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ual Maturity Analysis of Financial Instruments (Details) - AUD ($)</t>
        </is>
      </c>
      <c r="B1" s="2" t="inlineStr">
        <is>
          <t>Jun. 30, 2022</t>
        </is>
      </c>
      <c r="C1" s="2" t="inlineStr">
        <is>
          <t>Jun. 30, 2021</t>
        </is>
      </c>
    </row>
    <row r="2">
      <c r="A2" s="4" t="inlineStr">
        <is>
          <t>Three Months Or Les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inancial assets</t>
        </is>
      </c>
      <c r="B4" s="6" t="n">
        <v>5286984</v>
      </c>
      <c r="C4" s="6" t="n">
        <v>969747</v>
      </c>
    </row>
    <row r="5">
      <c r="A5" s="4" t="inlineStr">
        <is>
          <t>Financial liabilities</t>
        </is>
      </c>
      <c r="B5" s="5" t="n">
        <v>-1766748</v>
      </c>
      <c r="C5" s="5" t="n">
        <v>-1504076</v>
      </c>
    </row>
    <row r="6">
      <c r="A6" s="4" t="inlineStr">
        <is>
          <t>Three Months Or Less [Member] | Trade And Other Payabl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inancial liabilities</t>
        </is>
      </c>
      <c r="B8" s="5" t="n">
        <v>-1454241</v>
      </c>
      <c r="C8" s="5" t="n">
        <v>-1058037</v>
      </c>
    </row>
    <row r="9">
      <c r="A9" s="4" t="inlineStr">
        <is>
          <t>Three Months Or Less [Member] | Lease liabili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ial liabilities</t>
        </is>
      </c>
      <c r="B11" s="5" t="n">
        <v>-4407</v>
      </c>
      <c r="C11" s="5" t="n">
        <v>-10439</v>
      </c>
    </row>
    <row r="12">
      <c r="A12" s="4" t="inlineStr">
        <is>
          <t>Three Months Or Less [Member] | Short-term borrowing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Financial liabilities</t>
        </is>
      </c>
      <c r="B14" s="5" t="n">
        <v>-308100</v>
      </c>
      <c r="C14" s="5" t="n">
        <v>-435600</v>
      </c>
    </row>
    <row r="15">
      <c r="A15" s="4" t="inlineStr">
        <is>
          <t>Three Months Or Less [Member] | Cash And Cash Equivale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inancial assets</t>
        </is>
      </c>
      <c r="B17" s="5" t="n">
        <v>4083735</v>
      </c>
      <c r="C17" s="5" t="n">
        <v>650731</v>
      </c>
    </row>
    <row r="18">
      <c r="A18" s="4" t="inlineStr">
        <is>
          <t>Three Months Or Less [Member] | Trade and other receivabl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inancial assets</t>
        </is>
      </c>
      <c r="B20" s="5" t="n">
        <v>1203249</v>
      </c>
      <c r="C20" s="5" t="n">
        <v>319016</v>
      </c>
    </row>
    <row r="21">
      <c r="A21" s="4" t="inlineStr">
        <is>
          <t>Three Months Or Less [Member] | Term deposi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Financial assets</t>
        </is>
      </c>
      <c r="B23" s="4" t="inlineStr">
        <is>
          <t xml:space="preserve"> </t>
        </is>
      </c>
      <c r="C23" s="4" t="inlineStr">
        <is>
          <t xml:space="preserve"> </t>
        </is>
      </c>
    </row>
    <row r="24">
      <c r="A24" s="4" t="inlineStr">
        <is>
          <t>Over Three To Twelve Month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Financial assets</t>
        </is>
      </c>
      <c r="B26" s="5" t="n">
        <v>69942</v>
      </c>
      <c r="C26" s="5" t="n">
        <v>69942</v>
      </c>
    </row>
    <row r="27">
      <c r="A27" s="4" t="inlineStr">
        <is>
          <t>Financial liabilities</t>
        </is>
      </c>
      <c r="B27" s="5" t="n">
        <v>-446009</v>
      </c>
      <c r="C27" s="5" t="n">
        <v>-120258</v>
      </c>
    </row>
    <row r="28">
      <c r="A28" s="4" t="inlineStr">
        <is>
          <t>Over Three To Twelve Months [Member] | Trade And Other Payabl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inancial liabilities</t>
        </is>
      </c>
      <c r="B30" s="4" t="inlineStr">
        <is>
          <t xml:space="preserve"> </t>
        </is>
      </c>
      <c r="C30" s="4" t="inlineStr">
        <is>
          <t xml:space="preserve"> </t>
        </is>
      </c>
    </row>
    <row r="31">
      <c r="A31" s="4" t="inlineStr">
        <is>
          <t>Over Three To Twelve Months [Member] | Lease liabiliti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Financial liabilities</t>
        </is>
      </c>
      <c r="B33" s="5" t="n">
        <v>-446009</v>
      </c>
      <c r="C33" s="5" t="n">
        <v>-120258</v>
      </c>
    </row>
    <row r="34">
      <c r="A34" s="4" t="inlineStr">
        <is>
          <t>Over Three To Twelve Months [Member] | Short-term borrowing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inancial liabilities</t>
        </is>
      </c>
      <c r="B36" s="4" t="inlineStr">
        <is>
          <t xml:space="preserve"> </t>
        </is>
      </c>
      <c r="C36" s="4" t="inlineStr">
        <is>
          <t xml:space="preserve"> </t>
        </is>
      </c>
    </row>
    <row r="37">
      <c r="A37" s="4" t="inlineStr">
        <is>
          <t>Over Three To Twelve Months [Member] | Cash And Cash Equivalen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Financial assets</t>
        </is>
      </c>
      <c r="B39" s="4" t="inlineStr">
        <is>
          <t xml:space="preserve"> </t>
        </is>
      </c>
      <c r="C39" s="4" t="inlineStr">
        <is>
          <t xml:space="preserve"> </t>
        </is>
      </c>
    </row>
    <row r="40">
      <c r="A40" s="4" t="inlineStr">
        <is>
          <t>Over Three To Twelve Months [Member] | Trade and other receivabl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Financial assets</t>
        </is>
      </c>
      <c r="B42" s="4" t="inlineStr">
        <is>
          <t xml:space="preserve"> </t>
        </is>
      </c>
      <c r="C42" s="4" t="inlineStr">
        <is>
          <t xml:space="preserve"> </t>
        </is>
      </c>
    </row>
    <row r="43">
      <c r="A43" s="4" t="inlineStr">
        <is>
          <t>Over Three To Twelve Months [Member] | Term deposit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Financial assets</t>
        </is>
      </c>
      <c r="B45" s="5" t="n">
        <v>69942</v>
      </c>
      <c r="C45" s="5" t="n">
        <v>69942</v>
      </c>
    </row>
    <row r="46">
      <c r="A46" s="4" t="inlineStr">
        <is>
          <t>Liquidity risk analysi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Financial assets</t>
        </is>
      </c>
      <c r="B48" s="5" t="n">
        <v>5356926</v>
      </c>
      <c r="C48" s="5" t="n">
        <v>1039689</v>
      </c>
    </row>
    <row r="49">
      <c r="A49" s="4" t="inlineStr">
        <is>
          <t>Financial liabilities</t>
        </is>
      </c>
      <c r="B49" s="5" t="n">
        <v>-2212757</v>
      </c>
      <c r="C49" s="5" t="n">
        <v>-1624334</v>
      </c>
    </row>
    <row r="50">
      <c r="A50" s="4" t="inlineStr">
        <is>
          <t>Liquidity risk analysis [member] | Trade And Other Payable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Financial liabilities</t>
        </is>
      </c>
      <c r="B52" s="5" t="n">
        <v>-1454241</v>
      </c>
      <c r="C52" s="5" t="n">
        <v>-1058037</v>
      </c>
    </row>
    <row r="53">
      <c r="A53" s="4" t="inlineStr">
        <is>
          <t>Liquidity risk analysis [member] | Lease liabiliti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liabilities</t>
        </is>
      </c>
      <c r="B55" s="5" t="n">
        <v>-450416</v>
      </c>
      <c r="C55" s="5" t="n">
        <v>-130697</v>
      </c>
    </row>
    <row r="56">
      <c r="A56" s="4" t="inlineStr">
        <is>
          <t>Liquidity risk analysis [member] | Short-term borrowing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Financial liabilities</t>
        </is>
      </c>
      <c r="B58" s="5" t="n">
        <v>-308100</v>
      </c>
      <c r="C58" s="5" t="n">
        <v>-435600</v>
      </c>
    </row>
    <row r="59">
      <c r="A59" s="4" t="inlineStr">
        <is>
          <t>Liquidity risk analysis [member] | Cash And Cash Equivalent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inancial assets</t>
        </is>
      </c>
      <c r="B61" s="5" t="n">
        <v>4083735</v>
      </c>
      <c r="C61" s="5" t="n">
        <v>650731</v>
      </c>
    </row>
    <row r="62">
      <c r="A62" s="4" t="inlineStr">
        <is>
          <t>Liquidity risk analysis [member] | Trade and other receivabl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inancial assets</t>
        </is>
      </c>
      <c r="B64" s="5" t="n">
        <v>1203249</v>
      </c>
      <c r="C64" s="5" t="n">
        <v>319016</v>
      </c>
    </row>
    <row r="65">
      <c r="A65" s="4" t="inlineStr">
        <is>
          <t>Liquidity risk analysis [member] | Term deposit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Financial assets</t>
        </is>
      </c>
      <c r="B67" s="6" t="n">
        <v>69942</v>
      </c>
      <c r="C67" s="6" t="n">
        <v>699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risk (Details Narrative) - AUD ($)</t>
        </is>
      </c>
      <c r="B1" s="2" t="inlineStr">
        <is>
          <t>Jun. 30, 2022</t>
        </is>
      </c>
      <c r="C1" s="2" t="inlineStr">
        <is>
          <t>Jun. 30, 2021</t>
        </is>
      </c>
    </row>
    <row r="2">
      <c r="A2" s="4" t="inlineStr">
        <is>
          <t>Trade receivabl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redit loss for trade receivables</t>
        </is>
      </c>
      <c r="B4" s="6" t="n">
        <v>369844</v>
      </c>
      <c r="C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80" customWidth="1" min="2" max="2"/>
  </cols>
  <sheetData>
    <row r="1">
      <c r="A1" s="1" t="inlineStr">
        <is>
          <t>Summary of Vesting Conditions and Expiry Dates (Details)</t>
        </is>
      </c>
      <c r="B1" s="2" t="inlineStr">
        <is>
          <t>12 Months Ended</t>
        </is>
      </c>
    </row>
    <row r="2">
      <c r="B2" s="2" t="inlineStr">
        <is>
          <t>Jun. 30, 2022</t>
        </is>
      </c>
    </row>
    <row r="3">
      <c r="A3" s="4" t="inlineStr">
        <is>
          <t>Old Vesting Conditions [Member] | Tranche One [Member]</t>
        </is>
      </c>
      <c r="B3" s="4" t="inlineStr">
        <is>
          <t xml:space="preserve"> </t>
        </is>
      </c>
    </row>
    <row r="4">
      <c r="A4" s="3" t="inlineStr">
        <is>
          <t>IfrsStatementLineItems [Line Items]</t>
        </is>
      </c>
      <c r="B4" s="4" t="inlineStr">
        <is>
          <t xml:space="preserve"> </t>
        </is>
      </c>
    </row>
    <row r="5">
      <c r="A5" s="4" t="inlineStr">
        <is>
          <t>Vesting Conditions</t>
        </is>
      </c>
      <c r="B5" s="4" t="inlineStr">
        <is>
          <t>Total
    Group operating revenue greater than A$500,000 for 3 consecutive calendar months.</t>
        </is>
      </c>
    </row>
    <row r="6">
      <c r="A6" s="4" t="inlineStr">
        <is>
          <t>Expiry Date</t>
        </is>
      </c>
      <c r="B6" s="4" t="inlineStr">
        <is>
          <t>31
    December 2021</t>
        </is>
      </c>
    </row>
    <row r="7">
      <c r="A7" s="4" t="inlineStr">
        <is>
          <t>Old Vesting Conditions [Member] | Tranche Two [Member]</t>
        </is>
      </c>
      <c r="B7" s="4" t="inlineStr">
        <is>
          <t xml:space="preserve"> </t>
        </is>
      </c>
    </row>
    <row r="8">
      <c r="A8" s="3" t="inlineStr">
        <is>
          <t>IfrsStatementLineItems [Line Items]</t>
        </is>
      </c>
      <c r="B8" s="4" t="inlineStr">
        <is>
          <t xml:space="preserve"> </t>
        </is>
      </c>
    </row>
    <row r="9">
      <c r="A9" s="4" t="inlineStr">
        <is>
          <t>Vesting Conditions</t>
        </is>
      </c>
      <c r="B9" s="4" t="inlineStr">
        <is>
          <t>Total
    Group operating revenue greater than A$1,000,000 for 3 consecutive calendar months.</t>
        </is>
      </c>
    </row>
    <row r="10">
      <c r="A10" s="4" t="inlineStr">
        <is>
          <t>Expiry Date</t>
        </is>
      </c>
      <c r="B10" s="4" t="inlineStr">
        <is>
          <t>31
    December 2022</t>
        </is>
      </c>
    </row>
    <row r="11">
      <c r="A11" s="4" t="inlineStr">
        <is>
          <t>Old Vesting Conditions [Member] | Tranche Three [Member]</t>
        </is>
      </c>
      <c r="B11" s="4" t="inlineStr">
        <is>
          <t xml:space="preserve"> </t>
        </is>
      </c>
    </row>
    <row r="12">
      <c r="A12" s="3" t="inlineStr">
        <is>
          <t>IfrsStatementLineItems [Line Items]</t>
        </is>
      </c>
      <c r="B12" s="4" t="inlineStr">
        <is>
          <t xml:space="preserve"> </t>
        </is>
      </c>
    </row>
    <row r="13">
      <c r="A13" s="4" t="inlineStr">
        <is>
          <t>Vesting Conditions</t>
        </is>
      </c>
      <c r="B13" s="4" t="inlineStr">
        <is>
          <t>Total
    Group operating revenue greater than A$2,000,000 for 3 consecutive calendar months.</t>
        </is>
      </c>
    </row>
    <row r="14">
      <c r="A14" s="4" t="inlineStr">
        <is>
          <t>Expiry Date</t>
        </is>
      </c>
      <c r="B14" s="4" t="inlineStr">
        <is>
          <t>31
    December 2023</t>
        </is>
      </c>
    </row>
    <row r="15">
      <c r="A15" s="4" t="inlineStr">
        <is>
          <t>Old Vesting Conditions [Member] | Tranche Four [Member]</t>
        </is>
      </c>
      <c r="B15" s="4" t="inlineStr">
        <is>
          <t xml:space="preserve"> </t>
        </is>
      </c>
    </row>
    <row r="16">
      <c r="A16" s="3" t="inlineStr">
        <is>
          <t>IfrsStatementLineItems [Line Items]</t>
        </is>
      </c>
      <c r="B16" s="4" t="inlineStr">
        <is>
          <t xml:space="preserve"> </t>
        </is>
      </c>
    </row>
    <row r="17">
      <c r="A17" s="4" t="inlineStr">
        <is>
          <t>Vesting Conditions</t>
        </is>
      </c>
      <c r="B17" s="4" t="inlineStr">
        <is>
          <t>Total
    Group operating revenue greater than A$2,500,000 for 3 consecutive calendar months.</t>
        </is>
      </c>
    </row>
    <row r="18">
      <c r="A18" s="4" t="inlineStr">
        <is>
          <t>Expiry Date</t>
        </is>
      </c>
      <c r="B18" s="4" t="inlineStr">
        <is>
          <t>31
    December 2023</t>
        </is>
      </c>
    </row>
    <row r="19">
      <c r="A19" s="4" t="inlineStr">
        <is>
          <t>New Vesting Conditions [Member] | Tranche One [Member]</t>
        </is>
      </c>
      <c r="B19" s="4" t="inlineStr">
        <is>
          <t xml:space="preserve"> </t>
        </is>
      </c>
    </row>
    <row r="20">
      <c r="A20" s="3" t="inlineStr">
        <is>
          <t>IfrsStatementLineItems [Line Items]</t>
        </is>
      </c>
      <c r="B20" s="4" t="inlineStr">
        <is>
          <t xml:space="preserve"> </t>
        </is>
      </c>
    </row>
    <row r="21">
      <c r="A21" s="4" t="inlineStr">
        <is>
          <t>Vesting Conditions</t>
        </is>
      </c>
      <c r="B21" s="4" t="inlineStr">
        <is>
          <t>Total
    Group operating revenue greater than A$500,000 for 3 consecutive calendar months.</t>
        </is>
      </c>
    </row>
    <row r="22">
      <c r="A22" s="4" t="inlineStr">
        <is>
          <t>Expiry Date</t>
        </is>
      </c>
      <c r="B22" s="4" t="inlineStr">
        <is>
          <t>30
    June 2024</t>
        </is>
      </c>
    </row>
    <row r="23">
      <c r="A23" s="4" t="inlineStr">
        <is>
          <t>New Vesting Conditions [Member] | Tranche Two [Member]</t>
        </is>
      </c>
      <c r="B23" s="4" t="inlineStr">
        <is>
          <t xml:space="preserve"> </t>
        </is>
      </c>
    </row>
    <row r="24">
      <c r="A24" s="3" t="inlineStr">
        <is>
          <t>IfrsStatementLineItems [Line Items]</t>
        </is>
      </c>
      <c r="B24" s="4" t="inlineStr">
        <is>
          <t xml:space="preserve"> </t>
        </is>
      </c>
    </row>
    <row r="25">
      <c r="A25" s="4" t="inlineStr">
        <is>
          <t>Vesting Conditions</t>
        </is>
      </c>
      <c r="B25" s="4" t="inlineStr">
        <is>
          <t>Total
    Group operating revenue greater than A$1,000,000 for 3 consecutive calendar months.</t>
        </is>
      </c>
    </row>
    <row r="26">
      <c r="A26" s="4" t="inlineStr">
        <is>
          <t>Expiry Date</t>
        </is>
      </c>
      <c r="B26" s="4" t="inlineStr">
        <is>
          <t>30
    June 2024</t>
        </is>
      </c>
    </row>
    <row r="27">
      <c r="A27" s="4" t="inlineStr">
        <is>
          <t>New Vesting Conditions [Member] | Tranche Three [Member]</t>
        </is>
      </c>
      <c r="B27" s="4" t="inlineStr">
        <is>
          <t xml:space="preserve"> </t>
        </is>
      </c>
    </row>
    <row r="28">
      <c r="A28" s="3" t="inlineStr">
        <is>
          <t>IfrsStatementLineItems [Line Items]</t>
        </is>
      </c>
      <c r="B28" s="4" t="inlineStr">
        <is>
          <t xml:space="preserve"> </t>
        </is>
      </c>
    </row>
    <row r="29">
      <c r="A29" s="4" t="inlineStr">
        <is>
          <t>Vesting Conditions</t>
        </is>
      </c>
      <c r="B29" s="4" t="inlineStr">
        <is>
          <t>Total
    Group operating revenue greater than A$2,000,000 for 3 consecutive calendar months.</t>
        </is>
      </c>
    </row>
    <row r="30">
      <c r="A30" s="4" t="inlineStr">
        <is>
          <t>Expiry Date</t>
        </is>
      </c>
      <c r="B30" s="4" t="inlineStr">
        <is>
          <t>30
    June 2024</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Performance Rights Movements (Details) - shares</t>
        </is>
      </c>
      <c r="B1" s="2" t="inlineStr">
        <is>
          <t>12 Months Ended</t>
        </is>
      </c>
    </row>
    <row r="2">
      <c r="B2" s="2" t="inlineStr">
        <is>
          <t>Jun. 30, 2022</t>
        </is>
      </c>
      <c r="C2" s="2" t="inlineStr">
        <is>
          <t>Jun. 30, 2021</t>
        </is>
      </c>
    </row>
    <row r="3">
      <c r="A3" s="4" t="inlineStr">
        <is>
          <t>Tranche On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alance at beginning of year</t>
        </is>
      </c>
      <c r="B5" s="5" t="n">
        <v>217800</v>
      </c>
      <c r="C5" s="5" t="n">
        <v>245000</v>
      </c>
    </row>
    <row r="6">
      <c r="A6" s="4" t="inlineStr">
        <is>
          <t>Granted during the year</t>
        </is>
      </c>
      <c r="B6" s="5" t="n">
        <v>1465888</v>
      </c>
      <c r="C6" s="5" t="n">
        <v>47800</v>
      </c>
    </row>
    <row r="7">
      <c r="A7" s="4" t="inlineStr">
        <is>
          <t>Forfeited during the year</t>
        </is>
      </c>
      <c r="B7" s="5" t="n">
        <v>-30000</v>
      </c>
      <c r="C7" s="5" t="n">
        <v>-75000</v>
      </c>
    </row>
    <row r="8">
      <c r="A8" s="4" t="inlineStr">
        <is>
          <t>Exercised during the year</t>
        </is>
      </c>
      <c r="B8" s="4" t="inlineStr">
        <is>
          <t xml:space="preserve"> </t>
        </is>
      </c>
      <c r="C8" s="4" t="inlineStr">
        <is>
          <t xml:space="preserve"> </t>
        </is>
      </c>
    </row>
    <row r="9">
      <c r="A9" s="4" t="inlineStr">
        <is>
          <t>Expired during the year</t>
        </is>
      </c>
      <c r="B9" s="4" t="inlineStr">
        <is>
          <t xml:space="preserve"> </t>
        </is>
      </c>
      <c r="C9" s="4" t="inlineStr">
        <is>
          <t xml:space="preserve"> </t>
        </is>
      </c>
    </row>
    <row r="10">
      <c r="A10" s="4" t="inlineStr">
        <is>
          <t>Balance at end of year</t>
        </is>
      </c>
      <c r="B10" s="5" t="n">
        <v>1653688</v>
      </c>
      <c r="C10" s="5" t="n">
        <v>217800</v>
      </c>
    </row>
    <row r="11">
      <c r="A11" s="4" t="inlineStr">
        <is>
          <t>Tranche Two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 at beginning of year</t>
        </is>
      </c>
      <c r="B13" s="5" t="n">
        <v>378575</v>
      </c>
      <c r="C13" s="5" t="n">
        <v>367500</v>
      </c>
    </row>
    <row r="14">
      <c r="A14" s="4" t="inlineStr">
        <is>
          <t>Granted during the year</t>
        </is>
      </c>
      <c r="B14" s="5" t="n">
        <v>85375</v>
      </c>
      <c r="C14" s="5" t="n">
        <v>123575</v>
      </c>
    </row>
    <row r="15">
      <c r="A15" s="4" t="inlineStr">
        <is>
          <t>Forfeited during the year</t>
        </is>
      </c>
      <c r="B15" s="5" t="n">
        <v>-120000</v>
      </c>
      <c r="C15" s="5" t="n">
        <v>-112500</v>
      </c>
    </row>
    <row r="16">
      <c r="A16" s="4" t="inlineStr">
        <is>
          <t>Exercised during the year</t>
        </is>
      </c>
      <c r="B16" s="4" t="inlineStr">
        <is>
          <t xml:space="preserve"> </t>
        </is>
      </c>
      <c r="C16" s="4" t="inlineStr">
        <is>
          <t xml:space="preserve"> </t>
        </is>
      </c>
    </row>
    <row r="17">
      <c r="A17" s="4" t="inlineStr">
        <is>
          <t>Expired during the year</t>
        </is>
      </c>
      <c r="B17" s="4" t="inlineStr">
        <is>
          <t xml:space="preserve"> </t>
        </is>
      </c>
      <c r="C17" s="4" t="inlineStr">
        <is>
          <t xml:space="preserve"> </t>
        </is>
      </c>
    </row>
    <row r="18">
      <c r="A18" s="4" t="inlineStr">
        <is>
          <t>Balance at end of year</t>
        </is>
      </c>
      <c r="B18" s="5" t="n">
        <v>343950</v>
      </c>
      <c r="C18" s="5" t="n">
        <v>378575</v>
      </c>
    </row>
    <row r="19">
      <c r="A19" s="4" t="inlineStr">
        <is>
          <t>Tranche Thre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alance at beginning of year</t>
        </is>
      </c>
      <c r="B21" s="5" t="n">
        <v>547625</v>
      </c>
      <c r="C21" s="5" t="n">
        <v>612500</v>
      </c>
    </row>
    <row r="22">
      <c r="A22" s="4" t="inlineStr">
        <is>
          <t>Granted during the year</t>
        </is>
      </c>
      <c r="B22" s="5" t="n">
        <v>200875</v>
      </c>
      <c r="C22" s="5" t="n">
        <v>122625</v>
      </c>
    </row>
    <row r="23">
      <c r="A23" s="4" t="inlineStr">
        <is>
          <t>Forfeited during the year</t>
        </is>
      </c>
      <c r="B23" s="5" t="n">
        <v>-175000</v>
      </c>
      <c r="C23" s="5" t="n">
        <v>-187500</v>
      </c>
    </row>
    <row r="24">
      <c r="A24" s="4" t="inlineStr">
        <is>
          <t>Exercised during the year</t>
        </is>
      </c>
      <c r="B24" s="4" t="inlineStr">
        <is>
          <t xml:space="preserve"> </t>
        </is>
      </c>
      <c r="C24" s="4" t="inlineStr">
        <is>
          <t xml:space="preserve"> </t>
        </is>
      </c>
    </row>
    <row r="25">
      <c r="A25" s="4" t="inlineStr">
        <is>
          <t>Expired during the year</t>
        </is>
      </c>
      <c r="B25" s="4" t="inlineStr">
        <is>
          <t xml:space="preserve"> </t>
        </is>
      </c>
      <c r="C25" s="4" t="inlineStr">
        <is>
          <t xml:space="preserve"> </t>
        </is>
      </c>
    </row>
    <row r="26">
      <c r="A26" s="4" t="inlineStr">
        <is>
          <t>Balance at end of year</t>
        </is>
      </c>
      <c r="B26" s="5" t="n">
        <v>573500</v>
      </c>
      <c r="C26" s="5" t="n">
        <v>5476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22:13:51Z</dcterms:created>
  <dcterms:modified xmlns:dcterms="http://purl.org/dc/terms/" xmlns:xsi="http://www.w3.org/2001/XMLSchema-instance" xsi:type="dcterms:W3CDTF">2022-11-15T22:13:51Z</dcterms:modified>
</cp:coreProperties>
</file>